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Derivative Financial Instrument" sheetId="12" state="visible" r:id="rId12"/>
    <sheet xmlns:r="http://schemas.openxmlformats.org/officeDocument/2006/relationships" name="Financial Instruments with Off-" sheetId="13" state="visible" r:id="rId13"/>
    <sheet xmlns:r="http://schemas.openxmlformats.org/officeDocument/2006/relationships" name="Stock-Based Compensation Plan"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ubordinated Notes" sheetId="18" state="visible" r:id="rId18"/>
    <sheet xmlns:r="http://schemas.openxmlformats.org/officeDocument/2006/relationships" name="Revenue Recognition" sheetId="19" state="visible" r:id="rId19"/>
    <sheet xmlns:r="http://schemas.openxmlformats.org/officeDocument/2006/relationships" name="Supplemental Cash Flow Informat" sheetId="20" state="visible" r:id="rId20"/>
    <sheet xmlns:r="http://schemas.openxmlformats.org/officeDocument/2006/relationships" name="Organization and Summary of S_2" sheetId="21" state="visible" r:id="rId21"/>
    <sheet xmlns:r="http://schemas.openxmlformats.org/officeDocument/2006/relationships" name="Securities (Tables)" sheetId="22" state="visible" r:id="rId22"/>
    <sheet xmlns:r="http://schemas.openxmlformats.org/officeDocument/2006/relationships" name="Loans and Allowance for Loan _2" sheetId="23" state="visible" r:id="rId23"/>
    <sheet xmlns:r="http://schemas.openxmlformats.org/officeDocument/2006/relationships" name="Derivative Financial Instrume_2" sheetId="24" state="visible" r:id="rId24"/>
    <sheet xmlns:r="http://schemas.openxmlformats.org/officeDocument/2006/relationships" name="Financial Instruments with Of_2" sheetId="25" state="visible" r:id="rId25"/>
    <sheet xmlns:r="http://schemas.openxmlformats.org/officeDocument/2006/relationships" name="Stock-Based Compensation Plan ("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Revenue Recognition (Tables)" sheetId="30" state="visible" r:id="rId30"/>
    <sheet xmlns:r="http://schemas.openxmlformats.org/officeDocument/2006/relationships" name="Supplemental Cash Flow Inform_2" sheetId="31" state="visible" r:id="rId31"/>
    <sheet xmlns:r="http://schemas.openxmlformats.org/officeDocument/2006/relationships" name="Organization and Summary of S_3" sheetId="32" state="visible" r:id="rId32"/>
    <sheet xmlns:r="http://schemas.openxmlformats.org/officeDocument/2006/relationships" name="Securities (Details)" sheetId="33" state="visible" r:id="rId33"/>
    <sheet xmlns:r="http://schemas.openxmlformats.org/officeDocument/2006/relationships" name="Securities - Continuous Unreali" sheetId="34" state="visible" r:id="rId34"/>
    <sheet xmlns:r="http://schemas.openxmlformats.org/officeDocument/2006/relationships" name="Securities - Continuous Unrea_2" sheetId="35" state="visible" r:id="rId35"/>
    <sheet xmlns:r="http://schemas.openxmlformats.org/officeDocument/2006/relationships" name="Securities - Contractual Maturi" sheetId="36" state="visible" r:id="rId36"/>
    <sheet xmlns:r="http://schemas.openxmlformats.org/officeDocument/2006/relationships" name="Securities - Contractual Matu_2"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Financial Instruments with Of_3" sheetId="47" state="visible" r:id="rId47"/>
    <sheet xmlns:r="http://schemas.openxmlformats.org/officeDocument/2006/relationships" name="Stock-Based Compensation Plan_2" sheetId="48" state="visible" r:id="rId48"/>
    <sheet xmlns:r="http://schemas.openxmlformats.org/officeDocument/2006/relationships" name="Stock-Based Compensation Plan -" sheetId="49" state="visible" r:id="rId49"/>
    <sheet xmlns:r="http://schemas.openxmlformats.org/officeDocument/2006/relationships" name="Stock-Based Compensation Plan_3" sheetId="50" state="visible" r:id="rId50"/>
    <sheet xmlns:r="http://schemas.openxmlformats.org/officeDocument/2006/relationships" name="Fair Value Measurements - Finan" sheetId="51" state="visible" r:id="rId51"/>
    <sheet xmlns:r="http://schemas.openxmlformats.org/officeDocument/2006/relationships" name="Fair Value Measurements - Asset" sheetId="52" state="visible" r:id="rId52"/>
    <sheet xmlns:r="http://schemas.openxmlformats.org/officeDocument/2006/relationships" name="Fair Value Measurements - Quant" sheetId="53" state="visible" r:id="rId53"/>
    <sheet xmlns:r="http://schemas.openxmlformats.org/officeDocument/2006/relationships" name="Fair Value Measurements - Carry" sheetId="54" state="visible" r:id="rId54"/>
    <sheet xmlns:r="http://schemas.openxmlformats.org/officeDocument/2006/relationships" name="Earnings Per Share (Details)" sheetId="55" state="visible" r:id="rId55"/>
    <sheet xmlns:r="http://schemas.openxmlformats.org/officeDocument/2006/relationships" name="Accumulated Other Comprehensi_3" sheetId="56" state="visible" r:id="rId56"/>
    <sheet xmlns:r="http://schemas.openxmlformats.org/officeDocument/2006/relationships" name="Subordinated Notes (Details)" sheetId="57" state="visible" r:id="rId57"/>
    <sheet xmlns:r="http://schemas.openxmlformats.org/officeDocument/2006/relationships" name="Revenue Recognition (Details)" sheetId="58" state="visible" r:id="rId58"/>
    <sheet xmlns:r="http://schemas.openxmlformats.org/officeDocument/2006/relationships" name="Supplemental Cash Flow Inform_3" sheetId="59" state="visible" r:id="rId59"/>
    <sheet xmlns:r="http://schemas.openxmlformats.org/officeDocument/2006/relationships" name="Leases - Information about leas" sheetId="60" state="visible" r:id="rId60"/>
    <sheet xmlns:r="http://schemas.openxmlformats.org/officeDocument/2006/relationships" name="Leases - Maturity schedule of u"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FVCBankcorp, Inc.</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8647</t>
        </is>
      </c>
    </row>
    <row r="10">
      <c r="A10" s="4" t="inlineStr">
        <is>
          <t>Entity Incorporation, State or Country Code</t>
        </is>
      </c>
      <c r="B10" s="4" t="inlineStr">
        <is>
          <t>VA</t>
        </is>
      </c>
    </row>
    <row r="11">
      <c r="A11" s="4" t="inlineStr">
        <is>
          <t>Entity Tax Identification Number</t>
        </is>
      </c>
      <c r="B11" s="4" t="inlineStr">
        <is>
          <t>47-5020283</t>
        </is>
      </c>
    </row>
    <row r="12">
      <c r="A12" s="4" t="inlineStr">
        <is>
          <t>Entity Address, Address Line One</t>
        </is>
      </c>
      <c r="B12" s="4" t="inlineStr">
        <is>
          <t>11325 Random Hills Road</t>
        </is>
      </c>
    </row>
    <row r="13">
      <c r="A13" s="4" t="inlineStr">
        <is>
          <t>Entity Address, City or Town</t>
        </is>
      </c>
      <c r="B13" s="4" t="inlineStr">
        <is>
          <t>Fairfax</t>
        </is>
      </c>
    </row>
    <row r="14">
      <c r="A14" s="4" t="inlineStr">
        <is>
          <t>Entity Address, Country</t>
        </is>
      </c>
      <c r="B14" s="4" t="inlineStr">
        <is>
          <t>VA</t>
        </is>
      </c>
    </row>
    <row r="15">
      <c r="A15" s="4" t="inlineStr">
        <is>
          <t>Entity Address, Postal Zip Code</t>
        </is>
      </c>
      <c r="B15" s="4" t="inlineStr">
        <is>
          <t>22030</t>
        </is>
      </c>
    </row>
    <row r="16">
      <c r="A16" s="4" t="inlineStr">
        <is>
          <t>City Area Code</t>
        </is>
      </c>
      <c r="B16" s="4" t="inlineStr">
        <is>
          <t>703</t>
        </is>
      </c>
    </row>
    <row r="17">
      <c r="A17" s="4" t="inlineStr">
        <is>
          <t>Local Phone Number</t>
        </is>
      </c>
      <c r="B17" s="4" t="inlineStr">
        <is>
          <t>436-3800</t>
        </is>
      </c>
    </row>
    <row r="18">
      <c r="A18" s="4" t="inlineStr">
        <is>
          <t>Title of 12(b) Security</t>
        </is>
      </c>
      <c r="B18" s="4" t="inlineStr">
        <is>
          <t>Common Stock, $0.01 par value</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true</t>
        </is>
      </c>
    </row>
    <row r="26">
      <c r="A26" s="4" t="inlineStr">
        <is>
          <t>Entity Shell Company</t>
        </is>
      </c>
      <c r="B26" s="4" t="inlineStr">
        <is>
          <t>false</t>
        </is>
      </c>
    </row>
    <row r="27">
      <c r="A27" s="4" t="inlineStr">
        <is>
          <t>Trading Symbol</t>
        </is>
      </c>
      <c r="B27" s="4" t="inlineStr">
        <is>
          <t>FVCB</t>
        </is>
      </c>
    </row>
    <row r="28">
      <c r="A28" s="4" t="inlineStr">
        <is>
          <t>Entity Common Stock, Shares Outstanding</t>
        </is>
      </c>
      <c r="C28" s="5" t="n">
        <v>13638934</v>
      </c>
    </row>
    <row r="29">
      <c r="A29" s="4" t="inlineStr">
        <is>
          <t>Entity Central Index Key</t>
        </is>
      </c>
      <c r="B29" s="4" t="inlineStr">
        <is>
          <t>000167564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1</t>
        </is>
      </c>
    </row>
    <row r="3">
      <c r="A3" s="3" t="inlineStr">
        <is>
          <t>Securities</t>
        </is>
      </c>
    </row>
    <row r="4">
      <c r="A4" s="4" t="inlineStr">
        <is>
          <t>Securities</t>
        </is>
      </c>
      <c r="B4" s="4" t="inlineStr">
        <is>
          <t>Note 2. Amortized cost and fair values of securities held-to-maturity and securities available-for-sale as of March 31, 2021 and December 31, 2020, are as follows: ​ ​ ​ ​ ​ ​ ​ ​ ​ ​ ​ ​ ​ ​ ​ ​ March 31, 2021 ​ ​ ​ Gross Gross ​ ​ ​ ​ Amortized ​ Unrealized ​ Unrealized ​ Fair (In thousands) ​ Cost ​ Gains ​ (Losses) ​ Value Held-to-maturity ​ ​ ​ ​ Securities of state and local municipalities tax exempt ​ $ 264 ​ $ 8 ​ $ — ​ $ 272 Total Held-to-maturity Securities ​ $ 264 ​ $ 8 ​ $ — ​ $ 272 Available-for-sale ​ ​ ​ ​ ​ Securities of state and local municipalities tax exempt ​ $ 2,396 ​ $ 70 ​ $ — ​ $ 2,466 Securities of state and local municipalities taxable ​ 747 ​ 7 ​ — ​ 754 Corporate bonds ​ 13,972 ​ 155 ​ (65) ​ 14,062 SBA pass-through securities ​ 121 ​ 1 ​ — ​ 122 Mortgage-backed securities ​ 95,325 ​ 2,065 ​ (1,136) ​ 96,254 Collateralized mortgage obligations ​ 21,055 ​ 467 ​ (76) ​ 21,446 Total Available-for-sale Securities ​ $ 133,616 ​ $ 2,765 ​ $ (1,277) ​ $ 135,104 ​ ​ ​ ​ ​ ​ ​ ​ ​ ​ ​ ​ ​ ​ ​ ​ December 31, 2020 ​ ​ ​ ​ ​ Gross ​ Gross ​ ​ ​ ​ ​ Amortized ​ Unrealized ​ Unrealized ​ Fair (In thousands) Cost Gains (Losses) Value Held-to-maturity ​ ​ ​ ​ Securities of state and local municipalities tax exempt ​ $ 264 ​ $ 10 ​ $ — ​ $ 274 Total Held-to-maturity Securities ​ $ 264 ​ $ — ​ $ — ​ $ 274 Available-for-sale ​ ​ ​ ​ ​ ​ ​ ​ Securities of state and local municipalities tax exempt ​ $ 3,398 ​ $ 95 ​ $ — ​ $ 3,493 Securities of state and local municipalities taxable ​ 804 ​ 14 ​ — ​ 818 Corporate bonds ​ 12,974 ​ 80 ​ (237) ​ 12,817 SBA pass-through securities ​ 138 ​ 3 ​ — ​ 141 Mortgage-backed securities ​ 81,296 ​ 2,479 ​ (61) ​ 83,714 Collateralized mortgage obligations ​ 24,476 ​ 718 ​ (26) ​ 25,168 Total Available-for-sale Securities ​ $ 123,086 ​ $ 3,389 ​ $ (324) ​ $ 126,151 ​ The Company had $8.2 million and $9.2 million in securities pledged with the Federal Reserve Bank of Richmond (FRB) to collateralize certain municipal deposits at March 31, 2021 and December 31, 2020, respectively. The following table shows fair value and gross unrealized losses, aggregated by investment category and length of time that individual securities have been in a continuous unrealized loss position, at March 31, 2021 and December 31, 2020, respectively. The reference point for determining when securities are in an unrealized loss position is month-end. Therefore, it is possible that a security’s market value exceeded its amortized cost on other days during the past twelve-month period. Available-for-sale and held-to-maturity securities that have been in a continuous unrealized loss position are as follows: ​ ​ ​ ​ ​ ​ ​ ​ ​ ​ ​ ​ ​ ​ ​ ​ ​ ​ ​ ​ ​ ​ Less Than 12 Months ​ 12 Months or Longer ​ Total (In thousands) ​ Fair ​ Unrealized ​ Fair ​ Unrealized ​ Fair ​ Unrealized At March 31, 2021 Value Losses Value Losses Value Losses Corporate bonds ​ $ 1,976 ​ $ (24) ​ $ 2,184 ​ $ (41) ​ $ 4,160 ​ $ (65) Mortgage-backed securities ​ 43,337 ​ (1,136) ​ — ​ — ​ 43,337 ​ (1,136) Collateralized mortgage obligations ​ 3,930 ​ (76) ​ — ​ — ​ 3,930 ​ (76) Total ​ $ 49,243 ​ $ (1,236) ​ $ 2,184 ​ $ (41) ​ $ 51,427 ​ $ (1,277) ​ ​ ​ ​ ​ ​ ​ ​ ​ ​ ​ ​ ​ ​ ​ ​ ​ ​ ​ ​ ​ ​ Less Than 12 Months ​ 12 Months or Longer ​ Total ​ Fair Unrealized Fair Unrealized Fair Unrealized At December 31, 2020 Value Losses Value Losses Value Losses Corporate bonds ​ $ 4,240 ​ $ (10) ​ $ 2,000 ​ $ (227) ​ $ 6,240 ​ $ (237) Mortgage-backed securities ​ 17,504 ​ (61) ​ — ​ — ​ 17,504 ​ (61) Collateralized mortgage obligations ​ 2,098 ​ (26) ​ — ​ — ​ 2,098 ​ (26) Total ​ $ 23,842 ​ $ (97) ​ $ 2,000 ​ $ (227) ​ $ 25,842 ​ $ (324) ​ Corporate bonds: Mortgage-backed securities: Collateralized mortgage obligations (CMOs): The amortized cost and fair value of securities as of March 31, 2021, by contractual maturity, are shown below. Expected maturities may differ from contractual maturities because issuers may have the right to call or prepay obligations without penalties. ​ ​ ​ ​ ​ ​ ​ ​ ​ ​ ​ ​ ​ ​ ​ ​ March 31, 2021 ​ ​ Held-to-maturity ​ Available-for-sale ​ Amortized Fair Amortized Fair (In thousands) ​ Cost ​ Value ​ Cost ​ Value After 1 year through 5 years ​ $ — ​ $ — ​ $ 4,020 ​ $ 4,044 After 5 years through 10 years ​ 264 ​ 272 ​ 26,993 ​ 27,761 After 10 years ​ — ​ — ​ 102,603 ​ 103,299 Total ​ $ 264 ​ $ 272 ​ $ 133,616 ​ $ 135,104 ​ For the three months ended March 31, 2021 and 2020, proceeds from principal repayments of securities were $9.5 million and $6.2 million, respectively. During the three months ended March 31, 2021, proceeds from calls and maturities of securities were $ 1.0 million. There were no gross realized gains or losses during the three months ended March 31, 2021. During the three months ended March 31, 2020, proceeds from calls and maturities of securities were $1.0 million and gross realized gains were approximately $97,000. There were no realized losses on the sale of securities for the three months ended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Loans and Allowance for Loan Losses</t>
        </is>
      </c>
    </row>
    <row r="4">
      <c r="A4" s="4" t="inlineStr">
        <is>
          <t>Loans and Allowance for Loan Losses</t>
        </is>
      </c>
      <c r="B4" s="4" t="inlineStr">
        <is>
          <t>Note 3. A summary of loan balances by type follows: ​ ​ ​ ​ ​ ​ ​ ​ ​ ​ ​ ​ ​ ​ ​ ​ ​ ​ ​ ​ ​ ​ March 31, 2021 ​ December 31, 2020 (In thousands) Originated Acquired Total Originated Acquired Total Commercial real estate ​ $ 758,069 ​ $ 25,714 ​ $ 783,783 ​ $ 761,876 ​ $ 28,149 ​ $ 790,025 Commercial and industrial ​ 272,443 ​ ​ 4,178 ​ ​ 276,621 ​ 271,039 ​ ​ 4,295 ​ ​ 275,334 Commercial construction ​ 217,819 ​ ​ 1,368 ​ ​ 219,187 ​ 220,845 ​ ​ 1,474 ​ ​ 222,319 Consumer real estate ​ 128,447 ​ ​ 30,770 ​ ​ 159,217 ​ 133,940 ​ ​ 33,932 ​ ​ 167,872 Consumer nonresidential ​ 13,566 ​ ​ 28 ​ ​ 13,594 ​ 15,802 ​ ​ 33 ​ ​ 15,835 ​ ​ $ 1,390,344 ​ $ 62,058 ​ $ 1,452,402 ​ $ 1,403,502 ​ $ 67,883 ​ $ 1,471,385 Less: ​ ​ ​ ​ ​ ​ ​ ​ ​ ​ ​ ​ ​ ​ ​ ​ Allowance for loan losses ​ 14,336 ​ ​ 85 ​ ​ 14,421 ​ 14,333 ​ ​ 625 ​ ​ 14,958 Unearned income and (unamortized premiums), net ​ 5,490 ​ ​ — ​ ​ 5,490 ​ 5,302 ​ ​ — ​ ​ 5,302 Loans, net ​ $ 1,370,518 ​ $ 61,973 ​ $ 1,432,491 ​ $ 1,383,867 ​ $ 67,258 ​ $ 1,451,125 ​ During 2018, as a result of the Company’s acquisition of Colombo Bank (Colombo), the loan portfolio was segregated between loans initially accounted for under the amortized cost method (referred to as “originated” loans) and loans acquired (referred to as “acquired” loans). ​ The loans segregated to the acquired loan portfolio were initially measured at fair value and subsequently accounted for under either ASC 310-30 or ASC 310-20. The outstanding principal balance and related carrying amount of acquired loans included in the consolidated balance sheets as of March 31, 2021 and December 31, 2020 are as follows: ​ ​ ​ ​ ​ (In thousands) March 31, 2021 Purchased credit impaired acquired loans evaluated individually for credit losses ​ Outstanding principal balance ​ $ 3,828 Carrying amount ​ 2,955 Other acquired loans ​ Outstanding principal balance ​ 59,819 Carrying amount ​ 59,103 Total acquired loans ​ ​ ​ Outstanding principal balance ​ 63,647 Carrying amount ​ 62,058 ​ ​ ​ ​ ​ (In thousands) December 31, 2020 Purchased credit impaired acquired loans evaluated individually for credit losses ​ ​ Outstanding principal balance ​ $ 4,010 Carrying amount ​ 3,064 Other acquired loans ​ ​ Outstanding principal balance ​ 65,656 Carrying amount ​ 64,819 Total acquired loans ​ ​ ​ Outstanding principal balance ​ 69,666 Carrying amount ​ 67,883 ​ The following table presents changes during the three months ended March 31, 2021 and the year ended December 31, 2020, respectively, in the accretable yield on purchased credit impaired loans for which the Company applies ASC 310-30. ​ ​ ​ ​ ​ (In thousands) ​ ​ Balance at January 1, 2021 ​ $ 216 Accretion ​ ​ (40) Reclassification of nonaccretable difference due to improvement in expected cash flows ​ ​ 23 Other changes, net ​ ​ 17 Balance at March 31, 2021 ​ $ 216 (In thousands) ​ ​ ​ Balance at January 1, 2020 ​ $ 371 Accretion ​ (878) Reclassification of nonaccretable difference due to improvement in expected cash flows ​ ​ 691 Other changes, net ​ ​ 32 Balance at December 31, 2020 ​ $ 216 ​ An analysis of the allowance for loan losses for the three months ended March 31, 2021 and 2020, and for the year ended December 31, 2020, follows: Allowance for Loan Losses For the three months ended March 31, 2021 (In thousands) ​ ​ ​ ​ ​ ​ ​ ​ ​ ​ ​ ​ ​ ​ ​ ​ ​ ​ ​ ​ ​ ​ Commercial ​ Commercial and ​ Commercial ​ Consumer ​ Consumer ​ ​ ​ ​ Real Estate Industrial Construction Real Estate Nonresidential Total Allowance for credit losses: ​ ​ ​ ​ ​ ​ Beginning Balance, January 1 ​ $ 9,291 ​ $ 2,546 ​ $ 1,960 ​ $ 690 ​ $ 471 ​ $ 14,958 Charge-offs ​ (451) ​ (117) ​ — ​ — ​ (63) ​ (631) Recoveries ​ 24 ​ — ​ — ​ 3 ​ 67 ​ 94 Provision ​ 214 ​ (116) ​ 23 ​ (41) ​ (80) ​ — Ending Balance ​ $ 9,078 ​ $ 2,313 ​ $ 1,983 ​ $ 652 ​ $ 395 ​ $ 14,421 ​ Allowance for Loan Losses For the three months ended March 31, 2020 (In thousands) ​ ​ ​ ​ ​ ​ ​ ​ ​ ​ ​ ​ ​ ​ ​ ​ ​ ​ ​ ​ ​ ​ Commercial ​ Commercial and ​ Commercial ​ Consumer ​ Consumer ​ ​ ​ ​ Real Estate Industrial Construction Real Estate Nonresidential Total Allowance for credit losses: ​ ​ ​ ​ ​ ​ Beginning Balance, January 1 ​ $ 6,399 ​ $ 1,275 ​ $ 2,067 ​ $ 417 ​ $ 73 ​ $ 10,231 Charge-offs ​ — ​ — ​ — ​ (3) ​ (90) ​ ​ (93) Recoveries ​ — ​ 19 ​ — ​ 1 ​ 2 ​ ​ 22 Provision ​ 1,208 ​ (124) ​ (163) ​ 72 ​ 73 ​ ​ 1,066 Ending Balance ​ $ 7,607 ​ $ 1,170 ​ $ 1,904 ​ $ 487 ​ $ 58 ​ $ 11,226 ​ Allowance for Loan Losses For the year ended December 31, 2020 (In thousands) ​ ​ ​ ​ ​ ​ ​ ​ ​ ​ ​ ​ ​ ​ ​ ​ ​ ​ ​ ​ ​ ​ Commercial ​ Commercial and ​ Commercial ​ Consumer ​ Consumer ​ ​ ​ ​ Real Estate Industrial Construction Real Estate Nonresidential Total Allowance for credit losses: ​ ​ ​ ​ ​ ​ Beginning Balance ​ $ 6,399 ​ $ 1,275 ​ $ 2,067 ​ $ 417 ​ $ 73 ​ $ 10,231 Charge-offs ​ (115) ​ — ​ — ​ (41) ​ (254) ​ (410) Recoveries ​ 9 ​ 62 ​ — ​ 2 ​ 48 ​ 121 Provision ​ 2,998 ​ 1,209 ​ (107) ​ 312 ​ 604 ​ 5,016 Ending Balance ​ $ 9,291 ​ $ 2,546 ​ $ 1,960 ​ $ 690 ​ $ 471 ​ $ 14,958 ​ The following tables present the recorded investment in loans and impairment method as of March 31, 2021 and 2020, and at December 31, 2020, by portfolio segment: Allowance for Loan Losses At March 31, 2021 (In thousands) ​ ​ ​ ​ ​ ​ ​ ​ ​ ​ ​ ​ ​ ​ ​ ​ ​ ​ ​ ​ ​ ​ Commercial ​ Commercial and ​ Commercial ​ Consumer ​ Consumer ​ ​ ​ ​ Real Estate Industrial Construction Real Estate Nonresidential Total Allowance for credit losses: ​ ​ ​ ​ ​ ​ ​ ​ ​ ​ ​ ​ ​ ​ ​ ​ ​ ​ Ending Balance: ​ ​ ​ ​ ​ ​ Individually evaluated for impairment ​ $ 85 ​ $ 1,263 ​ $ — ​ $ 23 ​ $ — ​ $ 1,371 Purchased credit impaired ​ ​ — ​ ​ — ​ ​ — ​ ​ — ​ ​ — ​ ​ — Collectively evaluated for impairment ​ 8,993 ​ 1,050 ​ 1,983 ​ 629 ​ 395 ​ 13,050 ​ ​ $ 9,078 ​ $ 2,313 ​ $ 1,983 ​ $ 652 ​ $ 395 ​ $ 14,421 ​ Loans Receivable At March 31, 2021 (In thousands) ​ ​ ​ ​ ​ ​ ​ ​ ​ ​ ​ ​ ​ ​ ​ ​ ​ ​ ​ ​ ​ ​ Commercial ​ Commercial and ​ Commercial ​ Consumer ​ Consumer ​ ​ ​ ​ Real Estate Industrial Construction Real Estate Nonresidential Total Financing receivables: ​ ​ ​ ​ ​ ​ ​ ​ ​ ​ ​ ​ ​ ​ ​ ​ ​ ​ Ending Balance ​ ​ ​ ​ ​ ​ Individually evaluated for impairment ​ $ 11,976 ​ $ 6,466 ​ $ — ​ $ 469 ​ $ — ​ $ 18,911 Purchased credit impaired ​ ​ 2,896 ​ ​ — ​ ​ — ​ ​ 59 ​ ​ — ​ ​ 2,955 Collectively evaluated for impairment ​ 768,911 ​ 270,155 ​ 219,187 ​ 158,689 ​ 13,594 ​ 1,430,536 ​ ​ $ 783,783 ​ $ 276,621 ​ $ 219,187 ​ $ 159,217 ​ $ 13,594 ​ $ 1,452,402 ​ Allowance for Loan Losses At March 31, 2020 (In thousands) ​ ​ ​ ​ ​ ​ ​ ​ ​ ​ ​ ​ ​ ​ ​ ​ ​ ​ ​ ​ ​ ​ Commercial ​ Commercial and ​ Commercial ​ Consumer ​ Consumer ​ ​ ​ ​ Real Estate Industrial Construction Real Estate Nonresidential Total Allowance for credit losses: ​ ​ ​ ​ ​ ​ ​ ​ ​ ​ ​ ​ ​ ​ ​ ​ ​ ​ Ending Balance: ​ ​ ​ ​ ​ ​ Individually evaluated for impairment ​ $ — ​ $ 298 ​ $ — ​ $ 89 ​ $ — ​ $ 387 Purchased credit impaired ​ ​ — ​ ​ — ​ ​ — ​ ​ — ​ ​ — ​ ​ — Collectively evaluated for impairment ​ 7,607 ​ 872 ​ 1,904 ​ 398 ​ 58 ​ 10,839 ​ ​ $ 7,607 ​ $ 1,170 ​ $ 1,904 ​ $ 487 ​ $ 58 ​ $ 11,226 ​ Loans Receivable At March 31, 2020 (In thousands) ​ ​ ​ ​ ​ ​ ​ ​ ​ ​ ​ ​ ​ ​ ​ ​ ​ ​ ​ ​ ​ ​ Commercial ​ Commercial and ​ Commercial ​ Consumer ​ Consumer ​ ​ ​ ​ Real Estate Industrial Construction Real Estate Nonresidential Total Financing receivables: ​ ​ ​ ​ ​ ​ ​ ​ ​ ​ ​ ​ ​ ​ ​ ​ ​ ​ Ending Balance ​ ​ ​ ​ ​ ​ Individually evaluated for impairment ​ $ 1,528 ​ $ 4,502 ​ ​ 820 ​ $ 449 ​ $ — ​ $ 7,299 Purchased credit impaired ​ ​ 3,182 ​ ​ 372 ​ ​ — ​ ​ 249 ​ ​ — ​ ​ 3,803 Collectively evaluated for impairment ​ 758,788 ​ 101,668 ​ 220,973 ​ 181,721 ​ 10,297 ​ 1,273,447 ​ ​ $ 763,498 ​ $ 106,542 ​ $ 221,793 ​ $ 182,419 ​ $ 10,297 ​ $ 1,284,549 ​ Allowance for Loan Losses At December 31, 2020 (In thousands) ​ ​ ​ ​ ​ ​ ​ ​ ​ ​ ​ ​ ​ ​ ​ ​ ​ ​ ​ ​ ​ ​ Commercial ​ Commercial and ​ Commercial ​ Consumer ​ Consumer ​ ​ ​ ​ Real Estate Industrial Construction Real Estate Nonresidential Total Allowance for credit losses: ​ ​ ​ ​ ​ ​ ​ ​ ​ ​ ​ ​ ​ ​ ​ ​ ​ ​ Ending Balance: ​ ​ ​ ​ ​ ​ Individually evaluated for impairment ​ ​ 625 ​ $ 1,450 ​ $ — ​ $ 25 ​ $ — ​ $ 2,100 Purchased credit impaired ​ ​ — ​ ​ — ​ ​ — ​ ​ — ​ ​ — ​ ​ — Collectively evaluated for impairment ​ 8,666 ​ 1,096 ​ 1,960 ​ 665 ​ 471 ​ 12,858 ​ ​ $ 9,291 ​ $ 2,546 ​ $ 1,960 ​ $ 690 ​ $ 471 ​ $ 14,958 ​ Loans Receivable At December 31, 2020 (In thousands) ​ ​ ​ ​ ​ ​ ​ ​ ​ ​ ​ ​ ​ ​ ​ ​ ​ ​ ​ ​ ​ ​ Commercial ​ Commercial and ​ Commercial ​ Consumer ​ Consumer ​ ​ ​ ​ Real Estate Industrial Construction Real Estate Nonresidential Total Financing receivables: ​ ​ ​ ​ ​ ​ ​ ​ ​ ​ ​ ​ ​ ​ ​ ​ ​ ​ Ending Balance ​ ​ ​ ​ ​ ​ Individually evaluated for impairment ​ $ 13,379 ​ $ 7,086 ​ $ — ​ $ 254 ​ $ — ​ $ 20,719 Purchased credit impaired ​ ​ 3,007 ​ ​ — ​ ​ — ​ ​ 57 ​ ​ — ​ ​ 3,064 Collectively evaluated for impairment ​ 773,639 ​ 268,248 ​ 222,319 ​ 167,561 ​ 15,835 ​ 1,447,602 ​ ​ $ 790,025 ​ $ 275,334 ​ $ 222,319 ​ $ 167,872 ​ $ 15,835 ​ $ 1,471,385 ​ Impaired loans by class excluding purchased credit impaired, at March 31, 2021 and December 31, 2020, are summarized as follows: ​ Impaired Loans – Originated Loan Portfolio ​ ​ ​ ​ ​ ​ ​ ​ ​ ​ ​ ​ ​ ​ ​ ​ ​ ​ ​ ​ ​ ​ Unpaid ​ ​ ​ ​ Average ​ Interest ​ ​ Recorded ​ Principal ​ Related ​ Recorded ​ Income (In thousands) Investment Balance Allowance Investment Recognized March 31, 2021 ​ ​ ​ ​ ​ ​ With an allowance recorded: ​ ​ ​ ​ ​ ​ ​ ​ ​ ​ ​ ​ ​ ​ ​ Commercial real estate ​ $ — ​ $ — ​ $ — ​ $ — ​ $ — Commercial and industrial ​ 4,913 ​ 4,913 ​ 1,263 ​ 4,973 ​ 81 Commercial construction ​ — ​ — ​ — ​ — ​ — Consumer real estate ​ 96 ​ 96 ​ 23 ​ 97 ​ 1 Consumer nonresidential ​ — ​ — ​ — ​ — ​ — ​ ​ $ 5,009 ​ $ 5,009 ​ $ 1,286 ​ $ 5,070 ​ $ 82 March 31, 2021 ​ ​ ​ ​ ​ ​ With no related allowance: ​ ​ ​ ​ ​ ​ Commercial real estate ​ $ 9,924 ​ $ 9,928 ​ $ — ​ $ 9,929 ​ $ 121 Commercial and industrial ​ 1,553 ​ 1,554 ​ — ​ 1,379 ​ 169 Commercial construction ​ — ​ — ​ — ​ — ​ — Consumer real estate ​ 250 ​ 250 ​ — ​ 250 ​ 7 Consumer nonresidential ​ — ​ — ​ — ​ — ​ — ​ ​ $ 11,727 ​ $ 11,732 ​ $ — ​ $ 11,558 ​ $ 297 ​ Impaired Loans – Acquired Loan Portfolio ​ ​ ​ ​ ​ ​ ​ ​ ​ ​ ​ ​ ​ ​ ​ ​ ​ ​ ​ ​ ​ ​ Unpaid ​ ​ ​ ​ Average ​ Interest ​ ​ Recorded ​ Principal ​ Related ​ Recorded ​ Income (In thousands) Investment Balance Allowance Investment Recognized March 31, 2021 ​ ​ ​ ​ ​ ​ With an allowance recorded: ​ ​ ​ ​ ​ ​ ​ ​ ​ ​ ​ ​ ​ ​ ​ Commercial real estate ​ $ 2,052 ​ $ 2,969 ​ $ 85 ​ $ 2,969 ​ $ 45 Commercial and industrial ​ — ​ — ​ — ​ — ​ — Commercial construction ​ — ​ — ​ — ​ — ​ — Consumer real estate ​ — ​ — ​ — ​ — ​ — Consumer nonresidential ​ — ​ — ​ — ​ — ​ — ​ ​ $ 2,052 ​ $ 2,969 ​ $ 85 ​ $ 2,969 ​ $ 45 March 31, 2021 ​ ​ ​ ​ ​ ​ With no related allowance: ​ ​ ​ ​ ​ ​ Commercial real estate ​ $ — ​ $ — ​ $ — ​ $ — ​ $ — Commercial and industrial ​ — ​ — ​ — ​ — ​ — Commercial construction ​ — ​ — ​ — ​ — ​ — Consumer real estate ​ 123 ​ 180 ​ — ​ 182 ​ 1 Consumer nonresidential ​ — ​ — ​ — ​ — ​ — ​ ​ $ 123 ​ $ 180 ​ $ — ​ $ 182 ​ $ 1 ​ Impaired Loans – Originated Loan Portfolio ​ ​ ​ ​ ​ ​ ​ ​ ​ ​ ​ ​ ​ ​ ​ ​ ​ ​ ​ ​ ​ ​ Unpaid ​ ​ ​ Average ​ Interest ​ ​ Recorded ​ Principal ​ Related ​ Recorded ​ Income (In thousands) Investment Balance Allowance Investment Recognized December 31, 2020 ​ ​ ​ ​ ​ ​ ​ ​ ​ ​ ​ ​ ​ ​ ​ With an allowance recorded: ​ ​ ​ ​ ​ ​ ​ ​ ​ ​ ​ ​ ​ ​ ​ Commercial real estate ​ $ — ​ $ — ​ $ — ​ $ — ​ $ — Commercial and industrial ​ 5,287 ​ 5,287 ​ 1,450 ​ 5,682 ​ 358 Commercial construction ​ — ​ — ​ — ​ — ​ — Consumer real estate ​ 97 ​ 97 ​ 25 ​ 99 ​ 6 Consumer nonresidential ​ — ​ — ​ — ​ — ​ — ​ ​ $ 5,384 ​ $ 5,384 ​ $ 1,475 ​ $ 5,781 ​ $ 364 December 31, 2020 ​ ​ ​ ​ ​ ​ ​ ​ ​ ​ ​ ​ ​ ​ ​ With no related allowance: ​ ​ ​ ​ ​ ​ Commercial real estate ​ $ 9,926 ​ $ 9,930 ​ $ — ​ $ 9,938 ​ $ 133 Commercial and industrial ​ 1,799 ​ 1,799 ​ — ​ 2,433 ​ 148 Commercial construction ​ — ​ — ​ — ​ — ​ — Consumer real estate ​ — ​ — ​ — ​ — ​ — Consumer nonresidential ​ — ​ — ​ — ​ — ​ — ​ ​ $ 11,725 ​ $ 11,729 ​ $ — ​ $ 12,371 ​ $ 281 ​ Impaired Loans – Acquired Loan Portfolio ​ ​ ​ ​ ​ ​ ​ ​ ​ ​ ​ ​ ​ ​ ​ ​ ​ ​ ​ ​ ​ Unpaid ​ ​ ​ ​ Average ​ Interest ​ ​ Recorded ​ Principal ​ Related ​ Recorded ​ Income (In thousands) Investment Balance Allowance Investment Recognized December 31, 2020 ​ ​ ​ ​ ​ With an allowance recorded: ​ ​ ​ ​ ​ ​ ​ ​ ​ ​ ​ ​ ​ ​ ​ Commercial real estate ​ $ 3,303 ​ $ 4,316 ​ $ 625 ​ $ 4,811 ​ $ 267 Commercial and industrial ​ — ​ — ​ — ​ — ​ — Commercial construction ​ — ​ — ​ — ​ — ​ — Consumer real estate ​ — ​ — ​ — ​ — ​ — Consumer nonresidential ​ — ​ — ​ — ​ — ​ — ​ ​ $ 3,303 ​ $ 4,316 ​ $ 625 ​ $ 4,811 ​ $ 267 December 31, 2020 ​ ​ ​ ​ ​ With no related allowance: ​ ​ ​ ​ ​ ​ Commercial real estate ​ $ 150 ​ $ 164 ​ $ — ​ $ 164 ​ $ 13 Commercial and industrial ​ 157 ​ 215 ​ — ​ 215 ​ 12 Commercial construction ​ — ​ — ​ — ​ — ​ — Consumer real estate ​ — ​ — ​ — ​ — ​ — Consumer nonresidential ​ — ​ — ​ — ​ — ​ — ​ ​ $ 307 ​ $ 379 ​ $ — ​ $ 379 ​ $ 25 ​ No additional funds are committed to be advanced in connection with the impaired loans. There were no nonaccrual loans excluded from the impaired loan disclosure.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Special Mention Substandard Doubtful Loss Based on the most recent analysis performed, the risk category of loans by class of loans was as follows as of March 31, 2021 and December 31, 2020: As of March 31, 2021 – Originated Loan Portfolio ​ ​ ​ ​ ​ ​ ​ ​ ​ ​ ​ ​ ​ ​ ​ ​ ​ ​ ​ ​ ​ Commercial Real Commercial and Commercial Consumer Real Consumer ​ ​ (In thousands) ​ Estate ​ Industrial ​ Construction ​ Estate ​ Nonresidential ​ Total Grade: ​ ​ ​ ​ ​ ​ Pass ​ $ 745,831 ​ $ 264,380 ​ $ 217,819 ​ $ 128,010 ​ $ 13,566 ​ $ 1,369,606 Special mention ​ 2,314 ​ 1,596 ​ — ​ 91 ​ — ​ 4,001 Substandard ​ 9,924 ​ 6,467 ​ — ​ 346 ​ — ​ 16,737 Doubtful ​ — ​ — ​ — ​ — ​ — ​ — Loss ​ — ​ — ​ — ​ — ​ — ​ — Total ​ $ 758,069 ​ $ 272,443 ​ $ 217,819 ​ $ 128,447 ​ $ 13,566 ​ $ 1,390,344 ​ As of March 31, 2021 – Acquired Loan Portfolio ​ ​ ​ ​ ​ ​ ​ ​ ​ ​ ​ ​ ​ ​ ​ ​ ​ ​ ​ ​ ​ Commercial Real Commercial and Commercial Consumer Real Consumer ​ ​ (In thousands) ​ Estate ​ Industrial ​ Construction ​ Estate ​ Nonresidential ​ Total Grade: ​ ​ ​ ​ ​ ​ Pass ​ $ 23,662 ​ $ 4,178 ​ $ 1,368 ​ $ 30,711 ​ $ 28 ​ $ 59,947 Special mention ​ — ​ — ​ — ​ — ​ — ​ — Substandard ​ 2,052 ​ — ​ — ​ 59 ​ — ​ 2,111 Doubtful ​ — ​ — ​ — ​ — ​ — ​ — Loss ​ — ​ — ​ — ​ — ​ — ​ — Total ​ $ 25,714 ​ $ 4,178 ​ $ 1,368 ​ $ 30,770 ​ $ 28 ​ $ 62,058 ​ As of December 31, 2020 – Originated Loan Portfolio ​ ​ ​ ​ ​ ​ ​ ​ ​ ​ ​ ​ ​ ​ ​ ​ ​ ​ ​ ​ ​ Commercial Real Commercial and Commercial Consumer Real Consumer ​ ​ (In thousands) ​ Estate ​ Industrial ​ Construction ​ Estate ​ Nonresidential ​ Total Grade: ​ ​ ​ ​ ​ ​ Pass ​ $ 741,570 ​ $ 262,355 ​ $ 220,845 ​ $ 133,750 ​ $ 15,802 ​ $ 1,374,322 Special mention ​ 10,380 ​ 1,598 ​ — ​ 93 ​ — ​ 12,071 Substandard ​ 9,926 ​ 7,086 ​ — ​ 97 ​ — ​ 17,109 Doubtful ​ — ​ — ​ — ​ — ​ — ​ — Loss ​ — ​ — ​ — ​ — ​ — ​ — Total ​ $ 761,876 ​ $ 271,039 ​ $ 220,845 ​ $ 133,940 ​ $ 15,802 ​ $ 1,403,502 ​ As of December 31, 2020 – Acquired Loan Portfolio ​ ​ ​ ​ ​ ​ ​ ​ ​ ​ ​ ​ ​ ​ ​ ​ ​ ​ ​ ​ ​ Commercial Real Commercial and Commercial Consumer Real Consumer ​ ​ (In thousands) ​ Estate ​ Industrial ​ Construction ​ Estate ​ Nonresidential ​ Total Grade: ​ ​ ​ ​ ​ ​ Pass ​ $ 24,696 ​ $ 4,295 ​ $ 1,474 ​ $ 33,844 ​ $ 33 ​ $ 64,342 Special mention ​ — ​ — ​ — ​ — ​ — ​ — Substandard ​ 3,453 ​ — ​ — ​ 88 ​ — ​ 3,541 Doubtful ​ — ​ — ​ — ​ — ​ — ​ — Loss ​ — ​ — ​ — ​ — ​ — ​ — Total ​ $ 28,149 ​ $ 4,295 ​ $ 1,474 ​ $ 33,932 ​ $ 33 ​ $ 67,883 ​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includes, larger non-homogeneous loans such as commercial real estate and commercial and industrial loans. This analysis is performed on an ongoing basis as new information is obtained. At March 31, 2021, the Company had $4.0 million in loans identified as special mention within the originated loan portfolio, a decrease of $8.1 million from December 31, 2020. Special mention rated loans are loans that have a potential weakness that deserves management’s close attention. These loans do not have a specific reserve and are considered well-secured. At March 31, 2021, the Company had $16.7 million in loans identified as substandard within the originated loan portfolio, a decrease of $0.4 million from December 31, 2020. Substandard rated loans are loans that are inadequately protected by the current net worth and paying capacity of the obligor or of the collateral pledged, if any. For each of these substandard loans, an impairment analysis is completed. As of March 31, 2021 specific reserves on originated and acquired loans totaling $1.4 million, has been allocated within the allowance for loan losses to supplement any shortfall of collateral. Past due and nonaccrual loans presented by loan class were as follows at March 31, 2021 and December 31, 2020: As of March 31, 2021 – Originated Loan Portfolio ​ ​ ​ ​ ​ ​ ​ ​ ​ ​ ​ ​ ​ ​ ​ ​ ​ ​ ​ ​ ​ ​ ​ ​ ​ ​ ​ 30-59 days past 60-89 days past 90 days or more ​ ​ ​ ​ ​ 90 days past due ​ ​ (In thousands) ​ due ​ due ​ past due ​ Total past due ​ Current ​ Total loans ​ and still accruing ​ Nonaccruals Commercial real estate ​ $ — ​ $ 1,754 ​ $ — ​ $ 1,754 ​ $ 756,315 ​ $ 758,069 ​ $ — ​ $ — Commercial and industrial ​ — ​ — ​ — ​ — ​ 272,443 ​ 272,443 ​ — ​ 2,525 Commercial construction ​ — ​ — ​ — ​ — ​ 217,819 ​ 217,819 ​ — ​ — Consumer real estate ​ 3,086 ​ 71 ​ 74 ​ 3,231 ​ 125,216 ​ 128,447 ​ 74 ​ 250 Consumer nonresidential ​ 150 ​ 7 ​ — ​ 157 ​ 13,409 ​ 13,566 ​ — ​ — Total ​ $ 3,236 ​ $ 1,832 ​ $ 74 ​ $ 5,142 ​ $ 1,385,202 ​ $ 1,390,344 ​ $ 74 ​ $ 2,775 ​ As of March 31, 2021 – Acquired Loan Portfolio ​ ​ ​ ​ ​ ​ ​ ​ ​ ​ ​ ​ ​ ​ ​ ​ ​ ​ ​ ​ ​ ​ ​ ​ ​ ​ ​ 30-59 days past 60-89 days past 90 days or more ​ ​ ​ ​ ​ 90 days past due ​ ​ (In thousands) ​ due ​ due ​ past due ​ Total past due ​ Current ​ Total loans ​ and still accruing ​ Nonaccruals Commercial real estate ​ $ — ​ $ — ​ $ — ​ $ — ​ $ 25,714 ​ $ 25,714 ​ $ — ​ $ 2,052 Commercial and industrial ​ — ​ — ​ — ​ — ​ 4,178 ​ 4,178 ​ — ​ — Commercial construction ​ — ​ — ​ — ​ — ​ 1,368 ​ 1,368 ​ — ​ — Consumer real estate ​ 379 ​ — ​ — ​ 379 ​ 30,391 ​ 30,770 ​ — ​ — Consumer nonresidential ​ — ​ — ​ — ​ — ​ 28 ​ 28 ​ — ​ 122 Total ​ $ 379 ​ $ — ​ $ — ​ $ 379 ​ $ 61,679 ​ $ 62,058 ​ $ — ​ $ 2,174 ​ As of December 31, 2020 – Originated Loan Portfolio ​ ​ ​ ​ ​ ​ ​ ​ ​ ​ ​ ​ ​ ​ ​ ​ ​ ​ ​ ​ ​ ​ ​ ​ ​ ​ ​ 30-59 days past 60-89 days past 90 days or more ​ ​ ​ ​ ​ 90 days past due ​ ​ (In thousands) ​ due ​ due ​ past due ​ Total past due ​ Current ​ Total loans ​ and still accruing ​ Nonaccruals Commercial real estate $ — ​ $ 88 ​ $ — ​ $ 88 ​ $ 761,788 ​ $ 761,876 ​ $ — ​ $ — Commercial and industrial ​ — ​ — ​ — ​ $ — ​ 271,039 ​ 271,039 ​ — ​ 2,883 Commercial construction ​ — ​ 13 ​ — ​ 13 ​ 220,832 ​ 220,845 ​ — ​ — Consumer real estate ​ 347 ​ 76 ​ — ​ 423 ​ 133,517 ​ 133,940 ​ — ​ — Consumer nonresidential ​ — ​ — ​ 44 ​ 44 ​ 15,758 ​ 15,802 ​ 44 ​ — Total $ 347 $ 177 $ 44 $ 568 $ 1,402,934 $ 1,403,502 $ 44 $ 2,883 ​ As of December 31, 2020 – Acquired Loan Portfolio ​ ​ ​ ​ ​ ​ ​ ​ ​ ​ ​ ​ ​ ​ ​ ​ ​ ​ ​ ​ ​ ​ ​ ​ ​ ​ ​ 30-59 days past 60-89 days past 90 days or more ​ ​ ​ ​ ​ 90 days past due ​ ​ (In thousands) ​ due ​ due ​ past due ​ Total past due ​ Current ​ Total loans ​ and still accruing ​ Nonaccruals Commercial real estate ​ $ 694 ​ $ — ​ $ — ​ $ 694 ​ $ 27,455 ​ $ 28,149 ​ $ — ​ $ 2,309 Commercial and industrial ​ — ​ — ​ — ​ — ​ 4,295 ​ 4,295 ​ — ​ — Commercial construction ​ 111 ​ — ​ — ​ 111 ​ 1,363 ​ 1,474 ​ — ​ — Consumer real estate ​ 353 ​ 108 ​ 228 ​ 689 ​ 33,243 ​ 33,932 ​ 228 ​ 157 Consumer nonresidential ​ — ​ — ​ — ​ — ​ 33 ​ 33 ​ — ​ — Total ​ $ 1,158 ​ $ 108 ​ $ 228 ​ $ 1,494 ​ $ 66,389 ​ $ 67,883 ​ $ 228 ​ $ 2,466 ​ As of March 31, 2021 and December 31, 2020, there were no consumer mortgage loans secured by residential real estate properties for which formal foreclosure proceedings are in process. There were $169 thousand of consumer mortgage loans secured by residential real estate properties for which formal foreclosure proceedings were in process as of March 31, 2020. There were overdrafts of $41 thousand and $72 thousand at March 31, 2021 and December 31, 2020, respectively, which have been reclassified deposits There were no defaults of TDRs during the twelve months since restructuring for the three months ended March 31, 2021 and 2020. The following table presents loans designated as TDRs during the three months ended March 31, 2021: For the three months ended March 31, 2021 ​ ​ ​ ​ ​ ​ ​ ​ ​ ​ ​ ​ Pre-Modification Post-Modification ​ ​ ​ ​ Outstanding ​ Outstanding ​ ​ Number of ​ Recorded ​ Recorded Troubled Debt Restructurings ​ Contracts ​ Investment ​ Investment ​ ​ (Dollars in thousands) Commercial real estate 1 ​ $ 96 ​ $ 96 Total 1 ​ $ 96 ​ $ 96 ​ There were no TDRs originated during the three months ended March 31, 2020. As of March 31, 2021, and December 31, 2020, the Company has a recorded investment in TDRs of $96 thousand and $97 thousand, respectively. The concession made in the TDRs were related to the reduction in the stated interest rate for the remaining life of th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t>
        </is>
      </c>
    </row>
    <row r="4">
      <c r="A4" s="4" t="inlineStr">
        <is>
          <t>Derivative Financial Instruments</t>
        </is>
      </c>
      <c r="B4" s="4" t="inlineStr">
        <is>
          <t>Note 4. The Company enters into interest rate swap agreements (“swap agreements”) to facilitate the risk management strategies needed in order to accommodate the needs of its banking customers. The Company mitigates the risk of entering into these loan agreements by entering into equal and offsetting swap agreements with highly-rated third party financial institutions. These back-to-back swap agreements are free-standing derivatives and are recorded at fair value in the Company’s consolidated balance sheets (asset positions are included in other assets and liability positions are included in other liabilities) as of March 31, 2021 and December 31, 2020. The Company is party to master netting arrangements with its financial institution counterparty;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Parties to a centrally cleared over-the-counter derivative exchange daily payments that reflect the daily change in value of the derivative. These payments, commonly referred to as variation margin, are recorded as settlements of the derivatives’ mark-to-market exposure rather than collateral against the exposures, which effectively results in any centrally cleared derivative having a Level 2 fair value that approximates zero on a daily basis, and therefore, these swap agreements were not included in the offsetting table in the Fair Value Measurement section. As of March 31, 2021, the Company entered into 21 interest rate swap agreements which are collateralized with $8.7 million in cash. There were 21 interest rate swap agreements outstanding as of December 31, 2020 which were collateralized with $14.0 million in cash. ​ The notional amount and fair value of the Company’s derivative financial instruments as of March 31, 2021 and December 31, 2020 were as follows: ​ ​ ​ ​ ​ ​ ​ ​ ​ ​ March 31, 2021 ​ Notional Amount Fair Value ​ ​ (In thousands) Interest Rate Swap Agreements ​ Receive Fixed/Pay Variable Swaps ​ $ 97,431 ​ $ 7,809 Pay Fixed/Receive Variable Swaps ​ 97,431 ​ (7,809) ​ ​ ​ ​ ​ ​ ​ ​ ​ ​ December 31, 2020 ​ Notional Amount Fair Value ​ ​ (In thousands) Interest Rate Swap Agreements ​ Receive Fixed/Pay Variable Swaps ​ $ 97,658 ​ $ 13,633 Pay Fixed/Receive Variable Swaps ​ 97,658 ​ (13,633) ​ Interest Rate Risk Management—Cash Flow Hedging Instruments ​ The Company uses FHLB advances and other wholesale funding from time to time as a source of funds for use in the Company’s lending and investment activities and other general business purposes. This wholesale funding exposes the Company to increased interest rate risk as a result of the variability in cash flows (future interest payments). The Company believes it is prudent to reduce this interest rate risk. To meet this objective, the Company entered into interest rate swap agreements whereby the Company reduces the interest rate risk associated with the Company’s variable rate advances (or other wholesale funding) from the designation date and going through the maturity date. ​ At March 31, 2021 and December 31, 2020, the information pertaining to outstanding interest rate swap agreements used to hedge variability in cash flows (FHLB advance which is included in other borrowed funds on the consolidated balance sheet) and a portion of its wholesale deposits (which is included in total deposits on the consolidated balance sheet) is as follows: ​ ​ ​ ​ ​ ​ ​ ​ ​ (Dollars in thousands) March 31, 2021 December 31, 2020 ​ Notional amount ​ $ 60,000 ​ $ 60,000 ​ Weighted average pay rate ​ ​ 0.87 % 0.87 % Weighted average receive rate ​ ​ 0.19 % 0.24 % Weighted average maturity in years ​ ​ 1.85 years ​ 2.10 years ​ Unrealized loss relating to interest rate swaps ​ $ (556) ​ $ (754) ​ ​ These agreements provided for the Company to receive payments determined by a specific index (three month LIBOR) in exchange for making payments at a fixed rate. At March 31, 2021 and December 31, 2020, the unrealized loss relating to interest rate swaps designated as hedging instruments of the variability of cash flows associated with FHLB advances and wholesale deposits are reported in other comprehensive income. These amounts are subsequently reclassified into interest expense as a yield adjustment in the same period in which the related interest on the advance affects earnings. The Company measures cash flow hedging relationships for effectiveness on a monthly basis, and at March 31, 2021 and December 31, 2020, the hedges were highly effective and the amount of ineffectiveness reflected in earnings was de minim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1</t>
        </is>
      </c>
    </row>
    <row r="3">
      <c r="A3" s="3" t="inlineStr">
        <is>
          <t>Financial Instruments with Off-Balance Sheet Risk</t>
        </is>
      </c>
    </row>
    <row r="4">
      <c r="A4" s="4" t="inlineStr">
        <is>
          <t>Financial Instruments with Off-Balance Sheet Risk</t>
        </is>
      </c>
      <c r="B4" s="4" t="inlineStr">
        <is>
          <t>Note 5.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follows the same credit policies in making commitments as it does for on-balance sheet instruments. At March 31, 2021 and December 31, 2020, the following financial instruments were outstanding which contract amounts represent credit risk: ​ ​ ​ ​ ​ ​ ​ ​ (In thousands) March 31, 2021 December 31, 2020 Commitments to grant loans ​ $ 9,286 ​ $ 13,598 Unused commitments to fund loans and lines of credit ​ 151,122 ​ 166,259 Commercial and standby letters of credit ​ 9,475 ​ 5,529 ​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The amount of collateral obtained, if it is deemed necessary by the Company, is based on management’s credit evaluation of the customer. Commercial and standby letters of credit are conditional commitments issued by the Company to guarantee the performance of a customer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ustomers. The Company generally holds collateral supporting those commitments, if deemed necessary. The Company maintains its cash accounts with the FRB and correspondent banks. The total amount of cash on deposit in correspondent banks exceeding the federally insured limits was $26.3 million and $25.3 million at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 Plan</t>
        </is>
      </c>
      <c r="B1" s="2" t="inlineStr">
        <is>
          <t>3 Months Ended</t>
        </is>
      </c>
    </row>
    <row r="2">
      <c r="B2" s="2" t="inlineStr">
        <is>
          <t>Mar. 31, 2021</t>
        </is>
      </c>
    </row>
    <row r="3">
      <c r="A3" s="3" t="inlineStr">
        <is>
          <t>Stock-Based Compensation Plan</t>
        </is>
      </c>
    </row>
    <row r="4">
      <c r="A4" s="4" t="inlineStr">
        <is>
          <t>Stock-Based Compensation Plan</t>
        </is>
      </c>
      <c r="B4" s="4" t="inlineStr">
        <is>
          <t>Note 6. The Company’s Amended and Restated 2008 Option Plan (the Plan), which is stockholder-approved, was adopted to advance the interests of the Company by providing selected key employees of the Company, their affiliates, and directors with the opportunity to acquire shares of common stock. In June 2018, the stockholders approved an amendment to Plan to extend the term and increase the number of shares authorized for issuance under the Plan by 200,000 shares. The Company has granted stock options and restricted stock units under the Plan. The maximum number of shares with respect to which awards may be made is 2,529,296 shares of common stock, subject to adjustment for certain corporate events. Option awards are generally granted with an exercise price equal to the market price of the Company’s stock at the date of grant, generally vest annually over four years of continuous service and have ten year contractual terms. At March 31, 2021, 32,114 shares were available to grant under the Plan. No options were granted during the three months ended March 31, 2021 and 2020, respectively. For the three months ended March 31, 2021, there were no shares withheld from issuance upon exercise of options in order to cover the cost of the exercise by the participant. There were 2,737 shares withheld from issuance upon exercise of options in order to cover the cost of the exercise by the participant during the three months ended March 31, 2020. A summary of option activity under the Plan as of March 31, 2021 and changes during the three months ended is presented below: ​ ​ ​ ​ ​ ​ ​ ​ ​ ​ ​ ​ ​ ​ ​ ​ Weighted- ​ ​ ​ ​ ​ ​ Weighted- ​ Average ​ ​ ​ ​ ​ Number ​ Average ​ Remaining ​ Aggregate ​ ​ of ​ Exercise ​ Contractual ​ Intrinsic Options Shares Price Term Value (1) Outstanding at January 1, 2021 1,727,945 ​ $ 8.14 3.17 ​ ​ Granted — ​ — ​ ​ ​ Exercised (128,608) ​ 6.40 ​ ​ ​ Forfeited or expired (760) ​ 10.76 ​ ​ ​ Outstanding and Exercisable at March 31, 2021 1,598,577 ​ $ 8.28 3.16 ​ $ 13,125,999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March 31, 2021. This amount changes based on changes in the market value of the Company’s common stock. The compensation cost that has been charged to income for the Plan was $166 thousand and $205 thousand for the three months ended March 31, 2021 and 2020, respectively. As of March 31, 2021, all outstanding shares of the Plan are fully vested and amortized. The total income tax benefit related to stock options exercised and recognized in the income statement for share-based compensation arrangements was $125 thousand and $76 thousand for the three months ended March 31, 2021 and 2020, respectively. 116,488 restricted stock units were granted during the three months ended March 31, 2021. There were no restricted stock units granted during the three months ended March 31, 2020. A summary of the Company’s restricted stock unit grant activity as of March 31, 2021 is shown below. ​ ​ ​ ​ ​ ​ ​ ​ ​ Weighted Average ​ ​ Number of ​ Grant Date ​ Shares Fair Value Nonvested at January 1, 2021 72,743 ​ $ 18.82 Granted 116,488 ​ 17.49 Vested (250) ​ 17.25 Forfeited (115) ​ 19.07 Balance at March 31, 2021 188,866 ​ $ 18.00 ​ As of March 31, 2021, there was $3.0 million of total unrecognized compensation cost related to nonvested restricted stock units granted under the Plan. The cost is expected to be recognized over a weighted-average period of 38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7. Determination of Fair Value The Company uses fair value measurements to record fair value adjustments to certain assets and liabilities and to determine fair value disclosures. In accordance with Fair Value Measurements and Disclosures topic of FASB ASC, the fair value of a financial instrument is the price that would be received to sell an asset or paid to transfer a liability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Cash flow hedges: The following table presents the balances of financial assets and liabilities measured at fair value on a recurring basis as of March 31, 2021 and December 31, 2020: ​ ​ ​ ​ ​ ​ ​ ​ ​ ​ ​ ​ ​ ​ ​ ​ ​ Fair Value Measurements at ​ ​ ​ ​ March 31, 2021 Using ​ ​ ​ ​ Quoted Prices ​ ​ ​ ​ ​ ​ ​ ​ in Active Significant ​ ​ ​ ​ ​ ​ Markets for Other Significant ​ ​ ​ ​ Identical Observable ​ Unobservable (In thousands) ​ Balance as of Assets ​ Inputs ​ Inputs Description March 31, 2021 (Level 1) (Level 2) (Level 3) Assets ​ ​ ​ ​ Available-for-sale ​ ​ ​ ​ Securities of state and local municipalities tax exempt ​ $ 2,466 ​ $ — ​ $ 2,466 ​ $ — Securities of state and local municipalities taxable ​ 754 ​ — ​ 754 ​ — Corporate bonds ​ 14,062 ​ — ​ 14,062 ​ — SBA pass-through securities ​ 122 ​ — ​ 122 ​ — Mortgage-backed securities ​ 96,254 ​ — ​ 96,254 ​ — Collateralized mortgage obligations ​ 21,446 ​ — ​ 21,446 ​ — Total Available-for-Sale Securities ​ $ 135,104 ​ $ — ​ $ 135,104 ​ $ — ​ ​ ​ ​ ​ ​ ​ ​ ​ ​ ​ ​ ​ ​ ​ ​ ​ ​ Fair Value Measurements at ​ ​ ​ ​ December 31, 2020 Using ​ ​ ​ ​ Quoted Prices ​ ​ ​ ​ ​ ​ ​ ​ in Active Significant ​ ​ ​ ​ ​ ​ Markets for Other Significant ​ ​ ​ ​ Identical Observable ​ Unobservable (In thousands) ​ Balance as of Assets ​ Inputs ​ Inputs Description December 31, 2020 (Level 1) (Level 2) (Level 3) Assets ​ ​ ​ ​ Available-for-sale ​ ​ ​ ​ Securities of state and local municipalities tax exempt ​ $ 3,493 ​ $ — ​ $ 3,493 ​ $ — Securities of state and local municipalities taxable ​ 818 ​ — ​ 818 ​ — Corporate bonds ​ 12,817 ​ — ​ 12,817 ​ — SBA pass-through securities ​ 141 ​ — ​ 141 ​ — Mortgage-backed securities ​ 83,714 ​ — ​ 83,714 ​ — Collateralized mortgage obligations ​ 25,168 ​ — ​ 25,168 ​ — Total Available-for-Sale Securities ​ $ 126,151 ​ $ — ​ $ 126,151 ​ $ — ​ Certain financial assets are measured at fair value on a nonrecurring basis in accordance with GAAP. Adjustments to the fair value of these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Impaired Loans Other Real Estate Owned: The following table summarizes the Company’s assets that were measured at fair value on a nonrecurring basis at March 31, 2021 and December 31, 2020: ​ ​ ​ ​ ​ ​ ​ ​ ​ ​ ​ ​ ​ ​ ​ ​ ​ ​ Fair Value Measurements ​ ​ ​ ​ ​ Using ​ ​ ​ ​ Quoted Prices ​ ​ ​ ​ ​ ​ ​ ​ in Active Significant ​ ​ ​ ​ ​ ​ Markets for Other Significant ​ ​ ​ ​ Identical Observable ​ Unobservable (In thousands) ​ Balance as of Assets ​ Inputs ​ Inputs Description March 31, 2021 (Level 1) (Level 2) (Level 3) Assets ​ ​ ​ ​ Impaired loans ​ $ 5,690 ​ $ — ​ $ — ​ $ 5,690 Other real estate owned ​ $ 3,866 ​ $ — ​ $ — ​ $ 3,866 ​ ​ ​ ​ ​ ​ ​ ​ ​ ​ ​ ​ ​ ​ ​ ​ ​ ​ Fair Value Measurements ​ ​ ​ ​ ​ Using ​ ​ ​ ​ Quoted Prices ​ ​ ​ ​ ​ ​ ​ ​ in Active Significant ​ ​ ​ ​ ​ ​ Markets for Other Significant ​ ​ ​ ​ Identical Observable ​ Unobservable (In thousands) ​ Balance as of Assets ​ Inputs ​ Inputs Description December 31, 2020 (Level 1) (Level 2) (Level 3) Assets ​ ​ ​ ​ Impaired loans ​ $ 6,587 ​ $ — ​ $ — ​ $ 6,587 Other real estate owned ​ $ 3,866 ​ $ — ​ $ — ​ $ 3,866 ​ The following table displays quantitative information about Level 3 Fair Value Measurements for March 31, 2021 and December 31, 2020: ​ ​ ​ ​ ​ ​ ​ ​ ​ ​ ​ ​ ​ ​ ​ Quantitative information about Level 3 Fair Value Measurements for March 31, 2021 (In thousands) ​ ​ ​ ​ ​ ​ ​ ​ ​ ​ ​ ​ ​ Assets Fair Value Valuation Technique(s) Unobservable input Range ​ (Avg.) Impaired loans ​ $ 5,690 ​ Discounted appraised value ​ Marketability/Selling costs ​ 0% - 10 % ​ (8.71) % Other real estate owned ​ $ 3,866 Discounted appraised value Selling costs 10.51 % ​ ​ ​ ​ ​ ​ ​ ​ ​ ​ ​ ​ ​ ​ ​ ​ ​ ​ Quantitative information about Level 3 Fair Value Measurements for December 31, 2020 ​ (In thousands) ​ ​ ​ ​ ​ ​ ​ ​ ​ ​ Assets Fair Value Valuation Technique(s) Unobservable input Range ​ (Avg.) ​ Impaired loans ​ $ 6,587 Discounted appraised value Marketability/Selling costs 0% - 8 % ​ (6.23) % Other real estate owned ​ $ 3,866 Discounted appraised value Selling costs 10.51 % ​ ​ ​ ​ The following presents the carrying amount, fair value and placement in the fair value hierarchy of the Company’s financial instruments as of March 31, 2021 and December 31, 2020. Fair values for March 31, 2021 and December 31, 2020 are estimated under the exit price notion in accordance with ASU 2016-01, “Recognition and Measurement of Financial Assets and Financial Liabilities.” ​ ​ ​ ​ ​ ​ ​ ​ ​ ​ ​ ​ ​ ​ ​ ​ ​ ​ Fair Value Measurements as of March 31, 2021, using ​ ​ ​ Quoted Prices in ​ ​ ​ ​ ​ ​ ​ ​ Active Markets Significant Significant ​ ​ Carrying for Identical ​ Other Observable ​ Unobservable ​ ​ Amount Assets ​ Inputs ​ Inputs (In thousands) ​ ​ Level 1 Level 2 Level 3 Financial assets: ​ ​ ​ ​ Cash and due from banks ​ $ 16,593 ​ $ 16,593 ​ $ — ​ $ — Interest-bearing deposits at other institutions ​ 203,285 ​ 203,285 ​ — ​ — Securities held-to-maturity ​ 264 ​ — ​ 272 ​ — Securities available-for-sale ​ 135,104 ​ — ​ 135,104 ​ — Restricted stock ​ 6,377 ​ — ​ 6,377 ​ — Loans, net ​ 1,432,491 ​ — ​ — ​ 1,442,367 Bank owned life insurance ​ 38,425 ​ — ​ 38,425 ​ — Accrued interest receivable ​ 8,912 ​ — ​ 8,912 ​ — Financial liabilities: ​ ​ ​ ​ ​ ​ Checking, savings and money market accounts ​ $ 1,324,700 ​ $ — ​ $ 1,324,700 ​ $ — Time deposits ​ 269,939 ​ — ​ 272,710 ​ — FHLB advances ​ ​ 25,000 ​ ​ — ​ ​ 25,000 ​ ​ — Subordinated notes ​ 44,116 ​ — ​ 40,889 ​ — Accrued interest payable ​ 1,372 ​ — ​ 1,372 ​ — ​ ​ ​ ​ ​ ​ ​ ​ ​ ​ ​ ​ ​ ​ ​ ​ ​ ​ Fair Value Measurements as of December 31, 2020, using ​ ​ ​ ​ Quoted Prices in ​ ​ ​ ​ ​ ​ ​ ​ Active Markets Significant Significant ​ ​ Carrying for Identical ​ Other Observable ​ Unobservable ​ ​ Amount Assets ​ Inputs ​ Inputs (In thousands) ​ ​ Level 1 Level 2 Level 3 Financial assets: ​ ​ ​ ​ ​ ​ ​ ​ ​ ​ ​ ​ Cash and due from banks ​ $ 20,835 ​ $ 20,835 ​ $ — ​ $ — Interest-bearing deposits at other institutions ​ 120,228 ​ 120,228 ​ — ​ — Securities held-to-maturity ​ 264 ​ — ​ 274 ​ — Securities available-for-sale ​ 126,151 ​ — ​ 126,151 ​ — Restricted stock ​ 6,563 ​ — ​ 6,563 ​ — Loans, net ​ ​ 1,451,125 ​ ​ — ​ ​ — ​ ​ 1,463,270 Bank owned life insurance ​ 38,178 ​ — ​ 38,178 ​ — Accrued interest receivable ​ 9,135 ​ — ​ 9,135 ​ — Financial liabilities: ​ ​ ​ ​ ​ ​ ​ ​ ​ ​ ​ Checking, savings and money market accounts ​ $ 1,219,440 ​ $ — ​ $ 1,219,440 ​ $ — Time deposits ​ ​ 313,053 ​ ​ — ​ ​ 316,341 ​ ​ — FHLB advances ​ ​ 25,000 ​ ​ — ​ ​ 25,000 ​ ​ — Subordinated notes ​ ​ 44,085 ​ — ​ 42,438 ​ — Accrued interest payable ​ 685 ​ — ​ 68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Note 8. Basic earnings per share excludes dilution and is computed by dividing net income available to common stockholders by the weighted average number of common shares outstanding for the period. Diluted earnings per share reflects the potential dilution that could occur if contracts to issue common stock were exercised or converted into common stock, or resulted in the issuance of stock which then shared in the earnings of the Company. Holders of the Company’s restricted stock units do not have voting rights during the vesting period and therefore, restricted stock units are not included in the computation of basic earnings per share. Weighted average shares - diluted includes the potential dilution of stock options and restricted stock units as of March 31, 2021. The weighted average shares - diluted as of March 31, 2020 includes only the potential dilution of stock options. The following shows the weighted average number of shares used in computing earnings per share and the effect of weighted average number of shares of dilutive potential common stock. Dilutive potential common stock has no effect on income available to common stockholders. There were no anti-dilutive shares for each of the periods ended March 31, 2021 and 2020. ​ ​ ​ ​ ​ ​ ​ ​ ​ ​ ​ ​ ​ ​ ​ ​ ​ Three Months Ended ​ ​ March 31, (In thousands, except per share data) 2021 2020 Net income ​ $ 5,569 ​ $ 3,733 Weighted average number of shares ​ 13,578 ​ 13,752 Effect of dilutive securities,restricted stock units and options ​ 958 ​ 843 Weighted average diluted shares ​ 14,536 ​ 14,595 Basic EPS ​ $ 0.41 ​ $ 0.27 Diluted EPS ​ $ 0.38 ​ $ 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t>
        </is>
      </c>
    </row>
    <row r="4">
      <c r="A4" s="4" t="inlineStr">
        <is>
          <t>Accumulated Other Comprehensive Income (Loss)</t>
        </is>
      </c>
      <c r="B4" s="4" t="inlineStr">
        <is>
          <t>Note 9. Changes in accumulated other comprehensive income (AOCI) for the three months ended March 31, 2021 and 2020 are shown in the following table. The Company has two components, which are available-for-sale securities and cash flow hedges, for the periods presented. ​ ​ ​ ​ ​ ​ ​ ​ ​ ​ ​ (In thousands) Available-for-Sale Cash Flow ​ ​ Three Months Ended March 31, 2021 ​ Securities ​ Hedges ​ Total Balance, beginning of period ​ $ 2,421 ​ $ (595) ​ $ 1,826 Net unrealized gains (losses) during the period ​ (1,281) ​ 156 ​ ​ (1,125) Other comprehensive income (loss), net of tax ​ (1,281) ​ 156 ​ ​ (1,125) Balance, end of period ​ $ 1,140 ​ $ (439) ​ $ 701 ​ ​ ​ ​ ​ ​ ​ ​ ​ ​ ​ (In thousands) Available-for-Sale Cash Flow ​ ​ Three Months Ended March 31, 2020 ​ Securities ​ Hedges ​ Total Balance, beginning of period ​ $ 753 ​ $ (63) ​ $ 690 Net unrealized gains (losses) during the period ​ ​ 2,292 ​ ​ (468) ​ ​ 1,824 Net reclassification adjustment for gains realized in income ​ ​ (77) ​ ​ — ​ ​ (77) Other comprehensive income (loss), net of tax ​ 2,215 ​ (468) ​ 1,747 Balance, end of period ​ $ 2,968 ​ $ (531) ​ $ 2,437 ​ The following table presents information related to reclassifications from accumulated other comprehensive income: ​ ​ ​ ​ ​ ​ ​ ​ ​ ​ ​ ​ Amount Reclassified from AOCI ​ Affected Line Item ​ ​ into Income ​ in the Consolidated ​ ​ For the Three Months Ended March 31, ​ Statements of Details about AOCI 2021 2020 Income Gains on sale of available-for-sale securities ​ $ — ​ $ 97 ​ Gain on sale of securities available-for-sale Income tax expense ​ ​ — ​ ​ (20) ​ Income tax expense Total ​ $ — ​ $ 77 ​ Net of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Notes</t>
        </is>
      </c>
      <c r="B1" s="2" t="inlineStr">
        <is>
          <t>3 Months Ended</t>
        </is>
      </c>
    </row>
    <row r="2">
      <c r="B2" s="2" t="inlineStr">
        <is>
          <t>Mar. 31, 2021</t>
        </is>
      </c>
    </row>
    <row r="3">
      <c r="A3" s="3" t="inlineStr">
        <is>
          <t>Subordinated Notes</t>
        </is>
      </c>
    </row>
    <row r="4">
      <c r="A4" s="4" t="inlineStr">
        <is>
          <t>Subordinated Notes</t>
        </is>
      </c>
      <c r="B4" s="4" t="inlineStr">
        <is>
          <t>Note 10. On June 20, 2016, the Company issued $25 million of fixed-to-floating rate subordinated notes due June 30, 2026, in a private placement to accredited investors. Interest is payable at 6.00% per annum, from and including June 20, 2016 to, but excluding, June 30, 2021, payable semi-annually in arrears. From and including June 30, 2021 to the maturity date or early redemption date, the interest rate shall reset quarterly to an interest rate per annum equal to the then current three-month LIBOR rate plus 487 basis points, payable quarterly in arrears. The Company may, at its option, beginning with the interest payment date of June 30, 2021 and on any scheduled interest payment date thereafter redeem the subordinated notes, in whole or in part, upon not fewer than 30 ​ On October 13, 2020, the Company completed its private placement of $20 million of its 4.875% Fixed to Floating Subordinated Notes due 2030 (the Notes) to certain qualified institutional buyers and accredited investors. The Notes have a maturity date of October 15, 2030 and carry a fixed rate of interest of 4.875% for the first five years. Thereafter, the Notes will pay interest at 3-month SOFR plus 471 basis points, resetting quarterly. The Notes include a right of prepayment without penalty on or after October 15, 2025. The Notes have been structured to qualify as Tier 2 capital for regulatory purposes. The Company plans to use the proceeds from the placement of the Notes for general corporate purposes, to include supporting capital ratios at the Company’s subsidiary, FVCbank, and potential repayment of a portion of the $25.0 million outstanding subordinated debt callable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Note 11. The Company adopted ASU No. 2014-09 ‘‘Revenue from Contracts with Customers’’ (Topic 606) and all subsequent ASUs that modified Topic 606 in recognizing revenue. Topic 606 does not apply to revenue associated with financial instruments, including revenue from loans and securities. In addition, certain noninterest income streams such as fees associated with mortgage servicing rights, gain on sale of securities, BOLI income, financial guarantees, derivatives, and certain credit card fees are also not in scope of the new guidance. Topic 606 is applicable to noninterest revenue streams such as trust and asset management income, deposit related fees, interchange fees, merchant income,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ersonal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and are included in other income on our consolidated statements of income.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This income is reflected in other income on the Company’s consolidated statements of income. Other income Other noninterest income consists of loan swap fees, insurance commissions, and other miscellaneous revenue streams not meeting the criteria above. When the Company enters into an interest rate swap agreement, the Company may receive an additional one-time payment fee which is recognized as income when received. The Company receives monthly recurring commissions based on a percentage of premiums issued and revenue is recognized when received. Any residual miscellaneous fees are recognized as they occur, and therefore, the Company determined this consistent practice satisfies the obligation for performance. The following presents noninterest income, segregated by revenue streams in-scope and out-of-scope of Topic 606, for the three months ended March 31, 2021 and 2020: ​ ​ ​ ​ ​ ​ ​ ​ ​ ​ ​ Three Months Ended ​ ​ ​ March 31, ​ (In thousands) 2021 2020 ​ Noninterest Income ​ ​ ​ ​ ​ ​ ​ In-scope of Topic 606 ​ ​ ​ ​ Service Charges on Deposit Accounts ​ $ 243 ​ $ 239 ​ Fees, Exchange, and Other Service Charges ​ 78 ​ 82 ​ Other income ​ 160 ​ 9 ​ Noninterest Income (in-scope of Topic 606) ​ 481 ​ 330 ​ Noninterest Income (out-scope of Topic 606) ​ 310 ​ 363 ​ Total Noninterest Income ​ $ 791 ​ $ 693 ​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1 and 2020, the Company did not have any significant contract balances. Contract Acquisition Costs Under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 during the three months ended March 31,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Consolidated Balance Sheets - USD ($) $ in Thousands</t>
        </is>
      </c>
      <c r="B1" s="2" t="inlineStr">
        <is>
          <t>Mar. 31, 2021</t>
        </is>
      </c>
      <c r="C1" s="2" t="inlineStr">
        <is>
          <t>Dec. 31, 2020</t>
        </is>
      </c>
      <c r="D1" s="2" t="inlineStr">
        <is>
          <t>[1]</t>
        </is>
      </c>
    </row>
    <row r="2">
      <c r="A2" s="3" t="inlineStr">
        <is>
          <t>Assets</t>
        </is>
      </c>
    </row>
    <row r="3">
      <c r="A3" s="4" t="inlineStr">
        <is>
          <t>Cash and due from banks</t>
        </is>
      </c>
      <c r="B3" s="6" t="n">
        <v>16593</v>
      </c>
      <c r="C3" s="6" t="n">
        <v>20835</v>
      </c>
    </row>
    <row r="4">
      <c r="A4" s="4" t="inlineStr">
        <is>
          <t>Interest-bearing deposits at other financial institutions</t>
        </is>
      </c>
      <c r="B4" s="5" t="n">
        <v>203285</v>
      </c>
      <c r="C4" s="5" t="n">
        <v>120228</v>
      </c>
    </row>
    <row r="5">
      <c r="A5" s="4" t="inlineStr">
        <is>
          <t>Securities held-to-maturity (fair value of $0.3 million for both March 31, 2021 and December 31, 2020)</t>
        </is>
      </c>
      <c r="B5" s="5" t="n">
        <v>264</v>
      </c>
      <c r="C5" s="5" t="n">
        <v>264</v>
      </c>
    </row>
    <row r="6">
      <c r="A6" s="4" t="inlineStr">
        <is>
          <t>Securities available-for-sale, at fair value</t>
        </is>
      </c>
      <c r="B6" s="5" t="n">
        <v>135104</v>
      </c>
      <c r="C6" s="5" t="n">
        <v>126151</v>
      </c>
    </row>
    <row r="7">
      <c r="A7" s="4" t="inlineStr">
        <is>
          <t>Restricted stock, at cost</t>
        </is>
      </c>
      <c r="B7" s="5" t="n">
        <v>6377</v>
      </c>
      <c r="C7" s="5" t="n">
        <v>6563</v>
      </c>
    </row>
    <row r="8">
      <c r="A8" s="4" t="inlineStr">
        <is>
          <t>Loans, net of allowance for loan losses of $14.4 million and $15.0 million at March 31, 2021 and December 31, 2020, respectively</t>
        </is>
      </c>
      <c r="B8" s="5" t="n">
        <v>1432491</v>
      </c>
      <c r="C8" s="5" t="n">
        <v>1451125</v>
      </c>
    </row>
    <row r="9">
      <c r="A9" s="4" t="inlineStr">
        <is>
          <t>Premises and equipment, net</t>
        </is>
      </c>
      <c r="B9" s="5" t="n">
        <v>1520</v>
      </c>
      <c r="C9" s="5" t="n">
        <v>1654</v>
      </c>
    </row>
    <row r="10">
      <c r="A10" s="4" t="inlineStr">
        <is>
          <t>Accrued interest receivable</t>
        </is>
      </c>
      <c r="B10" s="5" t="n">
        <v>8912</v>
      </c>
      <c r="C10" s="5" t="n">
        <v>9135</v>
      </c>
    </row>
    <row r="11">
      <c r="A11" s="4" t="inlineStr">
        <is>
          <t>Prepaid expenses</t>
        </is>
      </c>
      <c r="B11" s="5" t="n">
        <v>978</v>
      </c>
      <c r="C11" s="5" t="n">
        <v>621</v>
      </c>
    </row>
    <row r="12">
      <c r="A12" s="4" t="inlineStr">
        <is>
          <t>Deferred tax assets, net</t>
        </is>
      </c>
      <c r="B12" s="5" t="n">
        <v>8808</v>
      </c>
      <c r="C12" s="5" t="n">
        <v>8552</v>
      </c>
    </row>
    <row r="13">
      <c r="A13" s="4" t="inlineStr">
        <is>
          <t>Goodwill and intangibles, net</t>
        </is>
      </c>
      <c r="B13" s="5" t="n">
        <v>8277</v>
      </c>
      <c r="C13" s="5" t="n">
        <v>8357</v>
      </c>
    </row>
    <row r="14">
      <c r="A14" s="4" t="inlineStr">
        <is>
          <t>Bank owned life insurance (BOLI)</t>
        </is>
      </c>
      <c r="B14" s="5" t="n">
        <v>38425</v>
      </c>
      <c r="C14" s="5" t="n">
        <v>38178</v>
      </c>
    </row>
    <row r="15">
      <c r="A15" s="4" t="inlineStr">
        <is>
          <t>Other real estate owned (OREO)</t>
        </is>
      </c>
      <c r="B15" s="5" t="n">
        <v>3866</v>
      </c>
      <c r="C15" s="5" t="n">
        <v>3866</v>
      </c>
    </row>
    <row r="16">
      <c r="A16" s="4" t="inlineStr">
        <is>
          <t>Operating lease right-of-use assets</t>
        </is>
      </c>
      <c r="B16" s="5" t="n">
        <v>10845</v>
      </c>
      <c r="C16" s="5" t="n">
        <v>11125</v>
      </c>
    </row>
    <row r="17">
      <c r="A17" s="4" t="inlineStr">
        <is>
          <t>Other assets</t>
        </is>
      </c>
      <c r="B17" s="5" t="n">
        <v>8772</v>
      </c>
      <c r="C17" s="5" t="n">
        <v>14827</v>
      </c>
    </row>
    <row r="18">
      <c r="A18" s="4" t="inlineStr">
        <is>
          <t>Total assets</t>
        </is>
      </c>
      <c r="B18" s="5" t="n">
        <v>1884517</v>
      </c>
      <c r="C18" s="5" t="n">
        <v>1821481</v>
      </c>
    </row>
    <row r="19">
      <c r="A19" s="3" t="inlineStr">
        <is>
          <t>Deposits:</t>
        </is>
      </c>
    </row>
    <row r="20">
      <c r="A20" s="4" t="inlineStr">
        <is>
          <t>Noninterest-bearing</t>
        </is>
      </c>
      <c r="B20" s="5" t="n">
        <v>501812</v>
      </c>
      <c r="C20" s="5" t="n">
        <v>399062</v>
      </c>
    </row>
    <row r="21">
      <c r="A21" s="4" t="inlineStr">
        <is>
          <t>Interest-bearing checking, savings and money market</t>
        </is>
      </c>
      <c r="B21" s="5" t="n">
        <v>822888</v>
      </c>
      <c r="C21" s="5" t="n">
        <v>820378</v>
      </c>
    </row>
    <row r="22">
      <c r="A22" s="4" t="inlineStr">
        <is>
          <t>Time deposits</t>
        </is>
      </c>
      <c r="B22" s="5" t="n">
        <v>269939</v>
      </c>
      <c r="C22" s="5" t="n">
        <v>313053</v>
      </c>
    </row>
    <row r="23">
      <c r="A23" s="4" t="inlineStr">
        <is>
          <t>Total deposits</t>
        </is>
      </c>
      <c r="B23" s="5" t="n">
        <v>1594639</v>
      </c>
      <c r="C23" s="5" t="n">
        <v>1532493</v>
      </c>
    </row>
    <row r="24">
      <c r="A24" s="4" t="inlineStr">
        <is>
          <t>FHLB advances</t>
        </is>
      </c>
      <c r="B24" s="5" t="n">
        <v>25000</v>
      </c>
      <c r="C24" s="5" t="n">
        <v>25000</v>
      </c>
    </row>
    <row r="25">
      <c r="A25" s="4" t="inlineStr">
        <is>
          <t>Subordinated notes, net of issuance costs</t>
        </is>
      </c>
      <c r="B25" s="5" t="n">
        <v>44116</v>
      </c>
      <c r="C25" s="5" t="n">
        <v>44085</v>
      </c>
    </row>
    <row r="26">
      <c r="A26" s="4" t="inlineStr">
        <is>
          <t>Accrued interest payable</t>
        </is>
      </c>
      <c r="B26" s="5" t="n">
        <v>1372</v>
      </c>
      <c r="C26" s="5" t="n">
        <v>685</v>
      </c>
    </row>
    <row r="27">
      <c r="A27" s="4" t="inlineStr">
        <is>
          <t>Operating lease liabilities</t>
        </is>
      </c>
      <c r="B27" s="5" t="n">
        <v>11831</v>
      </c>
      <c r="C27" s="5" t="n">
        <v>12123</v>
      </c>
    </row>
    <row r="28">
      <c r="A28" s="4" t="inlineStr">
        <is>
          <t>Accrued expenses and other liabilities</t>
        </is>
      </c>
      <c r="B28" s="5" t="n">
        <v>12630</v>
      </c>
      <c r="C28" s="5" t="n">
        <v>17595</v>
      </c>
    </row>
    <row r="29">
      <c r="A29" s="4" t="inlineStr">
        <is>
          <t>Total liabilities</t>
        </is>
      </c>
      <c r="B29" s="5" t="n">
        <v>1689588</v>
      </c>
      <c r="C29" s="5" t="n">
        <v>1631981</v>
      </c>
    </row>
    <row r="30">
      <c r="A30" s="4" t="inlineStr">
        <is>
          <t>Commitments and Contingent Liabilities</t>
        </is>
      </c>
      <c r="B30" s="4" t="inlineStr">
        <is>
          <t xml:space="preserve"> </t>
        </is>
      </c>
      <c r="C30" s="4" t="inlineStr">
        <is>
          <t xml:space="preserve"> </t>
        </is>
      </c>
    </row>
    <row r="31">
      <c r="A31" s="3" t="inlineStr">
        <is>
          <t>Stockholders' Equity</t>
        </is>
      </c>
    </row>
    <row r="32">
      <c r="A32" s="4" t="inlineStr">
        <is>
          <t>Common stock, $0.01 par value</t>
        </is>
      </c>
      <c r="B32" s="5" t="n">
        <v>136</v>
      </c>
      <c r="C32" s="5" t="n">
        <v>135</v>
      </c>
    </row>
    <row r="33">
      <c r="A33" s="4" t="inlineStr">
        <is>
          <t>Additional paid-in capital</t>
        </is>
      </c>
      <c r="B33" s="5" t="n">
        <v>120552</v>
      </c>
      <c r="C33" s="5" t="n">
        <v>119568</v>
      </c>
    </row>
    <row r="34">
      <c r="A34" s="4" t="inlineStr">
        <is>
          <t>Retained earnings</t>
        </is>
      </c>
      <c r="B34" s="5" t="n">
        <v>73540</v>
      </c>
      <c r="C34" s="5" t="n">
        <v>67971</v>
      </c>
    </row>
    <row r="35">
      <c r="A35" s="4" t="inlineStr">
        <is>
          <t>Accumulated other comprehensive income, net</t>
        </is>
      </c>
      <c r="B35" s="5" t="n">
        <v>701</v>
      </c>
      <c r="C35" s="5" t="n">
        <v>1826</v>
      </c>
    </row>
    <row r="36">
      <c r="A36" s="4" t="inlineStr">
        <is>
          <t>Total stockholders' equity</t>
        </is>
      </c>
      <c r="B36" s="5" t="n">
        <v>194929</v>
      </c>
      <c r="C36" s="5" t="n">
        <v>189500</v>
      </c>
    </row>
    <row r="37">
      <c r="A37" s="4" t="inlineStr">
        <is>
          <t>Total liabilities and stockholders' equity</t>
        </is>
      </c>
      <c r="B37" s="6" t="n">
        <v>1884517</v>
      </c>
      <c r="C37" s="6" t="n">
        <v>1821481</v>
      </c>
    </row>
    <row r="38"/>
    <row r="39">
      <c r="A39" s="4" t="inlineStr">
        <is>
          <t>[1]</t>
        </is>
      </c>
      <c r="B39" s="4" t="inlineStr">
        <is>
          <t>Derived from audited consolidated financial statements.</t>
        </is>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t>
        </is>
      </c>
    </row>
    <row r="4">
      <c r="A4" s="4" t="inlineStr">
        <is>
          <t>Supplemental Cash Flow Information</t>
        </is>
      </c>
      <c r="B4" s="4" t="inlineStr">
        <is>
          <t>Note 12. Supplemental Cash Flow Information ​ Below is additional information regarding the Company’s cash flows for the three ​ ​ ​ ​ ​ ​ ​ ​ ​ ​ For the Three Months Ended March 31, (In thousands) 2021 2020 Supplemental Disclosure of Cash Flow Information: ​ ​ Cash paid for: ​ ​ Interest on deposits and borrowed funds ​ $ 2,048 ​ $ 4,240 Income taxes ​ — ​ 455 Noncash investing and financing activities: ​ ​ ​ ​ ​ Unrealized (loss) gain on securities available-for-sale ​ (1,577) ​ 2,804 Unsettled purchases of available-for-sale securities ​ ​ — ​ ​ 10,152 Unrealized gain (loss) on interest rate swaps ​ 198 ​ (592) Right-of-use assets obtained in the exchange for lease liabilities during the current period ​ ​ — ​ ​ 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and Summary of Significant Accounting Policies</t>
        </is>
      </c>
    </row>
    <row r="4">
      <c r="A4" s="4" t="inlineStr">
        <is>
          <t>Risks and Uncertainties</t>
        </is>
      </c>
      <c r="B4" s="4" t="inlineStr">
        <is>
          <t>Risks and Uncertainties The COVID-19 pandemic has adversely impacted a broad range of industries in which the Company’s customers operate and could impair their ability to fulfill their financial obligations to the Company. The pandemic has caused significant disruptions to the U.S. economy and has disrupted banking and other financial activity in the areas the Company operates. While there has been no material impact to the Company’s employees to date, COVID-19 could also potentially create widespread business continuity issues for it. The U.S. government and its agencies have taken several actions designed to cushion the economic fallout. Most notably, the Coronavirus Aid, Relief, and Economic Stability Act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recent legislative and regulatory relief efforts are expected to have a material impact on our operations. The Company’s business is dependent upon the willingness and ability of its employees and customers to conduct banking and other financial transactions. While it is not possible to know the full universe or extent that the impact of COVID-19 and resulting measures to curtail its spread will have on the Company’s business, it is aware of the following items that are potentially material to the Company and its operations. Financial Condition and Results of Operations The Company’s interest income could be reduced due to COVID-19. In keeping with guidance from regulators, it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 the breadth of the economic impact may affect its borrowers’ ability to repay in future periods. The Company’s fee income could be reduced due to COVID-19. In keeping with guidance from regulators, it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materiality of such an impact, but recognize the breadth of the economic impact is likely to impact its fee income in future periods. Capital and Liquidity While the Company believes that it has sufficient capital to withstand an extended economic recession brought about by COVID-19, its regulatory capital ratios could be adversely impacted by future credit losses. The Company relies on cash on hand as well as dividends from its subsidiary bank to service its debt when necessary. If its capital deteriorates such that the subsidiary bank is unable to pay dividends to the Company for an extended period of time, it may not be able to service its debt. The Company maintains access to multiple sources of liquidity. Wholesale funding markets have remained open to it, and rates for short term funding have recently been quite low. If funding costs become elevated for an extended period of time, it could have an adverse effect on the Company’s net interest margin. If an extended recession caused large numbers of its deposit customers to withdraw their funds, the Company might become more reliant on volatile or more expensive sources of funding. Asset Valuation Currently, the Company does not expect COVID-19 to affect its ability to account timely for the valuation of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COVID-19 could cause a decline in the Company’s stock price or the occurrence of what management would deem to be a triggering event that could, under certain circumstances, cause it to perform a goodwill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It is possible that the lingering effects of COVID-19 could cause the occurrence of what management would deem to be a triggering event that could, under certain circumstances, cause it to perform an intangible asset impairment test and result in an impairment charge being recorded for that period. In the event that the Company concludes that all or a portion of its intangible assets are impaired, a non-cash charge for the amount of such impairment would be recorded to earnings. Such a charge would have no impact on tangible capital or regulatory capital. During the fourth quarter of 2020, the Company engaged a third party specialist to perform an independent goodwill and other intangible assets valuations. Based on the qualitative analysis completed, the Company’s goodwill and other intangible assets were not impaired as of December 31, 2020. However, it is possible a triggering event could occur in the future to cause the Company reevaluate the valuation of its intangible assets. Processes, Controls and Business Continuity Plan The Company has invoked its Board approved Pandemic Preparedness Plan that includes a remote working strategy.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The Company does not currently face any material resource constraint through the implementation of its business continuity plans. Lending Operations and Accommodations to Borrowers In keeping with regulatory guidance to work with borrowers during this unprecedented situation and as outlined in the CARES Act, the Company executed a payment deferral program for its commercial lending clients that are adversely affected by the pandemic. Depending on the demonstrated need of the client, the Company is deferring either the full loan payment or the principal component of the loan payment generally for 90 days. During the first and second quarters of 2020, the Company modified 277 loans for a total outstanding principal balance of $360.2 million, or 24.4% of the total loan portfolio. As of March 31, 2021, remaining payment deferred loans totaled $10.0 million, or 0.69% of the total loan portfolio, comprising three loans. In accordance with interagency guidance and the CARES Act issued in March 2020, these short term deferrals are not considered TDRs. With the passage of the PPP, administered by the SBA, the Company actively participated in assisting its customers with applications for resources through the program. The majority of the PPP loans it originated have a two-year term and earn interest at 1%. The Company believes that the majority of these loans will ultimately be forgiven by the SBA in accordance with the terms of the program. At March 31, 2021, PPP loans totaled $166.6 million. The Company continues to originate PPP loans as part of the 2021 program for first and second draw loans. It is the Company’s understanding that loans funded through PPP are fully guaranteed by the U.S. government. Should those circumstances change, the Company could be required to establish additional allowance for loan losses through a charge to earnings. Credit The Company is working with customers directly affected by COVID-19. It is prepared to offer short-term assistance in accordance with regulatory guidelines. As a result of the current economic environment caused by the COVID-19 virus, the Company is engaging in more frequent communications with borrowers to better understand their situation and the challenges faced, allowing it to respond proactively as needs and issues arise. Should economic conditions worsen, the Company could experience further increases in its required allowance for loan losses and record additional provision for loan loss expense. It is possible that the Company’s asset quality measures could worsen at future measurement periods if the effects of COVID-19 are prolonged.</t>
        </is>
      </c>
    </row>
    <row r="5">
      <c r="A5" s="4" t="inlineStr">
        <is>
          <t>Recent Accounting Pronouncements</t>
        </is>
      </c>
      <c r="B5" s="4" t="inlineStr">
        <is>
          <t>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such as the Company, and all other entities who do not file with the SEC are required to apply the guidance for fiscal years, and interim periods within those years, beginning after December 15, 2022. The Company has identified a third-party vendor to assist in the measurement of expected credit losses under this standard. The implementation committee has completed the data collection process, validated the data inputs, and is in the initial phases of evaluating various allowance methodologies for certain loan segments within the Company’s loan portfolio. The Company is currently evaluating the implementation of ASU 2016-13 due to the change in implementation dates for smaller reporting companies. Effective November 25, 2019, the SEC adopted Staff Accounting Bulletin (SAB) 119. SAB 119 updated portions of SEC interpretative guidance to align with FASB Accounting Standards Codification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is assessing ASU 2020-04 and its impact on the Company’s transition away from LIBOR for its loan and other financial instruments. In August 2020, the FASB issued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t>
        </is>
      </c>
    </row>
    <row r="4">
      <c r="A4" s="4" t="inlineStr">
        <is>
          <t>Schedule of amortized cost and fair values of securities held-to-maturity and securities available-for-sale</t>
        </is>
      </c>
      <c r="B4" s="4" t="inlineStr">
        <is>
          <t>​ ​ ​ ​ ​ ​ ​ ​ ​ ​ ​ ​ ​ ​ ​ ​ March 31, 2021 ​ ​ ​ Gross Gross ​ ​ ​ ​ Amortized ​ Unrealized ​ Unrealized ​ Fair (In thousands) ​ Cost ​ Gains ​ (Losses) ​ Value Held-to-maturity ​ ​ ​ ​ Securities of state and local municipalities tax exempt ​ $ 264 ​ $ 8 ​ $ — ​ $ 272 Total Held-to-maturity Securities ​ $ 264 ​ $ 8 ​ $ — ​ $ 272 Available-for-sale ​ ​ ​ ​ ​ Securities of state and local municipalities tax exempt ​ $ 2,396 ​ $ 70 ​ $ — ​ $ 2,466 Securities of state and local municipalities taxable ​ 747 ​ 7 ​ — ​ 754 Corporate bonds ​ 13,972 ​ 155 ​ (65) ​ 14,062 SBA pass-through securities ​ 121 ​ 1 ​ — ​ 122 Mortgage-backed securities ​ 95,325 ​ 2,065 ​ (1,136) ​ 96,254 Collateralized mortgage obligations ​ 21,055 ​ 467 ​ (76) ​ 21,446 Total Available-for-sale Securities ​ $ 133,616 ​ $ 2,765 ​ $ (1,277) ​ $ 135,104 ​ ​ ​ ​ ​ ​ ​ ​ ​ ​ ​ ​ ​ ​ ​ ​ December 31, 2020 ​ ​ ​ ​ ​ Gross ​ Gross ​ ​ ​ ​ ​ Amortized ​ Unrealized ​ Unrealized ​ Fair (In thousands) Cost Gains (Losses) Value Held-to-maturity ​ ​ ​ ​ Securities of state and local municipalities tax exempt ​ $ 264 ​ $ 10 ​ $ — ​ $ 274 Total Held-to-maturity Securities ​ $ 264 ​ $ — ​ $ — ​ $ 274 Available-for-sale ​ ​ ​ ​ ​ ​ ​ ​ Securities of state and local municipalities tax exempt ​ $ 3,398 ​ $ 95 ​ $ — ​ $ 3,493 Securities of state and local municipalities taxable ​ 804 ​ 14 ​ — ​ 818 Corporate bonds ​ 12,974 ​ 80 ​ (237) ​ 12,817 SBA pass-through securities ​ 138 ​ 3 ​ — ​ 141 Mortgage-backed securities ​ 81,296 ​ 2,479 ​ (61) ​ 83,714 Collateralized mortgage obligations ​ 24,476 ​ 718 ​ (26) ​ 25,168 Total Available-for-sale Securities ​ $ 123,086 ​ $ 3,389 ​ $ (324) ​ $ 126,151</t>
        </is>
      </c>
    </row>
    <row r="5">
      <c r="A5" s="4" t="inlineStr">
        <is>
          <t>Schedule of available-for-sale securities that have been in a continuous unrealized loss position</t>
        </is>
      </c>
      <c r="B5" s="4" t="inlineStr">
        <is>
          <t>​ ​ ​ ​ ​ ​ ​ ​ ​ ​ ​ ​ ​ ​ ​ ​ ​ ​ ​ ​ ​ ​ Less Than 12 Months ​ 12 Months or Longer ​ Total (In thousands) ​ Fair ​ Unrealized ​ Fair ​ Unrealized ​ Fair ​ Unrealized At March 31, 2021 Value Losses Value Losses Value Losses Corporate bonds ​ $ 1,976 ​ $ (24) ​ $ 2,184 ​ $ (41) ​ $ 4,160 ​ $ (65) Mortgage-backed securities ​ 43,337 ​ (1,136) ​ — ​ — ​ 43,337 ​ (1,136) Collateralized mortgage obligations ​ 3,930 ​ (76) ​ — ​ — ​ 3,930 ​ (76) Total ​ $ 49,243 ​ $ (1,236) ​ $ 2,184 ​ $ (41) ​ $ 51,427 ​ $ (1,277) ​ ​ ​ ​ ​ ​ ​ ​ ​ ​ ​ ​ ​ ​ ​ ​ ​ ​ ​ ​ ​ ​ Less Than 12 Months ​ 12 Months or Longer ​ Total ​ Fair Unrealized Fair Unrealized Fair Unrealized At December 31, 2020 Value Losses Value Losses Value Losses Corporate bonds ​ $ 4,240 ​ $ (10) ​ $ 2,000 ​ $ (227) ​ $ 6,240 ​ $ (237) Mortgage-backed securities ​ 17,504 ​ (61) ​ — ​ — ​ 17,504 ​ (61) Collateralized mortgage obligations ​ 2,098 ​ (26) ​ — ​ — ​ 2,098 ​ (26) Total ​ $ 23,842 ​ $ (97) ​ $ 2,000 ​ $ (227) ​ $ 25,842 ​ $ (324)</t>
        </is>
      </c>
    </row>
    <row r="6">
      <c r="A6" s="4" t="inlineStr">
        <is>
          <t>Schedule of amortized cost and fair value of held-to-maturity securities and available-for-sale securities by contractual maturity</t>
        </is>
      </c>
      <c r="B6" s="4" t="inlineStr">
        <is>
          <t>​ ​ ​ ​ ​ ​ ​ ​ ​ ​ ​ ​ ​ ​ ​ ​ March 31, 2021 ​ ​ Held-to-maturity ​ Available-for-sale ​ Amortized Fair Amortized Fair (In thousands) ​ Cost ​ Value ​ Cost ​ Value After 1 year through 5 years ​ $ — ​ $ — ​ $ 4,020 ​ $ 4,044 After 5 years through 10 years ​ 264 ​ 272 ​ 26,993 ​ 27,761 After 10 years ​ — ​ — ​ 102,603 ​ 103,299 Total ​ $ 264 ​ $ 272 ​ $ 133,616 ​ $ 135,1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Loans and Allowance for Loan Losses</t>
        </is>
      </c>
    </row>
    <row r="4">
      <c r="A4" s="4" t="inlineStr">
        <is>
          <t>Schedule of loan balances</t>
        </is>
      </c>
      <c r="B4" s="4" t="inlineStr">
        <is>
          <t>​ ​ ​ ​ ​ ​ ​ ​ ​ ​ ​ ​ ​ ​ ​ ​ ​ ​ ​ ​ ​ ​ March 31, 2021 ​ December 31, 2020 (In thousands) Originated Acquired Total Originated Acquired Total Commercial real estate ​ $ 758,069 ​ $ 25,714 ​ $ 783,783 ​ $ 761,876 ​ $ 28,149 ​ $ 790,025 Commercial and industrial ​ 272,443 ​ ​ 4,178 ​ ​ 276,621 ​ 271,039 ​ ​ 4,295 ​ ​ 275,334 Commercial construction ​ 217,819 ​ ​ 1,368 ​ ​ 219,187 ​ 220,845 ​ ​ 1,474 ​ ​ 222,319 Consumer real estate ​ 128,447 ​ ​ 30,770 ​ ​ 159,217 ​ 133,940 ​ ​ 33,932 ​ ​ 167,872 Consumer nonresidential ​ 13,566 ​ ​ 28 ​ ​ 13,594 ​ 15,802 ​ ​ 33 ​ ​ 15,835 ​ ​ $ 1,390,344 ​ $ 62,058 ​ $ 1,452,402 ​ $ 1,403,502 ​ $ 67,883 ​ $ 1,471,385 Less: ​ ​ ​ ​ ​ ​ ​ ​ ​ ​ ​ ​ ​ ​ ​ ​ Allowance for loan losses ​ 14,336 ​ ​ 85 ​ ​ 14,421 ​ 14,333 ​ ​ 625 ​ ​ 14,958 Unearned income and (unamortized premiums), net ​ 5,490 ​ ​ — ​ ​ 5,490 ​ 5,302 ​ ​ — ​ ​ 5,302 Loans, net ​ $ 1,370,518 ​ $ 61,973 ​ $ 1,432,491 ​ $ 1,383,867 ​ $ 67,258 ​ $ 1,451,125</t>
        </is>
      </c>
    </row>
    <row r="5">
      <c r="A5" s="4" t="inlineStr">
        <is>
          <t>Schedule of acquired loans</t>
        </is>
      </c>
      <c r="B5" s="4" t="inlineStr">
        <is>
          <t>​ ​ ​ ​ ​ (In thousands) March 31, 2021 Purchased credit impaired acquired loans evaluated individually for credit losses ​ Outstanding principal balance ​ $ 3,828 Carrying amount ​ 2,955 Other acquired loans ​ Outstanding principal balance ​ 59,819 Carrying amount ​ 59,103 Total acquired loans ​ ​ ​ Outstanding principal balance ​ 63,647 Carrying amount ​ 62,058 ​ ​ ​ ​ ​ (In thousands) December 31, 2020 Purchased credit impaired acquired loans evaluated individually for credit losses ​ ​ Outstanding principal balance ​ $ 4,010 Carrying amount ​ 3,064 Other acquired loans ​ ​ Outstanding principal balance ​ 65,656 Carrying amount ​ 64,819 Total acquired loans ​ ​ ​ Outstanding principal balance ​ 69,666 Carrying amount ​ 67,883</t>
        </is>
      </c>
    </row>
    <row r="6">
      <c r="A6" s="4" t="inlineStr">
        <is>
          <t>Schedule of accretable yield on purchased credit impaired loans</t>
        </is>
      </c>
      <c r="B6" s="4" t="inlineStr">
        <is>
          <t>​ ​ ​ ​ ​ (In thousands) ​ ​ Balance at January 1, 2021 ​ $ 216 Accretion ​ ​ (40) Reclassification of nonaccretable difference due to improvement in expected cash flows ​ ​ 23 Other changes, net ​ ​ 17 Balance at March 31, 2021 ​ $ 216 (In thousands) ​ ​ ​ Balance at January 1, 2020 ​ $ 371 Accretion ​ (878) Reclassification of nonaccretable difference due to improvement in expected cash flows ​ ​ 691 Other changes, net ​ ​ 32 Balance at December 31, 2020 ​ $ 216</t>
        </is>
      </c>
    </row>
    <row r="7">
      <c r="A7" s="4" t="inlineStr">
        <is>
          <t>Schedule of allowance for loan losses</t>
        </is>
      </c>
      <c r="B7" s="4" t="inlineStr">
        <is>
          <t>Allowance for Loan Losses For the three months ended March 31, 2021 (In thousands) ​ ​ ​ ​ ​ ​ ​ ​ ​ ​ ​ ​ ​ ​ ​ ​ ​ ​ ​ ​ ​ ​ Commercial ​ Commercial and ​ Commercial ​ Consumer ​ Consumer ​ ​ ​ ​ Real Estate Industrial Construction Real Estate Nonresidential Total Allowance for credit losses: ​ ​ ​ ​ ​ ​ Beginning Balance, January 1 ​ $ 9,291 ​ $ 2,546 ​ $ 1,960 ​ $ 690 ​ $ 471 ​ $ 14,958 Charge-offs ​ (451) ​ (117) ​ — ​ — ​ (63) ​ (631) Recoveries ​ 24 ​ — ​ — ​ 3 ​ 67 ​ 94 Provision ​ 214 ​ (116) ​ 23 ​ (41) ​ (80) ​ — Ending Balance ​ $ 9,078 ​ $ 2,313 ​ $ 1,983 ​ $ 652 ​ $ 395 ​ $ 14,421 ​ Allowance for Loan Losses For the three months ended March 31, 2020 (In thousands) ​ ​ ​ ​ ​ ​ ​ ​ ​ ​ ​ ​ ​ ​ ​ ​ ​ ​ ​ ​ ​ ​ Commercial ​ Commercial and ​ Commercial ​ Consumer ​ Consumer ​ ​ ​ ​ Real Estate Industrial Construction Real Estate Nonresidential Total Allowance for credit losses: ​ ​ ​ ​ ​ ​ Beginning Balance, January 1 ​ $ 6,399 ​ $ 1,275 ​ $ 2,067 ​ $ 417 ​ $ 73 ​ $ 10,231 Charge-offs ​ — ​ — ​ — ​ (3) ​ (90) ​ ​ (93) Recoveries ​ — ​ 19 ​ — ​ 1 ​ 2 ​ ​ 22 Provision ​ 1,208 ​ (124) ​ (163) ​ 72 ​ 73 ​ ​ 1,066 Ending Balance ​ $ 7,607 ​ $ 1,170 ​ $ 1,904 ​ $ 487 ​ $ 58 ​ $ 11,226 ​ Allowance for Loan Losses For the year ended December 31, 2020 (In thousands) ​ ​ ​ ​ ​ ​ ​ ​ ​ ​ ​ ​ ​ ​ ​ ​ ​ ​ ​ ​ ​ ​ Commercial ​ Commercial and ​ Commercial ​ Consumer ​ Consumer ​ ​ ​ ​ Real Estate Industrial Construction Real Estate Nonresidential Total Allowance for credit losses: ​ ​ ​ ​ ​ ​ Beginning Balance ​ $ 6,399 ​ $ 1,275 ​ $ 2,067 ​ $ 417 ​ $ 73 ​ $ 10,231 Charge-offs ​ (115) ​ — ​ — ​ (41) ​ (254) ​ (410) Recoveries ​ 9 ​ 62 ​ — ​ 2 ​ 48 ​ 121 Provision ​ 2,998 ​ 1,209 ​ (107) ​ 312 ​ 604 ​ 5,016 Ending Balance ​ $ 9,291 ​ $ 2,546 ​ $ 1,960 ​ $ 690 ​ $ 471 ​ $ 14,958</t>
        </is>
      </c>
    </row>
    <row r="8">
      <c r="A8" s="4" t="inlineStr">
        <is>
          <t>Schedule of recorded investment in loans and impairment by portfolio segment</t>
        </is>
      </c>
      <c r="B8" s="4" t="inlineStr">
        <is>
          <t>Allowance for Loan Losses At March 31, 2021 (In thousands) ​ ​ ​ ​ ​ ​ ​ ​ ​ ​ ​ ​ ​ ​ ​ ​ ​ ​ ​ ​ ​ ​ Commercial ​ Commercial and ​ Commercial ​ Consumer ​ Consumer ​ ​ ​ ​ Real Estate Industrial Construction Real Estate Nonresidential Total Allowance for credit losses: ​ ​ ​ ​ ​ ​ ​ ​ ​ ​ ​ ​ ​ ​ ​ ​ ​ ​ Ending Balance: ​ ​ ​ ​ ​ ​ Individually evaluated for impairment ​ $ 85 ​ $ 1,263 ​ $ — ​ $ 23 ​ $ — ​ $ 1,371 Purchased credit impaired ​ ​ — ​ ​ — ​ ​ — ​ ​ — ​ ​ — ​ ​ — Collectively evaluated for impairment ​ 8,993 ​ 1,050 ​ 1,983 ​ 629 ​ 395 ​ 13,050 ​ ​ $ 9,078 ​ $ 2,313 ​ $ 1,983 ​ $ 652 ​ $ 395 ​ $ 14,421 ​ Loans Receivable At March 31, 2021 (In thousands) ​ ​ ​ ​ ​ ​ ​ ​ ​ ​ ​ ​ ​ ​ ​ ​ ​ ​ ​ ​ ​ ​ Commercial ​ Commercial and ​ Commercial ​ Consumer ​ Consumer ​ ​ ​ ​ Real Estate Industrial Construction Real Estate Nonresidential Total Financing receivables: ​ ​ ​ ​ ​ ​ ​ ​ ​ ​ ​ ​ ​ ​ ​ ​ ​ ​ Ending Balance ​ ​ ​ ​ ​ ​ Individually evaluated for impairment ​ $ 11,976 ​ $ 6,466 ​ $ — ​ $ 469 ​ $ — ​ $ 18,911 Purchased credit impaired ​ ​ 2,896 ​ ​ — ​ ​ — ​ ​ 59 ​ ​ — ​ ​ 2,955 Collectively evaluated for impairment ​ 768,911 ​ 270,155 ​ 219,187 ​ 158,689 ​ 13,594 ​ 1,430,536 ​ ​ $ 783,783 ​ $ 276,621 ​ $ 219,187 ​ $ 159,217 ​ $ 13,594 ​ $ 1,452,402 ​ Allowance for Loan Losses At March 31, 2020 (In thousands) ​ ​ ​ ​ ​ ​ ​ ​ ​ ​ ​ ​ ​ ​ ​ ​ ​ ​ ​ ​ ​ ​ Commercial ​ Commercial and ​ Commercial ​ Consumer ​ Consumer ​ ​ ​ ​ Real Estate Industrial Construction Real Estate Nonresidential Total Allowance for credit losses: ​ ​ ​ ​ ​ ​ ​ ​ ​ ​ ​ ​ ​ ​ ​ ​ ​ ​ Ending Balance: ​ ​ ​ ​ ​ ​ Individually evaluated for impairment ​ $ — ​ $ 298 ​ $ — ​ $ 89 ​ $ — ​ $ 387 Purchased credit impaired ​ ​ — ​ ​ — ​ ​ — ​ ​ — ​ ​ — ​ ​ — Collectively evaluated for impairment ​ 7,607 ​ 872 ​ 1,904 ​ 398 ​ 58 ​ 10,839 ​ ​ $ 7,607 ​ $ 1,170 ​ $ 1,904 ​ $ 487 ​ $ 58 ​ $ 11,226 ​ Loans Receivable At March 31, 2020 (In thousands) ​ ​ ​ ​ ​ ​ ​ ​ ​ ​ ​ ​ ​ ​ ​ ​ ​ ​ ​ ​ ​ ​ Commercial ​ Commercial and ​ Commercial ​ Consumer ​ Consumer ​ ​ ​ ​ Real Estate Industrial Construction Real Estate Nonresidential Total Financing receivables: ​ ​ ​ ​ ​ ​ ​ ​ ​ ​ ​ ​ ​ ​ ​ ​ ​ ​ Ending Balance ​ ​ ​ ​ ​ ​ Individually evaluated for impairment ​ $ 1,528 ​ $ 4,502 ​ ​ 820 ​ $ 449 ​ $ — ​ $ 7,299 Purchased credit impaired ​ ​ 3,182 ​ ​ 372 ​ ​ — ​ ​ 249 ​ ​ — ​ ​ 3,803 Collectively evaluated for impairment ​ 758,788 ​ 101,668 ​ 220,973 ​ 181,721 ​ 10,297 ​ 1,273,447 ​ ​ $ 763,498 ​ $ 106,542 ​ $ 221,793 ​ $ 182,419 ​ $ 10,297 ​ $ 1,284,549 ​ Allowance for Loan Losses At December 31, 2020 (In thousands) ​ ​ ​ ​ ​ ​ ​ ​ ​ ​ ​ ​ ​ ​ ​ ​ ​ ​ ​ ​ ​ ​ Commercial ​ Commercial and ​ Commercial ​ Consumer ​ Consumer ​ ​ ​ ​ Real Estate Industrial Construction Real Estate Nonresidential Total Allowance for credit losses: ​ ​ ​ ​ ​ ​ ​ ​ ​ ​ ​ ​ ​ ​ ​ ​ ​ ​ Ending Balance: ​ ​ ​ ​ ​ ​ Individually evaluated for impairment ​ ​ 625 ​ $ 1,450 ​ $ — ​ $ 25 ​ $ — ​ $ 2,100 Purchased credit impaired ​ ​ — ​ ​ — ​ ​ — ​ ​ — ​ ​ — ​ ​ — Collectively evaluated for impairment ​ 8,666 ​ 1,096 ​ 1,960 ​ 665 ​ 471 ​ 12,858 ​ ​ $ 9,291 ​ $ 2,546 ​ $ 1,960 ​ $ 690 ​ $ 471 ​ $ 14,958 ​ Loans Receivable At December 31, 2020 (In thousands) ​ ​ ​ ​ ​ ​ ​ ​ ​ ​ ​ ​ ​ ​ ​ ​ ​ ​ ​ ​ ​ ​ Commercial ​ Commercial and ​ Commercial ​ Consumer ​ Consumer ​ ​ ​ ​ Real Estate Industrial Construction Real Estate Nonresidential Total Financing receivables: ​ ​ ​ ​ ​ ​ ​ ​ ​ ​ ​ ​ ​ ​ ​ ​ ​ ​ Ending Balance ​ ​ ​ ​ ​ ​ Individually evaluated for impairment ​ $ 13,379 ​ $ 7,086 ​ $ — ​ $ 254 ​ $ — ​ $ 20,719 Purchased credit impaired ​ ​ 3,007 ​ ​ — ​ ​ — ​ ​ 57 ​ ​ — ​ ​ 3,064 Collectively evaluated for impairment ​ 773,639 ​ 268,248 ​ 222,319 ​ 167,561 ​ 15,835 ​ 1,447,602 ​ ​ $ 790,025 ​ $ 275,334 ​ $ 222,319 ​ $ 167,872 ​ $ 15,835 ​ $ 1,471,385</t>
        </is>
      </c>
    </row>
    <row r="9">
      <c r="A9" s="4" t="inlineStr">
        <is>
          <t>Schedule of Impaired loans</t>
        </is>
      </c>
      <c r="B9" s="4" t="inlineStr">
        <is>
          <t>​ Impaired Loans – Originated Loan Portfolio ​ ​ ​ ​ ​ ​ ​ ​ ​ ​ ​ ​ ​ ​ ​ ​ ​ ​ ​ ​ ​ ​ Unpaid ​ ​ ​ ​ Average ​ Interest ​ ​ Recorded ​ Principal ​ Related ​ Recorded ​ Income (In thousands) Investment Balance Allowance Investment Recognized March 31, 2021 ​ ​ ​ ​ ​ ​ With an allowance recorded: ​ ​ ​ ​ ​ ​ ​ ​ ​ ​ ​ ​ ​ ​ ​ Commercial real estate ​ $ — ​ $ — ​ $ — ​ $ — ​ $ — Commercial and industrial ​ 4,913 ​ 4,913 ​ 1,263 ​ 4,973 ​ 81 Commercial construction ​ — ​ — ​ — ​ — ​ — Consumer real estate ​ 96 ​ 96 ​ 23 ​ 97 ​ 1 Consumer nonresidential ​ — ​ — ​ — ​ — ​ — ​ ​ $ 5,009 ​ $ 5,009 ​ $ 1,286 ​ $ 5,070 ​ $ 82 March 31, 2021 ​ ​ ​ ​ ​ ​ With no related allowance: ​ ​ ​ ​ ​ ​ Commercial real estate ​ $ 9,924 ​ $ 9,928 ​ $ — ​ $ 9,929 ​ $ 121 Commercial and industrial ​ 1,553 ​ 1,554 ​ — ​ 1,379 ​ 169 Commercial construction ​ — ​ — ​ — ​ — ​ — Consumer real estate ​ 250 ​ 250 ​ — ​ 250 ​ 7 Consumer nonresidential ​ — ​ — ​ — ​ — ​ — ​ ​ $ 11,727 ​ $ 11,732 ​ $ — ​ $ 11,558 ​ $ 297 ​ Impaired Loans – Acquired Loan Portfolio ​ ​ ​ ​ ​ ​ ​ ​ ​ ​ ​ ​ ​ ​ ​ ​ ​ ​ ​ ​ ​ ​ Unpaid ​ ​ ​ ​ Average ​ Interest ​ ​ Recorded ​ Principal ​ Related ​ Recorded ​ Income (In thousands) Investment Balance Allowance Investment Recognized March 31, 2021 ​ ​ ​ ​ ​ ​ With an allowance recorded: ​ ​ ​ ​ ​ ​ ​ ​ ​ ​ ​ ​ ​ ​ ​ Commercial real estate ​ $ 2,052 ​ $ 2,969 ​ $ 85 ​ $ 2,969 ​ $ 45 Commercial and industrial ​ — ​ — ​ — ​ — ​ — Commercial construction ​ — ​ — ​ — ​ — ​ — Consumer real estate ​ — ​ — ​ — ​ — ​ — Consumer nonresidential ​ — ​ — ​ — ​ — ​ — ​ ​ $ 2,052 ​ $ 2,969 ​ $ 85 ​ $ 2,969 ​ $ 45 March 31, 2021 ​ ​ ​ ​ ​ ​ With no related allowance: ​ ​ ​ ​ ​ ​ Commercial real estate ​ $ — ​ $ — ​ $ — ​ $ — ​ $ — Commercial and industrial ​ — ​ — ​ — ​ — ​ — Commercial construction ​ — ​ — ​ — ​ — ​ — Consumer real estate ​ 123 ​ 180 ​ — ​ 182 ​ 1 Consumer nonresidential ​ — ​ — ​ — ​ — ​ — ​ ​ $ 123 ​ $ 180 ​ $ — ​ $ 182 ​ $ 1 ​ Impaired Loans – Originated Loan Portfolio ​ ​ ​ ​ ​ ​ ​ ​ ​ ​ ​ ​ ​ ​ ​ ​ ​ ​ ​ ​ ​ ​ Unpaid ​ ​ ​ Average ​ Interest ​ ​ Recorded ​ Principal ​ Related ​ Recorded ​ Income (In thousands) Investment Balance Allowance Investment Recognized December 31, 2020 ​ ​ ​ ​ ​ ​ ​ ​ ​ ​ ​ ​ ​ ​ ​ With an allowance recorded: ​ ​ ​ ​ ​ ​ ​ ​ ​ ​ ​ ​ ​ ​ ​ Commercial real estate ​ $ — ​ $ — ​ $ — ​ $ — ​ $ — Commercial and industrial ​ 5,287 ​ 5,287 ​ 1,450 ​ 5,682 ​ 358 Commercial construction ​ — ​ — ​ — ​ — ​ — Consumer real estate ​ 97 ​ 97 ​ 25 ​ 99 ​ 6 Consumer nonresidential ​ — ​ — ​ — ​ — ​ — ​ ​ $ 5,384 ​ $ 5,384 ​ $ 1,475 ​ $ 5,781 ​ $ 364 December 31, 2020 ​ ​ ​ ​ ​ ​ ​ ​ ​ ​ ​ ​ ​ ​ ​ With no related allowance: ​ ​ ​ ​ ​ ​ Commercial real estate ​ $ 9,926 ​ $ 9,930 ​ $ — ​ $ 9,938 ​ $ 133 Commercial and industrial ​ 1,799 ​ 1,799 ​ — ​ 2,433 ​ 148 Commercial construction ​ — ​ — ​ — ​ — ​ — Consumer real estate ​ — ​ — ​ — ​ — ​ — Consumer nonresidential ​ — ​ — ​ — ​ — ​ — ​ ​ $ 11,725 ​ $ 11,729 ​ $ — ​ $ 12,371 ​ $ 281 ​ Impaired Loans – Acquired Loan Portfolio ​ ​ ​ ​ ​ ​ ​ ​ ​ ​ ​ ​ ​ ​ ​ ​ ​ ​ ​ ​ ​ Unpaid ​ ​ ​ ​ Average ​ Interest ​ ​ Recorded ​ Principal ​ Related ​ Recorded ​ Income (In thousands) Investment Balance Allowance Investment Recognized December 31, 2020 ​ ​ ​ ​ ​ With an allowance recorded: ​ ​ ​ ​ ​ ​ ​ ​ ​ ​ ​ ​ ​ ​ ​ Commercial real estate ​ $ 3,303 ​ $ 4,316 ​ $ 625 ​ $ 4,811 ​ $ 267 Commercial and industrial ​ — ​ — ​ — ​ — ​ — Commercial construction ​ — ​ — ​ — ​ — ​ — Consumer real estate ​ — ​ — ​ — ​ — ​ — Consumer nonresidential ​ — ​ — ​ — ​ — ​ — ​ ​ $ 3,303 ​ $ 4,316 ​ $ 625 ​ $ 4,811 ​ $ 267 December 31, 2020 ​ ​ ​ ​ ​ With no related allowance: ​ ​ ​ ​ ​ ​ Commercial real estate ​ $ 150 ​ $ 164 ​ $ — ​ $ 164 ​ $ 13 Commercial and industrial ​ 157 ​ 215 ​ — ​ 215 ​ 12 Commercial construction ​ — ​ — ​ — ​ — ​ — Consumer real estate ​ — ​ — ​ — ​ — ​ — Consumer nonresidential ​ — ​ — ​ — ​ — ​ — ​ ​ $ 307 ​ $ 379 ​ $ — ​ $ 379 ​ $ 25 ​</t>
        </is>
      </c>
    </row>
    <row r="10">
      <c r="A10" s="4" t="inlineStr">
        <is>
          <t>Schedule of risk category of loans</t>
        </is>
      </c>
      <c r="B10" s="4" t="inlineStr">
        <is>
          <t>As of March 31, 2021 – Originated Loan Portfolio ​ ​ ​ ​ ​ ​ ​ ​ ​ ​ ​ ​ ​ ​ ​ ​ ​ ​ ​ ​ ​ Commercial Real Commercial and Commercial Consumer Real Consumer ​ ​ (In thousands) ​ Estate ​ Industrial ​ Construction ​ Estate ​ Nonresidential ​ Total Grade: ​ ​ ​ ​ ​ ​ Pass ​ $ 745,831 ​ $ 264,380 ​ $ 217,819 ​ $ 128,010 ​ $ 13,566 ​ $ 1,369,606 Special mention ​ 2,314 ​ 1,596 ​ — ​ 91 ​ — ​ 4,001 Substandard ​ 9,924 ​ 6,467 ​ — ​ 346 ​ — ​ 16,737 Doubtful ​ — ​ — ​ — ​ — ​ — ​ — Loss ​ — ​ — ​ — ​ — ​ — ​ — Total ​ $ 758,069 ​ $ 272,443 ​ $ 217,819 ​ $ 128,447 ​ $ 13,566 ​ $ 1,390,344 ​ As of March 31, 2021 – Acquired Loan Portfolio ​ ​ ​ ​ ​ ​ ​ ​ ​ ​ ​ ​ ​ ​ ​ ​ ​ ​ ​ ​ ​ Commercial Real Commercial and Commercial Consumer Real Consumer ​ ​ (In thousands) ​ Estate ​ Industrial ​ Construction ​ Estate ​ Nonresidential ​ Total Grade: ​ ​ ​ ​ ​ ​ Pass ​ $ 23,662 ​ $ 4,178 ​ $ 1,368 ​ $ 30,711 ​ $ 28 ​ $ 59,947 Special mention ​ — ​ — ​ — ​ — ​ — ​ — Substandard ​ 2,052 ​ — ​ — ​ 59 ​ — ​ 2,111 Doubtful ​ — ​ — ​ — ​ — ​ — ​ — Loss ​ — ​ — ​ — ​ — ​ — ​ — Total ​ $ 25,714 ​ $ 4,178 ​ $ 1,368 ​ $ 30,770 ​ $ 28 ​ $ 62,058 ​ As of December 31, 2020 – Originated Loan Portfolio ​ ​ ​ ​ ​ ​ ​ ​ ​ ​ ​ ​ ​ ​ ​ ​ ​ ​ ​ ​ ​ Commercial Real Commercial and Commercial Consumer Real Consumer ​ ​ (In thousands) ​ Estate ​ Industrial ​ Construction ​ Estate ​ Nonresidential ​ Total Grade: ​ ​ ​ ​ ​ ​ Pass ​ $ 741,570 ​ $ 262,355 ​ $ 220,845 ​ $ 133,750 ​ $ 15,802 ​ $ 1,374,322 Special mention ​ 10,380 ​ 1,598 ​ — ​ 93 ​ — ​ 12,071 Substandard ​ 9,926 ​ 7,086 ​ — ​ 97 ​ — ​ 17,109 Doubtful ​ — ​ — ​ — ​ — ​ — ​ — Loss ​ — ​ — ​ — ​ — ​ — ​ — Total ​ $ 761,876 ​ $ 271,039 ​ $ 220,845 ​ $ 133,940 ​ $ 15,802 ​ $ 1,403,502 ​ As of December 31, 2020 – Acquired Loan Portfolio ​ ​ ​ ​ ​ ​ ​ ​ ​ ​ ​ ​ ​ ​ ​ ​ ​ ​ ​ ​ ​ Commercial Real Commercial and Commercial Consumer Real Consumer ​ ​ (In thousands) ​ Estate ​ Industrial ​ Construction ​ Estate ​ Nonresidential ​ Total Grade: ​ ​ ​ ​ ​ ​ Pass ​ $ 24,696 ​ $ 4,295 ​ $ 1,474 ​ $ 33,844 ​ $ 33 ​ $ 64,342 Special mention ​ — ​ — ​ — ​ — ​ — ​ — Substandard ​ 3,453 ​ — ​ — ​ 88 ​ — ​ 3,541 Doubtful ​ — ​ — ​ — ​ — ​ — ​ — Loss ​ — ​ — ​ — ​ — ​ — ​ — Total ​ $ 28,149 ​ $ 4,295 ​ $ 1,474 ​ $ 33,932 ​ $ 33 ​ $ 67,883 ​</t>
        </is>
      </c>
    </row>
    <row r="11">
      <c r="A11" s="4" t="inlineStr">
        <is>
          <t>Schedule of past due and nonaccrual loans</t>
        </is>
      </c>
      <c r="B11" s="4" t="inlineStr">
        <is>
          <t>As of March 31, 2021 – Originated Loan Portfolio ​ ​ ​ ​ ​ ​ ​ ​ ​ ​ ​ ​ ​ ​ ​ ​ ​ ​ ​ ​ ​ ​ ​ ​ ​ ​ ​ 30-59 days past 60-89 days past 90 days or more ​ ​ ​ ​ ​ 90 days past due ​ ​ (In thousands) ​ due ​ due ​ past due ​ Total past due ​ Current ​ Total loans ​ and still accruing ​ Nonaccruals Commercial real estate ​ $ — ​ $ 1,754 ​ $ — ​ $ 1,754 ​ $ 756,315 ​ $ 758,069 ​ $ — ​ $ — Commercial and industrial ​ — ​ — ​ — ​ — ​ 272,443 ​ 272,443 ​ — ​ 2,525 Commercial construction ​ — ​ — ​ — ​ — ​ 217,819 ​ 217,819 ​ — ​ — Consumer real estate ​ 3,086 ​ 71 ​ 74 ​ 3,231 ​ 125,216 ​ 128,447 ​ 74 ​ 250 Consumer nonresidential ​ 150 ​ 7 ​ — ​ 157 ​ 13,409 ​ 13,566 ​ — ​ — Total ​ $ 3,236 ​ $ 1,832 ​ $ 74 ​ $ 5,142 ​ $ 1,385,202 ​ $ 1,390,344 ​ $ 74 ​ $ 2,775 ​ As of March 31, 2021 – Acquired Loan Portfolio ​ ​ ​ ​ ​ ​ ​ ​ ​ ​ ​ ​ ​ ​ ​ ​ ​ ​ ​ ​ ​ ​ ​ ​ ​ ​ ​ 30-59 days past 60-89 days past 90 days or more ​ ​ ​ ​ ​ 90 days past due ​ ​ (In thousands) ​ due ​ due ​ past due ​ Total past due ​ Current ​ Total loans ​ and still accruing ​ Nonaccruals Commercial real estate ​ $ — ​ $ — ​ $ — ​ $ — ​ $ 25,714 ​ $ 25,714 ​ $ — ​ $ 2,052 Commercial and industrial ​ — ​ — ​ — ​ — ​ 4,178 ​ 4,178 ​ — ​ — Commercial construction ​ — ​ — ​ — ​ — ​ 1,368 ​ 1,368 ​ — ​ — Consumer real estate ​ 379 ​ — ​ — ​ 379 ​ 30,391 ​ 30,770 ​ — ​ — Consumer nonresidential ​ — ​ — ​ — ​ — ​ 28 ​ 28 ​ — ​ 122 Total ​ $ 379 ​ $ — ​ $ — ​ $ 379 ​ $ 61,679 ​ $ 62,058 ​ $ — ​ $ 2,174 ​ As of December 31, 2020 – Originated Loan Portfolio ​ ​ ​ ​ ​ ​ ​ ​ ​ ​ ​ ​ ​ ​ ​ ​ ​ ​ ​ ​ ​ ​ ​ ​ ​ ​ ​ 30-59 days past 60-89 days past 90 days or more ​ ​ ​ ​ ​ 90 days past due ​ ​ (In thousands) ​ due ​ due ​ past due ​ Total past due ​ Current ​ Total loans ​ and still accruing ​ Nonaccruals Commercial real estate $ — ​ $ 88 ​ $ — ​ $ 88 ​ $ 761,788 ​ $ 761,876 ​ $ — ​ $ — Commercial and industrial ​ — ​ — ​ — ​ $ — ​ 271,039 ​ 271,039 ​ — ​ 2,883 Commercial construction ​ — ​ 13 ​ — ​ 13 ​ 220,832 ​ 220,845 ​ — ​ — Consumer real estate ​ 347 ​ 76 ​ — ​ 423 ​ 133,517 ​ 133,940 ​ — ​ — Consumer nonresidential ​ — ​ — ​ 44 ​ 44 ​ 15,758 ​ 15,802 ​ 44 ​ — Total $ 347 $ 177 $ 44 $ 568 $ 1,402,934 $ 1,403,502 $ 44 $ 2,883 ​ As of December 31, 2020 – Acquired Loan Portfolio ​ ​ ​ ​ ​ ​ ​ ​ ​ ​ ​ ​ ​ ​ ​ ​ ​ ​ ​ ​ ​ ​ ​ ​ ​ ​ ​ 30-59 days past 60-89 days past 90 days or more ​ ​ ​ ​ ​ 90 days past due ​ ​ (In thousands) ​ due ​ due ​ past due ​ Total past due ​ Current ​ Total loans ​ and still accruing ​ Nonaccruals Commercial real estate ​ $ 694 ​ $ — ​ $ — ​ $ 694 ​ $ 27,455 ​ $ 28,149 ​ $ — ​ $ 2,309 Commercial and industrial ​ — ​ — ​ — ​ — ​ 4,295 ​ 4,295 ​ — ​ — Commercial construction ​ 111 ​ — ​ — ​ 111 ​ 1,363 ​ 1,474 ​ — ​ — Consumer real estate ​ 353 ​ 108 ​ 228 ​ 689 ​ 33,243 ​ 33,932 ​ 228 ​ 157 Consumer nonresidential ​ — ​ — ​ — ​ — ​ 33 ​ 33 ​ — ​ — Total ​ $ 1,158 ​ $ 108 ​ $ 228 ​ $ 1,494 ​ $ 66,389 ​ $ 67,883 ​ $ 228 ​ $ 2,466 ​</t>
        </is>
      </c>
    </row>
    <row r="12">
      <c r="A12" s="4" t="inlineStr">
        <is>
          <t>Schedule of TDR's originated</t>
        </is>
      </c>
      <c r="B12" s="4" t="inlineStr">
        <is>
          <t>​ ​ ​ ​ ​ ​ ​ ​ ​ ​ ​ ​ Pre-Modification Post-Modification ​ ​ ​ ​ Outstanding ​ Outstanding ​ ​ Number of ​ Recorded ​ Recorded Troubled Debt Restructurings ​ Contracts ​ Investment ​ Investment ​ ​ (Dollars in thousands) Commercial real estate 1 ​ $ 96 ​ $ 96 Total 1 ​ $ 96 ​ $ 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Financial Instruments</t>
        </is>
      </c>
    </row>
    <row r="4">
      <c r="A4" s="4" t="inlineStr">
        <is>
          <t>Schedule of notional amount and fair value of derivative financial instruments</t>
        </is>
      </c>
      <c r="B4" s="4" t="inlineStr">
        <is>
          <t>​ ​ ​ ​ ​ ​ ​ ​ ​ ​ March 31, 2021 ​ Notional Amount Fair Value ​ ​ (In thousands) Interest Rate Swap Agreements ​ Receive Fixed/Pay Variable Swaps ​ $ 97,431 ​ $ 7,809 Pay Fixed/Receive Variable Swaps ​ 97,431 ​ (7,809) ​ ​ ​ ​ ​ ​ ​ ​ ​ ​ December 31, 2020 ​ Notional Amount Fair Value ​ ​ (In thousands) Interest Rate Swap Agreements ​ Receive Fixed/Pay Variable Swaps ​ $ 97,658 ​ $ 13,633 Pay Fixed/Receive Variable Swaps ​ 97,658 ​ (13,633) At March 31, 2021 and December 31, 2020, the information pertaining to outstanding interest rate swap agreements used to hedge variability in cash flows (FHLB advance which is included in other borrowed funds on the consolidated balance sheet) and a portion of its wholesale deposits (which is included in total deposits on the consolidated balance sheet) is as follows: ​ ​ ​ ​ ​ ​ ​ ​ ​ (Dollars in thousands) March 31, 2021 December 31, 2020 ​ Notional amount ​ $ 60,000 ​ $ 60,000 ​ Weighted average pay rate ​ ​ 0.87 % 0.87 % Weighted average receive rate ​ ​ 0.19 % 0.24 % Weighted average maturity in years ​ ​ 1.85 years ​ 2.10 years ​ Unrealized loss relating to interest rate swaps ​ $ (556) ​ $ (75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3 Months Ended</t>
        </is>
      </c>
    </row>
    <row r="2">
      <c r="B2" s="2" t="inlineStr">
        <is>
          <t>Mar. 31, 2021</t>
        </is>
      </c>
    </row>
    <row r="3">
      <c r="A3" s="3" t="inlineStr">
        <is>
          <t>Financial Instruments with Off-Balance Sheet Risk</t>
        </is>
      </c>
    </row>
    <row r="4">
      <c r="A4" s="4" t="inlineStr">
        <is>
          <t>Schedule of financial instruments outstanding which contract amounts represent credit risk</t>
        </is>
      </c>
      <c r="B4" s="4" t="inlineStr">
        <is>
          <t>​ ​ ​ ​ ​ ​ ​ ​ (In thousands) March 31, 2021 December 31, 2020 Commitments to grant loans ​ $ 9,286 ​ $ 13,598 Unused commitments to fund loans and lines of credit ​ 151,122 ​ 166,259 Commercial and standby letters of credit ​ 9,475 ​ 5,5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Plan (Tables)</t>
        </is>
      </c>
      <c r="B1" s="2" t="inlineStr">
        <is>
          <t>3 Months Ended</t>
        </is>
      </c>
    </row>
    <row r="2">
      <c r="B2" s="2" t="inlineStr">
        <is>
          <t>Mar. 31, 2021</t>
        </is>
      </c>
    </row>
    <row r="3">
      <c r="A3" s="3" t="inlineStr">
        <is>
          <t>Stock-Based Compensation Plan</t>
        </is>
      </c>
    </row>
    <row r="4">
      <c r="A4" s="4" t="inlineStr">
        <is>
          <t>Schedule of option activity</t>
        </is>
      </c>
      <c r="B4" s="4" t="inlineStr">
        <is>
          <t>​ ​ ​ ​ ​ ​ ​ ​ ​ ​ ​ ​ ​ ​ ​ ​ Weighted- ​ ​ ​ ​ ​ ​ Weighted- ​ Average ​ ​ ​ ​ ​ Number ​ Average ​ Remaining ​ Aggregate ​ ​ of ​ Exercise ​ Contractual ​ Intrinsic Options Shares Price Term Value (1) Outstanding at January 1, 2021 1,727,945 ​ $ 8.14 3.17 ​ ​ Granted — ​ — ​ ​ ​ Exercised (128,608) ​ 6.40 ​ ​ ​ Forfeited or expired (760) ​ 10.76 ​ ​ ​ Outstanding and Exercisable at March 31, 2021 1,598,577 ​ $ 8.28 3.16 ​ $ 13,125,999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March 31, 2021. This amount changes based on changes in the market value of the Company’s common stock.</t>
        </is>
      </c>
    </row>
    <row r="5">
      <c r="A5" s="4" t="inlineStr">
        <is>
          <t>Schedule of restricted stock grant activity</t>
        </is>
      </c>
      <c r="B5" s="4" t="inlineStr">
        <is>
          <t>​ ​ ​ ​ ​ ​ ​ ​ ​ Weighted Average ​ ​ Number of ​ Grant Date ​ Shares Fair Value Nonvested at January 1, 2021 72,743 ​ $ 18.82 Granted 116,488 ​ 17.49 Vested (250) ​ 17.25 Forfeited (115) ​ 19.07 Balance at March 31, 2021 188,866 ​ $ 18.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inancial assets and liabilities measured at fair value on a recurring basis</t>
        </is>
      </c>
      <c r="B4" s="4" t="inlineStr">
        <is>
          <t>​ ​ ​ ​ ​ ​ ​ ​ ​ ​ ​ ​ ​ ​ ​ ​ ​ Fair Value Measurements at ​ ​ ​ ​ March 31, 2021 Using ​ ​ ​ ​ Quoted Prices ​ ​ ​ ​ ​ ​ ​ ​ in Active Significant ​ ​ ​ ​ ​ ​ Markets for Other Significant ​ ​ ​ ​ Identical Observable ​ Unobservable (In thousands) ​ Balance as of Assets ​ Inputs ​ Inputs Description March 31, 2021 (Level 1) (Level 2) (Level 3) Assets ​ ​ ​ ​ Available-for-sale ​ ​ ​ ​ Securities of state and local municipalities tax exempt ​ $ 2,466 ​ $ — ​ $ 2,466 ​ $ — Securities of state and local municipalities taxable ​ 754 ​ — ​ 754 ​ — Corporate bonds ​ 14,062 ​ — ​ 14,062 ​ — SBA pass-through securities ​ 122 ​ — ​ 122 ​ — Mortgage-backed securities ​ 96,254 ​ — ​ 96,254 ​ — Collateralized mortgage obligations ​ 21,446 ​ — ​ 21,446 ​ — Total Available-for-Sale Securities ​ $ 135,104 ​ $ — ​ $ 135,104 ​ $ — ​ ​ ​ ​ ​ ​ ​ ​ ​ ​ ​ ​ ​ ​ ​ ​ ​ ​ Fair Value Measurements at ​ ​ ​ ​ December 31, 2020 Using ​ ​ ​ ​ Quoted Prices ​ ​ ​ ​ ​ ​ ​ ​ in Active Significant ​ ​ ​ ​ ​ ​ Markets for Other Significant ​ ​ ​ ​ Identical Observable ​ Unobservable (In thousands) ​ Balance as of Assets ​ Inputs ​ Inputs Description December 31, 2020 (Level 1) (Level 2) (Level 3) Assets ​ ​ ​ ​ Available-for-sale ​ ​ ​ ​ Securities of state and local municipalities tax exempt ​ $ 3,493 ​ $ — ​ $ 3,493 ​ $ — Securities of state and local municipalities taxable ​ 818 ​ — ​ 818 ​ — Corporate bonds ​ 12,817 ​ — ​ 12,817 ​ — SBA pass-through securities ​ 141 ​ — ​ 141 ​ — Mortgage-backed securities ​ 83,714 ​ — ​ 83,714 ​ — Collateralized mortgage obligations ​ 25,168 ​ — ​ 25,168 ​ — Total Available-for-Sale Securities ​ $ 126,151 ​ $ — ​ $ 126,151 ​ $ — ​</t>
        </is>
      </c>
    </row>
    <row r="5">
      <c r="A5" s="4" t="inlineStr">
        <is>
          <t>Schedule of the Company's assets that were measured at fair value on a nonrecurring basis</t>
        </is>
      </c>
      <c r="B5" s="4" t="inlineStr">
        <is>
          <t>​ ​ ​ ​ ​ ​ ​ ​ ​ ​ ​ ​ ​ ​ ​ ​ ​ ​ Fair Value Measurements ​ ​ ​ ​ ​ Using ​ ​ ​ ​ Quoted Prices ​ ​ ​ ​ ​ ​ ​ ​ in Active Significant ​ ​ ​ ​ ​ ​ Markets for Other Significant ​ ​ ​ ​ Identical Observable ​ Unobservable (In thousands) ​ Balance as of Assets ​ Inputs ​ Inputs Description March 31, 2021 (Level 1) (Level 2) (Level 3) Assets ​ ​ ​ ​ Impaired loans ​ $ 5,690 ​ $ — ​ $ — ​ $ 5,690 Other real estate owned ​ $ 3,866 ​ $ — ​ $ — ​ $ 3,866 ​ ​ ​ ​ ​ ​ ​ ​ ​ ​ ​ ​ ​ ​ ​ ​ ​ ​ Fair Value Measurements ​ ​ ​ ​ ​ Using ​ ​ ​ ​ Quoted Prices ​ ​ ​ ​ ​ ​ ​ ​ in Active Significant ​ ​ ​ ​ ​ ​ Markets for Other Significant ​ ​ ​ ​ Identical Observable ​ Unobservable (In thousands) ​ Balance as of Assets ​ Inputs ​ Inputs Description December 31, 2020 (Level 1) (Level 2) (Level 3) Assets ​ ​ ​ ​ Impaired loans ​ $ 6,587 ​ $ — ​ $ — ​ $ 6,587 Other real estate owned ​ $ 3,866 ​ $ — ​ $ — ​ $ 3,866 ​</t>
        </is>
      </c>
    </row>
    <row r="6">
      <c r="A6" s="4" t="inlineStr">
        <is>
          <t>Schedule of quantitative information about Level 3 Fair Value Measurements</t>
        </is>
      </c>
      <c r="B6" s="4" t="inlineStr">
        <is>
          <t>​ ​ ​ ​ ​ ​ ​ ​ ​ ​ ​ ​ ​ ​ ​ Quantitative information about Level 3 Fair Value Measurements for March 31, 2021 (In thousands) ​ ​ ​ ​ ​ ​ ​ ​ ​ ​ ​ ​ ​ Assets Fair Value Valuation Technique(s) Unobservable input Range ​ (Avg.) Impaired loans ​ $ 5,690 ​ Discounted appraised value ​ Marketability/Selling costs ​ 0% - 10 % ​ (8.71) % Other real estate owned ​ $ 3,866 Discounted appraised value Selling costs 10.51 % ​ ​ ​ ​ ​ ​ ​ ​ ​ ​ ​ ​ ​ ​ ​ ​ ​ ​ Quantitative information about Level 3 Fair Value Measurements for December 31, 2020 ​ (In thousands) ​ ​ ​ ​ ​ ​ ​ ​ ​ ​ Assets Fair Value Valuation Technique(s) Unobservable input Range ​ (Avg.) ​ Impaired loans ​ $ 6,587 Discounted appraised value Marketability/Selling costs 0% - 8 % ​ (6.23) % Other real estate owned ​ $ 3,866 Discounted appraised value Selling costs 10.51 % ​ ​ ​</t>
        </is>
      </c>
    </row>
    <row r="7">
      <c r="A7" s="4" t="inlineStr">
        <is>
          <t>Schedule of carrying amount, fair value and placement in the fair value hierarchy of the Company's financial instruments</t>
        </is>
      </c>
      <c r="B7" s="4" t="inlineStr">
        <is>
          <t>​ ​ ​ ​ ​ ​ ​ ​ ​ ​ ​ ​ ​ ​ ​ ​ ​ ​ Fair Value Measurements as of March 31, 2021, using ​ ​ ​ Quoted Prices in ​ ​ ​ ​ ​ ​ ​ ​ Active Markets Significant Significant ​ ​ Carrying for Identical ​ Other Observable ​ Unobservable ​ ​ Amount Assets ​ Inputs ​ Inputs (In thousands) ​ ​ Level 1 Level 2 Level 3 Financial assets: ​ ​ ​ ​ Cash and due from banks ​ $ 16,593 ​ $ 16,593 ​ $ — ​ $ — Interest-bearing deposits at other institutions ​ 203,285 ​ 203,285 ​ — ​ — Securities held-to-maturity ​ 264 ​ — ​ 272 ​ — Securities available-for-sale ​ 135,104 ​ — ​ 135,104 ​ — Restricted stock ​ 6,377 ​ — ​ 6,377 ​ — Loans, net ​ 1,432,491 ​ — ​ — ​ 1,442,367 Bank owned life insurance ​ 38,425 ​ — ​ 38,425 ​ — Accrued interest receivable ​ 8,912 ​ — ​ 8,912 ​ — Financial liabilities: ​ ​ ​ ​ ​ ​ Checking, savings and money market accounts ​ $ 1,324,700 ​ $ — ​ $ 1,324,700 ​ $ — Time deposits ​ 269,939 ​ — ​ 272,710 ​ — FHLB advances ​ ​ 25,000 ​ ​ — ​ ​ 25,000 ​ ​ — Subordinated notes ​ 44,116 ​ — ​ 40,889 ​ — Accrued interest payable ​ 1,372 ​ — ​ 1,372 ​ — ​ ​ ​ ​ ​ ​ ​ ​ ​ ​ ​ ​ ​ ​ ​ ​ ​ ​ Fair Value Measurements as of December 31, 2020, using ​ ​ ​ ​ Quoted Prices in ​ ​ ​ ​ ​ ​ ​ ​ Active Markets Significant Significant ​ ​ Carrying for Identical ​ Other Observable ​ Unobservable ​ ​ Amount Assets ​ Inputs ​ Inputs (In thousands) ​ ​ Level 1 Level 2 Level 3 Financial assets: ​ ​ ​ ​ ​ ​ ​ ​ ​ ​ ​ ​ Cash and due from banks ​ $ 20,835 ​ $ 20,835 ​ $ — ​ $ — Interest-bearing deposits at other institutions ​ 120,228 ​ 120,228 ​ — ​ — Securities held-to-maturity ​ 264 ​ — ​ 274 ​ — Securities available-for-sale ​ 126,151 ​ — ​ 126,151 ​ — Restricted stock ​ 6,563 ​ — ​ 6,563 ​ — Loans, net ​ ​ 1,451,125 ​ ​ — ​ ​ — ​ ​ 1,463,270 Bank owned life insurance ​ 38,178 ​ — ​ 38,178 ​ — Accrued interest receivable ​ 9,135 ​ — ​ 9,135 ​ — Financial liabilities: ​ ​ ​ ​ ​ ​ ​ ​ ​ ​ ​ Checking, savings and money market accounts ​ $ 1,219,440 ​ $ — ​ $ 1,219,440 ​ $ — Time deposits ​ ​ 313,053 ​ ​ — ​ ​ 316,341 ​ ​ — FHLB advances ​ ​ 25,000 ​ ​ — ​ ​ 25,000 ​ ​ — Subordinated notes ​ ​ 44,085 ​ — ​ 42,438 ​ — Accrued interest payable ​ 685 ​ — ​ 68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earning per share</t>
        </is>
      </c>
      <c r="B4" s="4" t="inlineStr">
        <is>
          <t>​ ​ ​ ​ ​ ​ ​ ​ ​ ​ ​ ​ ​ ​ ​ ​ ​ Three Months Ended ​ ​ March 31, (In thousands, except per share data) 2021 2020 Net income ​ $ 5,569 ​ $ 3,733 Weighted average number of shares ​ 13,578 ​ 13,752 Effect of dilutive securities,restricted stock units and options ​ 958 ​ 843 Weighted average diluted shares ​ 14,536 ​ 14,595 Basic EPS ​ $ 0.41 ​ $ 0.27 Diluted EPS ​ $ 0.38 ​ $ 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t>
        </is>
      </c>
    </row>
    <row r="4">
      <c r="A4" s="4" t="inlineStr">
        <is>
          <t>Schedule of changes in accumulated other comprehensive income (AOCI)</t>
        </is>
      </c>
      <c r="B4" s="4" t="inlineStr">
        <is>
          <t>​ ​ ​ ​ ​ ​ ​ ​ ​ ​ ​ (In thousands) Available-for-Sale Cash Flow ​ ​ Three Months Ended March 31, 2021 ​ Securities ​ Hedges ​ Total Balance, beginning of period ​ $ 2,421 ​ $ (595) ​ $ 1,826 Net unrealized gains (losses) during the period ​ (1,281) ​ 156 ​ ​ (1,125) Other comprehensive income (loss), net of tax ​ (1,281) ​ 156 ​ ​ (1,125) Balance, end of period ​ $ 1,140 ​ $ (439) ​ $ 701 ​ ​ ​ ​ ​ ​ ​ ​ ​ ​ ​ (In thousands) Available-for-Sale Cash Flow ​ ​ Three Months Ended March 31, 2020 ​ Securities ​ Hedges ​ Total Balance, beginning of period ​ $ 753 ​ $ (63) ​ $ 690 Net unrealized gains (losses) during the period ​ ​ 2,292 ​ ​ (468) ​ ​ 1,824 Net reclassification adjustment for gains realized in income ​ ​ (77) ​ ​ — ​ ​ (77) Other comprehensive income (loss), net of tax ​ 2,215 ​ (468) ​ 1,747 Balance, end of period ​ $ 2,968 ​ $ (531) ​ $ 2,437 ​</t>
        </is>
      </c>
    </row>
    <row r="5">
      <c r="A5" s="4" t="inlineStr">
        <is>
          <t>Schedule of reclassifications from accumulated other comprehensive income</t>
        </is>
      </c>
      <c r="B5" s="4" t="inlineStr">
        <is>
          <t xml:space="preserve">​ ​ ​ ​ ​ ​ ​ ​ ​ ​ ​ ​ Amount Reclassified from AOCI ​ Affected Line Item ​ ​ into Income ​ in the Consolidated ​ ​ For the Three Months Ended March 31, ​ Statements of Details about AOCI 2021 2020 Income Gains on sale of available-for-sale securities ​ $ — ​ $ 97 ​ Gain on sale of securities available-for-sale Income tax expense ​ ​ — ​ ​ (20) ​ Income tax expense Total ​ $ — ​ $ 77 ​ Net of tax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Consolidated Balance Sheets</t>
        </is>
      </c>
    </row>
    <row r="3">
      <c r="A3" s="4" t="inlineStr">
        <is>
          <t>Securities held to maturity, fair value</t>
        </is>
      </c>
      <c r="B3" s="6" t="n">
        <v>272</v>
      </c>
      <c r="C3" s="6" t="n">
        <v>300</v>
      </c>
    </row>
    <row r="4">
      <c r="A4" s="4" t="inlineStr">
        <is>
          <t>Allowance for loan losses</t>
        </is>
      </c>
      <c r="B4" s="6" t="n">
        <v>14421</v>
      </c>
      <c r="C4" s="6" t="n">
        <v>11226</v>
      </c>
    </row>
    <row r="5">
      <c r="A5" s="4" t="inlineStr">
        <is>
          <t>Preferred stock, par value (in dollars per share)</t>
        </is>
      </c>
      <c r="B5" s="7" t="n">
        <v>0.01</v>
      </c>
      <c r="C5" s="7" t="n">
        <v>0.01</v>
      </c>
    </row>
    <row r="6">
      <c r="A6" s="4" t="inlineStr">
        <is>
          <t>Preferred stock, shares authorized</t>
        </is>
      </c>
      <c r="B6" s="5" t="n">
        <v>1000000</v>
      </c>
      <c r="C6" s="5" t="n">
        <v>1000000</v>
      </c>
    </row>
    <row r="7">
      <c r="A7" s="4" t="inlineStr">
        <is>
          <t>Common stock, shares authorized</t>
        </is>
      </c>
      <c r="B7" s="5" t="n">
        <v>20000000</v>
      </c>
      <c r="C7" s="5" t="n">
        <v>20000000</v>
      </c>
    </row>
    <row r="8">
      <c r="A8" s="4" t="inlineStr">
        <is>
          <t>Common stock, shares issued</t>
        </is>
      </c>
      <c r="C8" s="5" t="n">
        <v>13510760</v>
      </c>
    </row>
    <row r="9">
      <c r="A9" s="4" t="inlineStr">
        <is>
          <t>Common stock, shares outstanding</t>
        </is>
      </c>
      <c r="B9" s="5" t="n">
        <v>13638934</v>
      </c>
      <c r="C9" s="5" t="n">
        <v>13510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Schedule of noninterest income</t>
        </is>
      </c>
      <c r="B4" s="4" t="inlineStr">
        <is>
          <t>​ ​ ​ ​ ​ ​ ​ ​ ​ ​ ​ Three Months Ended ​ ​ ​ March 31, ​ (In thousands) 2021 2020 ​ Noninterest Income ​ ​ ​ ​ ​ ​ ​ In-scope of Topic 606 ​ ​ ​ ​ Service Charges on Deposit Accounts ​ $ 243 ​ $ 239 ​ Fees, Exchange, and Other Service Charges ​ 78 ​ 82 ​ Other income ​ 160 ​ 9 ​ Noninterest Income (in-scope of Topic 606) ​ 481 ​ 330 ​ Noninterest Income (out-scope of Topic 606) ​ 310 ​ 363 ​ Total Noninterest Income ​ $ 791 ​ $ 6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t>
        </is>
      </c>
    </row>
    <row r="4">
      <c r="A4" s="4" t="inlineStr">
        <is>
          <t>Schedule of supplemental cash flow information</t>
        </is>
      </c>
      <c r="B4" s="4" t="inlineStr">
        <is>
          <t>​ ​ ​ ​ ​ ​ ​ ​ ​ ​ For the Three Months Ended March 31, (In thousands) 2021 2020 Supplemental Disclosure of Cash Flow Information: ​ ​ Cash paid for: ​ ​ Interest on deposits and borrowed funds ​ $ 2,048 ​ $ 4,240 Income taxes ​ — ​ 455 Noncash investing and financing activities: ​ ​ ​ ​ ​ Unrealized (loss) gain on securities available-for-sale ​ (1,577) ​ 2,804 Unsettled purchases of available-for-sale securities ​ ​ — ​ ​ 10,152 Unrealized gain (loss) on interest rate swaps ​ 198 ​ (592) Right-of-use assets obtained in the exchange for lease liabilities during the current period ​ ​ — ​ ​ 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Organization and Summary of Significant Accounting Policies (Details) $ in Millions</t>
        </is>
      </c>
      <c r="B1" s="2" t="inlineStr">
        <is>
          <t>1 Months Ended</t>
        </is>
      </c>
      <c r="C1" s="2" t="inlineStr">
        <is>
          <t>3 Months Ended</t>
        </is>
      </c>
    </row>
    <row r="2">
      <c r="B2" s="2" t="inlineStr">
        <is>
          <t>Oct. 31, 2020USD ($)loan</t>
        </is>
      </c>
      <c r="C2" s="2" t="inlineStr">
        <is>
          <t>Jun. 30, 2020USD ($)loan</t>
        </is>
      </c>
      <c r="D2" s="2" t="inlineStr">
        <is>
          <t>Mar. 31, 2020USD ($)loan</t>
        </is>
      </c>
      <c r="E2" s="2" t="inlineStr">
        <is>
          <t>Mar. 31, 2021USD ($)</t>
        </is>
      </c>
    </row>
    <row r="3">
      <c r="A3" s="4" t="inlineStr">
        <is>
          <t>Small Business Administration SBA Cares Act Program</t>
        </is>
      </c>
    </row>
    <row r="4">
      <c r="A4" s="4" t="inlineStr">
        <is>
          <t>Outstanding principal balance of loan portfolio</t>
        </is>
      </c>
      <c r="E4" s="8" t="n">
        <v>166.6</v>
      </c>
    </row>
    <row r="5">
      <c r="A5" s="4" t="inlineStr">
        <is>
          <t>Short Term Modification Covid-19</t>
        </is>
      </c>
    </row>
    <row r="6">
      <c r="A6" s="4" t="inlineStr">
        <is>
          <t>Number of loans - COVID-19 | loan</t>
        </is>
      </c>
      <c r="B6" s="5" t="n">
        <v>3</v>
      </c>
      <c r="C6" s="5" t="n">
        <v>277</v>
      </c>
      <c r="D6" s="5" t="n">
        <v>277</v>
      </c>
    </row>
    <row r="7">
      <c r="A7" s="4" t="inlineStr">
        <is>
          <t>Outstanding principal balance of loan portfolio</t>
        </is>
      </c>
      <c r="B7" s="6" t="n">
        <v>10</v>
      </c>
      <c r="C7" s="8" t="n">
        <v>360.2</v>
      </c>
      <c r="D7" s="8" t="n">
        <v>360.2</v>
      </c>
    </row>
    <row r="8">
      <c r="A8" s="4" t="inlineStr">
        <is>
          <t>Percent of total loans - COVID-19</t>
        </is>
      </c>
      <c r="B8" s="9" t="n">
        <v>0.6899999999999999</v>
      </c>
      <c r="C8" s="10" t="n">
        <v>24.4</v>
      </c>
      <c r="D8" s="10" t="n">
        <v>24.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8" customWidth="1" min="1" max="1"/>
    <col width="56" customWidth="1" min="2" max="2"/>
    <col width="14" customWidth="1" min="3" max="3"/>
    <col width="13" customWidth="1" min="4" max="4"/>
    <col width="14" customWidth="1" min="5" max="5"/>
  </cols>
  <sheetData>
    <row r="1">
      <c r="A1" s="1" t="inlineStr">
        <is>
          <t>Securities (Details) - USD ($) $ in Thousands</t>
        </is>
      </c>
      <c r="B1" s="2" t="inlineStr">
        <is>
          <t>Mar. 31, 2021</t>
        </is>
      </c>
      <c r="C1" s="2" t="inlineStr">
        <is>
          <t>Dec. 31, 2020</t>
        </is>
      </c>
      <c r="E1" s="2" t="inlineStr">
        <is>
          <t>Mar. 31, 2020</t>
        </is>
      </c>
    </row>
    <row r="2">
      <c r="A2" s="3" t="inlineStr">
        <is>
          <t>Held-to-maturity</t>
        </is>
      </c>
    </row>
    <row r="3">
      <c r="A3" s="4" t="inlineStr">
        <is>
          <t>Securities held-to-maturity</t>
        </is>
      </c>
      <c r="B3" s="6" t="n">
        <v>264</v>
      </c>
      <c r="C3" s="6" t="n">
        <v>264</v>
      </c>
      <c r="D3" s="4" t="inlineStr">
        <is>
          <t>[1]</t>
        </is>
      </c>
    </row>
    <row r="4">
      <c r="A4" s="4" t="inlineStr">
        <is>
          <t>Gross Unrealized Gains</t>
        </is>
      </c>
      <c r="B4" s="5" t="n">
        <v>8</v>
      </c>
    </row>
    <row r="5">
      <c r="A5" s="4" t="inlineStr">
        <is>
          <t>Fair Value</t>
        </is>
      </c>
      <c r="B5" s="5" t="n">
        <v>272</v>
      </c>
      <c r="C5" s="5" t="n">
        <v>274</v>
      </c>
      <c r="E5" s="6" t="n">
        <v>300</v>
      </c>
    </row>
    <row r="6">
      <c r="A6" s="3" t="inlineStr">
        <is>
          <t>Available-for-sale</t>
        </is>
      </c>
    </row>
    <row r="7">
      <c r="A7" s="4" t="inlineStr">
        <is>
          <t>Amortized Cost</t>
        </is>
      </c>
      <c r="B7" s="5" t="n">
        <v>133616</v>
      </c>
      <c r="C7" s="5" t="n">
        <v>123086</v>
      </c>
    </row>
    <row r="8">
      <c r="A8" s="4" t="inlineStr">
        <is>
          <t>Gross Unrealized Gains</t>
        </is>
      </c>
      <c r="B8" s="5" t="n">
        <v>2765</v>
      </c>
      <c r="C8" s="5" t="n">
        <v>3389</v>
      </c>
    </row>
    <row r="9">
      <c r="A9" s="4" t="inlineStr">
        <is>
          <t>Gross Unrealized (Losses)</t>
        </is>
      </c>
      <c r="B9" s="5" t="n">
        <v>-1277</v>
      </c>
      <c r="C9" s="5" t="n">
        <v>-324</v>
      </c>
    </row>
    <row r="10">
      <c r="A10" s="4" t="inlineStr">
        <is>
          <t>Fair Value</t>
        </is>
      </c>
      <c r="B10" s="5" t="n">
        <v>135104</v>
      </c>
      <c r="C10" s="5" t="n">
        <v>126151</v>
      </c>
    </row>
    <row r="11">
      <c r="A11" s="4" t="inlineStr">
        <is>
          <t>Pledged securities</t>
        </is>
      </c>
      <c r="B11" s="5" t="n">
        <v>8200</v>
      </c>
      <c r="C11" s="5" t="n">
        <v>9200</v>
      </c>
    </row>
    <row r="12">
      <c r="A12" s="4" t="inlineStr">
        <is>
          <t>Securities of state and local municipalities - tax exempt</t>
        </is>
      </c>
    </row>
    <row r="13">
      <c r="A13" s="3" t="inlineStr">
        <is>
          <t>Held-to-maturity</t>
        </is>
      </c>
    </row>
    <row r="14">
      <c r="A14" s="4" t="inlineStr">
        <is>
          <t>Securities held-to-maturity</t>
        </is>
      </c>
      <c r="B14" s="5" t="n">
        <v>264</v>
      </c>
      <c r="C14" s="5" t="n">
        <v>264</v>
      </c>
    </row>
    <row r="15">
      <c r="A15" s="4" t="inlineStr">
        <is>
          <t>Gross Unrealized Gains</t>
        </is>
      </c>
      <c r="B15" s="5" t="n">
        <v>8</v>
      </c>
      <c r="C15" s="5" t="n">
        <v>10</v>
      </c>
    </row>
    <row r="16">
      <c r="A16" s="4" t="inlineStr">
        <is>
          <t>Fair Value</t>
        </is>
      </c>
      <c r="B16" s="5" t="n">
        <v>272</v>
      </c>
      <c r="C16" s="5" t="n">
        <v>274</v>
      </c>
    </row>
    <row r="17">
      <c r="A17" s="3" t="inlineStr">
        <is>
          <t>Available-for-sale</t>
        </is>
      </c>
    </row>
    <row r="18">
      <c r="A18" s="4" t="inlineStr">
        <is>
          <t>Amortized Cost</t>
        </is>
      </c>
      <c r="B18" s="5" t="n">
        <v>2396</v>
      </c>
      <c r="C18" s="5" t="n">
        <v>3398</v>
      </c>
    </row>
    <row r="19">
      <c r="A19" s="4" t="inlineStr">
        <is>
          <t>Gross Unrealized Gains</t>
        </is>
      </c>
      <c r="B19" s="5" t="n">
        <v>70</v>
      </c>
      <c r="C19" s="5" t="n">
        <v>95</v>
      </c>
    </row>
    <row r="20">
      <c r="A20" s="4" t="inlineStr">
        <is>
          <t>Fair Value</t>
        </is>
      </c>
      <c r="B20" s="5" t="n">
        <v>2466</v>
      </c>
      <c r="C20" s="5" t="n">
        <v>3493</v>
      </c>
    </row>
    <row r="21">
      <c r="A21" s="4" t="inlineStr">
        <is>
          <t>Securities of state and local municipalities - taxable</t>
        </is>
      </c>
    </row>
    <row r="22">
      <c r="A22" s="3" t="inlineStr">
        <is>
          <t>Available-for-sale</t>
        </is>
      </c>
    </row>
    <row r="23">
      <c r="A23" s="4" t="inlineStr">
        <is>
          <t>Amortized Cost</t>
        </is>
      </c>
      <c r="B23" s="5" t="n">
        <v>747</v>
      </c>
      <c r="C23" s="5" t="n">
        <v>804</v>
      </c>
    </row>
    <row r="24">
      <c r="A24" s="4" t="inlineStr">
        <is>
          <t>Gross Unrealized Gains</t>
        </is>
      </c>
      <c r="B24" s="5" t="n">
        <v>7</v>
      </c>
      <c r="C24" s="5" t="n">
        <v>14</v>
      </c>
    </row>
    <row r="25">
      <c r="A25" s="4" t="inlineStr">
        <is>
          <t>Fair Value</t>
        </is>
      </c>
      <c r="B25" s="5" t="n">
        <v>754</v>
      </c>
      <c r="C25" s="5" t="n">
        <v>818</v>
      </c>
    </row>
    <row r="26">
      <c r="A26" s="4" t="inlineStr">
        <is>
          <t>Corporate bonds</t>
        </is>
      </c>
    </row>
    <row r="27">
      <c r="A27" s="3" t="inlineStr">
        <is>
          <t>Available-for-sale</t>
        </is>
      </c>
    </row>
    <row r="28">
      <c r="A28" s="4" t="inlineStr">
        <is>
          <t>Amortized Cost</t>
        </is>
      </c>
      <c r="B28" s="5" t="n">
        <v>13972</v>
      </c>
      <c r="C28" s="5" t="n">
        <v>12974</v>
      </c>
    </row>
    <row r="29">
      <c r="A29" s="4" t="inlineStr">
        <is>
          <t>Gross Unrealized Gains</t>
        </is>
      </c>
      <c r="B29" s="5" t="n">
        <v>155</v>
      </c>
      <c r="C29" s="5" t="n">
        <v>80</v>
      </c>
    </row>
    <row r="30">
      <c r="A30" s="4" t="inlineStr">
        <is>
          <t>Gross Unrealized (Losses)</t>
        </is>
      </c>
      <c r="B30" s="5" t="n">
        <v>-65</v>
      </c>
      <c r="C30" s="5" t="n">
        <v>-237</v>
      </c>
    </row>
    <row r="31">
      <c r="A31" s="4" t="inlineStr">
        <is>
          <t>Fair Value</t>
        </is>
      </c>
      <c r="B31" s="5" t="n">
        <v>14062</v>
      </c>
      <c r="C31" s="5" t="n">
        <v>12817</v>
      </c>
    </row>
    <row r="32">
      <c r="A32" s="4" t="inlineStr">
        <is>
          <t>SBA pass-through securities</t>
        </is>
      </c>
    </row>
    <row r="33">
      <c r="A33" s="3" t="inlineStr">
        <is>
          <t>Available-for-sale</t>
        </is>
      </c>
    </row>
    <row r="34">
      <c r="A34" s="4" t="inlineStr">
        <is>
          <t>Amortized Cost</t>
        </is>
      </c>
      <c r="B34" s="5" t="n">
        <v>121</v>
      </c>
      <c r="C34" s="5" t="n">
        <v>138</v>
      </c>
    </row>
    <row r="35">
      <c r="A35" s="4" t="inlineStr">
        <is>
          <t>Gross Unrealized Gains</t>
        </is>
      </c>
      <c r="B35" s="5" t="n">
        <v>1</v>
      </c>
      <c r="C35" s="5" t="n">
        <v>3</v>
      </c>
    </row>
    <row r="36">
      <c r="A36" s="4" t="inlineStr">
        <is>
          <t>Fair Value</t>
        </is>
      </c>
      <c r="B36" s="5" t="n">
        <v>122</v>
      </c>
      <c r="C36" s="5" t="n">
        <v>141</v>
      </c>
    </row>
    <row r="37">
      <c r="A37" s="4" t="inlineStr">
        <is>
          <t>Mortgage-backed securities</t>
        </is>
      </c>
    </row>
    <row r="38">
      <c r="A38" s="3" t="inlineStr">
        <is>
          <t>Available-for-sale</t>
        </is>
      </c>
    </row>
    <row r="39">
      <c r="A39" s="4" t="inlineStr">
        <is>
          <t>Amortized Cost</t>
        </is>
      </c>
      <c r="B39" s="5" t="n">
        <v>95325</v>
      </c>
      <c r="C39" s="5" t="n">
        <v>81296</v>
      </c>
    </row>
    <row r="40">
      <c r="A40" s="4" t="inlineStr">
        <is>
          <t>Gross Unrealized Gains</t>
        </is>
      </c>
      <c r="B40" s="5" t="n">
        <v>2065</v>
      </c>
      <c r="C40" s="5" t="n">
        <v>2479</v>
      </c>
    </row>
    <row r="41">
      <c r="A41" s="4" t="inlineStr">
        <is>
          <t>Gross Unrealized (Losses)</t>
        </is>
      </c>
      <c r="B41" s="5" t="n">
        <v>-1136</v>
      </c>
      <c r="C41" s="5" t="n">
        <v>-61</v>
      </c>
    </row>
    <row r="42">
      <c r="A42" s="4" t="inlineStr">
        <is>
          <t>Fair Value</t>
        </is>
      </c>
      <c r="B42" s="5" t="n">
        <v>96254</v>
      </c>
      <c r="C42" s="5" t="n">
        <v>83714</v>
      </c>
    </row>
    <row r="43">
      <c r="A43" s="4" t="inlineStr">
        <is>
          <t>Collateralized mortgage obligations</t>
        </is>
      </c>
    </row>
    <row r="44">
      <c r="A44" s="3" t="inlineStr">
        <is>
          <t>Available-for-sale</t>
        </is>
      </c>
    </row>
    <row r="45">
      <c r="A45" s="4" t="inlineStr">
        <is>
          <t>Amortized Cost</t>
        </is>
      </c>
      <c r="B45" s="5" t="n">
        <v>21055</v>
      </c>
      <c r="C45" s="5" t="n">
        <v>24476</v>
      </c>
    </row>
    <row r="46">
      <c r="A46" s="4" t="inlineStr">
        <is>
          <t>Gross Unrealized Gains</t>
        </is>
      </c>
      <c r="B46" s="5" t="n">
        <v>467</v>
      </c>
      <c r="C46" s="5" t="n">
        <v>718</v>
      </c>
    </row>
    <row r="47">
      <c r="A47" s="4" t="inlineStr">
        <is>
          <t>Gross Unrealized (Losses)</t>
        </is>
      </c>
      <c r="B47" s="5" t="n">
        <v>-76</v>
      </c>
      <c r="C47" s="5" t="n">
        <v>-26</v>
      </c>
    </row>
    <row r="48">
      <c r="A48" s="4" t="inlineStr">
        <is>
          <t>Fair Value</t>
        </is>
      </c>
      <c r="B48" s="6" t="n">
        <v>21446</v>
      </c>
      <c r="C48" s="6" t="n">
        <v>25168</v>
      </c>
    </row>
    <row r="49"/>
    <row r="50">
      <c r="A50" s="4" t="inlineStr">
        <is>
          <t>[1]</t>
        </is>
      </c>
      <c r="B50" s="4" t="inlineStr">
        <is>
          <t>Derived from audited consolidated financial statements.</t>
        </is>
      </c>
    </row>
  </sheetData>
  <mergeCells count="3">
    <mergeCell ref="C1:D1"/>
    <mergeCell ref="A49:E49"/>
    <mergeCell ref="B50:E5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Mar. 31, 2021</t>
        </is>
      </c>
      <c r="C1" s="2" t="inlineStr">
        <is>
          <t>Dec. 31, 2020</t>
        </is>
      </c>
    </row>
    <row r="2">
      <c r="A2" s="3" t="inlineStr">
        <is>
          <t>Available-for-sale securities, Continuous Unrealized Loss Position, Fair Value</t>
        </is>
      </c>
    </row>
    <row r="3">
      <c r="A3" s="4" t="inlineStr">
        <is>
          <t>Fair Value, Less than 12 Months</t>
        </is>
      </c>
      <c r="B3" s="6" t="n">
        <v>49243</v>
      </c>
      <c r="C3" s="6" t="n">
        <v>23842</v>
      </c>
    </row>
    <row r="4">
      <c r="A4" s="4" t="inlineStr">
        <is>
          <t>Fair Value, 12 Months or Longer</t>
        </is>
      </c>
      <c r="B4" s="5" t="n">
        <v>2184</v>
      </c>
      <c r="C4" s="5" t="n">
        <v>2000</v>
      </c>
    </row>
    <row r="5">
      <c r="A5" s="4" t="inlineStr">
        <is>
          <t>Fair Value, Total</t>
        </is>
      </c>
      <c r="B5" s="5" t="n">
        <v>51427</v>
      </c>
      <c r="C5" s="5" t="n">
        <v>25842</v>
      </c>
    </row>
    <row r="6">
      <c r="A6" s="3" t="inlineStr">
        <is>
          <t>Available-for-sale securities, Continuous Unrealized Loss Position, Gross Unrealized Losses</t>
        </is>
      </c>
    </row>
    <row r="7">
      <c r="A7" s="4" t="inlineStr">
        <is>
          <t>Unrealized Losses, Less than 12 Months</t>
        </is>
      </c>
      <c r="B7" s="5" t="n">
        <v>-1236</v>
      </c>
      <c r="C7" s="5" t="n">
        <v>-97</v>
      </c>
    </row>
    <row r="8">
      <c r="A8" s="4" t="inlineStr">
        <is>
          <t>Unrealized Losses, 12 Months or Longer</t>
        </is>
      </c>
      <c r="B8" s="5" t="n">
        <v>-41</v>
      </c>
      <c r="C8" s="5" t="n">
        <v>-227</v>
      </c>
    </row>
    <row r="9">
      <c r="A9" s="4" t="inlineStr">
        <is>
          <t>Unrealized Losses, Total</t>
        </is>
      </c>
      <c r="B9" s="5" t="n">
        <v>-1277</v>
      </c>
      <c r="C9" s="5" t="n">
        <v>-324</v>
      </c>
    </row>
    <row r="10">
      <c r="A10" s="4" t="inlineStr">
        <is>
          <t>Corporate bonds</t>
        </is>
      </c>
    </row>
    <row r="11">
      <c r="A11" s="3" t="inlineStr">
        <is>
          <t>Available-for-sale securities, Continuous Unrealized Loss Position, Fair Value</t>
        </is>
      </c>
    </row>
    <row r="12">
      <c r="A12" s="4" t="inlineStr">
        <is>
          <t>Fair Value, Less than 12 Months</t>
        </is>
      </c>
      <c r="B12" s="5" t="n">
        <v>1976</v>
      </c>
      <c r="C12" s="5" t="n">
        <v>4240</v>
      </c>
    </row>
    <row r="13">
      <c r="A13" s="4" t="inlineStr">
        <is>
          <t>Fair Value, 12 Months or Longer</t>
        </is>
      </c>
      <c r="B13" s="5" t="n">
        <v>2184</v>
      </c>
      <c r="C13" s="5" t="n">
        <v>2000</v>
      </c>
    </row>
    <row r="14">
      <c r="A14" s="4" t="inlineStr">
        <is>
          <t>Fair Value, Total</t>
        </is>
      </c>
      <c r="B14" s="5" t="n">
        <v>4160</v>
      </c>
      <c r="C14" s="5" t="n">
        <v>6240</v>
      </c>
    </row>
    <row r="15">
      <c r="A15" s="3" t="inlineStr">
        <is>
          <t>Available-for-sale securities, Continuous Unrealized Loss Position, Gross Unrealized Losses</t>
        </is>
      </c>
    </row>
    <row r="16">
      <c r="A16" s="4" t="inlineStr">
        <is>
          <t>Unrealized Losses, Less than 12 Months</t>
        </is>
      </c>
      <c r="B16" s="5" t="n">
        <v>-24</v>
      </c>
      <c r="C16" s="5" t="n">
        <v>-10</v>
      </c>
    </row>
    <row r="17">
      <c r="A17" s="4" t="inlineStr">
        <is>
          <t>Unrealized Losses, 12 Months or Longer</t>
        </is>
      </c>
      <c r="B17" s="5" t="n">
        <v>-41</v>
      </c>
      <c r="C17" s="5" t="n">
        <v>-227</v>
      </c>
    </row>
    <row r="18">
      <c r="A18" s="4" t="inlineStr">
        <is>
          <t>Unrealized Losses, Total</t>
        </is>
      </c>
      <c r="B18" s="5" t="n">
        <v>-65</v>
      </c>
      <c r="C18" s="5" t="n">
        <v>-237</v>
      </c>
    </row>
    <row r="19">
      <c r="A19" s="4" t="inlineStr">
        <is>
          <t>Mortgage-backed securities</t>
        </is>
      </c>
    </row>
    <row r="20">
      <c r="A20" s="3" t="inlineStr">
        <is>
          <t>Available-for-sale securities, Continuous Unrealized Loss Position, Fair Value</t>
        </is>
      </c>
    </row>
    <row r="21">
      <c r="A21" s="4" t="inlineStr">
        <is>
          <t>Fair Value, Less than 12 Months</t>
        </is>
      </c>
      <c r="B21" s="5" t="n">
        <v>43337</v>
      </c>
      <c r="C21" s="5" t="n">
        <v>17504</v>
      </c>
    </row>
    <row r="22">
      <c r="A22" s="4" t="inlineStr">
        <is>
          <t>Fair Value, Total</t>
        </is>
      </c>
      <c r="B22" s="5" t="n">
        <v>43337</v>
      </c>
      <c r="C22" s="5" t="n">
        <v>17504</v>
      </c>
    </row>
    <row r="23">
      <c r="A23" s="3" t="inlineStr">
        <is>
          <t>Available-for-sale securities, Continuous Unrealized Loss Position, Gross Unrealized Losses</t>
        </is>
      </c>
    </row>
    <row r="24">
      <c r="A24" s="4" t="inlineStr">
        <is>
          <t>Unrealized Losses, Less than 12 Months</t>
        </is>
      </c>
      <c r="B24" s="5" t="n">
        <v>-1136</v>
      </c>
      <c r="C24" s="5" t="n">
        <v>-61</v>
      </c>
    </row>
    <row r="25">
      <c r="A25" s="4" t="inlineStr">
        <is>
          <t>Unrealized Losses, Total</t>
        </is>
      </c>
      <c r="B25" s="5" t="n">
        <v>-1136</v>
      </c>
      <c r="C25" s="5" t="n">
        <v>-61</v>
      </c>
    </row>
    <row r="26">
      <c r="A26" s="4" t="inlineStr">
        <is>
          <t>Collateralized mortgage obligations</t>
        </is>
      </c>
    </row>
    <row r="27">
      <c r="A27" s="3" t="inlineStr">
        <is>
          <t>Available-for-sale securities, Continuous Unrealized Loss Position, Fair Value</t>
        </is>
      </c>
    </row>
    <row r="28">
      <c r="A28" s="4" t="inlineStr">
        <is>
          <t>Fair Value, Less than 12 Months</t>
        </is>
      </c>
      <c r="B28" s="5" t="n">
        <v>3930</v>
      </c>
      <c r="C28" s="5" t="n">
        <v>2098</v>
      </c>
    </row>
    <row r="29">
      <c r="A29" s="4" t="inlineStr">
        <is>
          <t>Fair Value, Total</t>
        </is>
      </c>
      <c r="B29" s="5" t="n">
        <v>3930</v>
      </c>
      <c r="C29" s="5" t="n">
        <v>2098</v>
      </c>
    </row>
    <row r="30">
      <c r="A30" s="3" t="inlineStr">
        <is>
          <t>Available-for-sale securities, Continuous Unrealized Loss Position, Gross Unrealized Losses</t>
        </is>
      </c>
    </row>
    <row r="31">
      <c r="A31" s="4" t="inlineStr">
        <is>
          <t>Unrealized Losses, Less than 12 Months</t>
        </is>
      </c>
      <c r="B31" s="5" t="n">
        <v>-76</v>
      </c>
      <c r="C31" s="5" t="n">
        <v>-26</v>
      </c>
    </row>
    <row r="32">
      <c r="A32" s="4" t="inlineStr">
        <is>
          <t>Unrealized Losses, Total</t>
        </is>
      </c>
      <c r="B32" s="6" t="n">
        <v>-76</v>
      </c>
      <c r="C32" s="6" t="n">
        <v>-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curities - Continuous Unrealized Loss Position - Additional information (Details) $ in Thousands</t>
        </is>
      </c>
      <c r="B1" s="2" t="inlineStr">
        <is>
          <t>3 Months Ended</t>
        </is>
      </c>
    </row>
    <row r="2">
      <c r="B2" s="2" t="inlineStr">
        <is>
          <t>Mar. 31, 2021USD ($)security</t>
        </is>
      </c>
      <c r="C2" s="2" t="inlineStr">
        <is>
          <t>Dec. 31, 2020USD ($)</t>
        </is>
      </c>
      <c r="D2" s="2" t="inlineStr">
        <is>
          <t>Mar. 31, 2020USD ($)</t>
        </is>
      </c>
    </row>
    <row r="3">
      <c r="A3" s="3" t="inlineStr">
        <is>
          <t>Schedule Of Available For Sale Securities</t>
        </is>
      </c>
    </row>
    <row r="4">
      <c r="A4" s="4" t="inlineStr">
        <is>
          <t>Securities held to maturity, fair value | $</t>
        </is>
      </c>
      <c r="B4" s="6" t="n">
        <v>272</v>
      </c>
      <c r="C4" s="6" t="n">
        <v>274</v>
      </c>
      <c r="D4" s="6" t="n">
        <v>300</v>
      </c>
    </row>
    <row r="5">
      <c r="A5" s="4" t="inlineStr">
        <is>
          <t>Securities of state and local municipalities - tax exempt</t>
        </is>
      </c>
    </row>
    <row r="6">
      <c r="A6" s="3" t="inlineStr">
        <is>
          <t>Schedule Of Available For Sale Securities</t>
        </is>
      </c>
    </row>
    <row r="7">
      <c r="A7" s="4" t="inlineStr">
        <is>
          <t>Securities held to maturity, fair value | $</t>
        </is>
      </c>
      <c r="B7" s="6" t="n">
        <v>272</v>
      </c>
      <c r="C7" s="6" t="n">
        <v>274</v>
      </c>
    </row>
    <row r="8">
      <c r="A8" s="4" t="inlineStr">
        <is>
          <t>Corporate bonds | BB</t>
        </is>
      </c>
    </row>
    <row r="9">
      <c r="A9" s="3" t="inlineStr">
        <is>
          <t>Schedule Of Available For Sale Securities</t>
        </is>
      </c>
    </row>
    <row r="10">
      <c r="A10" s="4" t="inlineStr">
        <is>
          <t>Number of investment securities</t>
        </is>
      </c>
      <c r="B10" s="5" t="n">
        <v>1</v>
      </c>
    </row>
    <row r="11">
      <c r="A11" s="4" t="inlineStr">
        <is>
          <t>Corporate bonds | BBB+</t>
        </is>
      </c>
    </row>
    <row r="12">
      <c r="A12" s="3" t="inlineStr">
        <is>
          <t>Schedule Of Available For Sale Securities</t>
        </is>
      </c>
    </row>
    <row r="13">
      <c r="A13" s="4" t="inlineStr">
        <is>
          <t>Number of investment securities</t>
        </is>
      </c>
      <c r="B13" s="5" t="n">
        <v>1</v>
      </c>
    </row>
    <row r="14">
      <c r="A14" s="4" t="inlineStr">
        <is>
          <t>Corporate bonds | No rating</t>
        </is>
      </c>
    </row>
    <row r="15">
      <c r="A15" s="3" t="inlineStr">
        <is>
          <t>Schedule Of Available For Sale Securities</t>
        </is>
      </c>
    </row>
    <row r="16">
      <c r="A16" s="4" t="inlineStr">
        <is>
          <t>Number of investment securities</t>
        </is>
      </c>
      <c r="B16" s="5" t="n">
        <v>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56" customWidth="1" min="2" max="2"/>
    <col width="14" customWidth="1" min="3" max="3"/>
    <col width="13" customWidth="1" min="4" max="4"/>
    <col width="14" customWidth="1" min="5" max="5"/>
  </cols>
  <sheetData>
    <row r="1">
      <c r="A1" s="1" t="inlineStr">
        <is>
          <t>Securities - Contractual Maturities (Details) - USD ($) $ in Thousands</t>
        </is>
      </c>
      <c r="B1" s="2" t="inlineStr">
        <is>
          <t>Mar. 31, 2021</t>
        </is>
      </c>
      <c r="C1" s="2" t="inlineStr">
        <is>
          <t>Dec. 31, 2020</t>
        </is>
      </c>
      <c r="E1" s="2" t="inlineStr">
        <is>
          <t>Mar. 31, 2020</t>
        </is>
      </c>
    </row>
    <row r="2">
      <c r="A2" s="3" t="inlineStr">
        <is>
          <t>Held-to-maturity, Amortized Cost</t>
        </is>
      </c>
    </row>
    <row r="3">
      <c r="A3" s="4" t="inlineStr">
        <is>
          <t>After 5 years through 10 years</t>
        </is>
      </c>
      <c r="B3" s="6" t="n">
        <v>264</v>
      </c>
    </row>
    <row r="4">
      <c r="A4" s="4" t="inlineStr">
        <is>
          <t>Amortized Cost</t>
        </is>
      </c>
      <c r="B4" s="5" t="n">
        <v>264</v>
      </c>
      <c r="C4" s="6" t="n">
        <v>264</v>
      </c>
      <c r="D4" s="4" t="inlineStr">
        <is>
          <t>[1]</t>
        </is>
      </c>
    </row>
    <row r="5">
      <c r="A5" s="3" t="inlineStr">
        <is>
          <t>Held-to-maturity, Fair Value</t>
        </is>
      </c>
    </row>
    <row r="6">
      <c r="A6" s="4" t="inlineStr">
        <is>
          <t>After 5 years through 10 years</t>
        </is>
      </c>
      <c r="B6" s="5" t="n">
        <v>272</v>
      </c>
    </row>
    <row r="7">
      <c r="A7" s="4" t="inlineStr">
        <is>
          <t>Fair Value</t>
        </is>
      </c>
      <c r="B7" s="5" t="n">
        <v>272</v>
      </c>
      <c r="C7" s="5" t="n">
        <v>274</v>
      </c>
      <c r="E7" s="6" t="n">
        <v>300</v>
      </c>
    </row>
    <row r="8">
      <c r="A8" s="3" t="inlineStr">
        <is>
          <t>Available-for-sale, Amortized Cost</t>
        </is>
      </c>
    </row>
    <row r="9">
      <c r="A9" s="4" t="inlineStr">
        <is>
          <t>After 1 year through 5 years</t>
        </is>
      </c>
      <c r="B9" s="5" t="n">
        <v>4020</v>
      </c>
    </row>
    <row r="10">
      <c r="A10" s="4" t="inlineStr">
        <is>
          <t>After 5 years through 10 years</t>
        </is>
      </c>
      <c r="B10" s="5" t="n">
        <v>26993</v>
      </c>
    </row>
    <row r="11">
      <c r="A11" s="4" t="inlineStr">
        <is>
          <t>After 10 years</t>
        </is>
      </c>
      <c r="B11" s="5" t="n">
        <v>102603</v>
      </c>
    </row>
    <row r="12">
      <c r="A12" s="4" t="inlineStr">
        <is>
          <t>Amortized Cost</t>
        </is>
      </c>
      <c r="B12" s="5" t="n">
        <v>133616</v>
      </c>
    </row>
    <row r="13">
      <c r="A13" s="3" t="inlineStr">
        <is>
          <t>Available-for-sale, Fair Value</t>
        </is>
      </c>
    </row>
    <row r="14">
      <c r="A14" s="4" t="inlineStr">
        <is>
          <t>After 1 year through 5 years</t>
        </is>
      </c>
      <c r="B14" s="5" t="n">
        <v>4044</v>
      </c>
    </row>
    <row r="15">
      <c r="A15" s="4" t="inlineStr">
        <is>
          <t>After 5 years through 10 years</t>
        </is>
      </c>
      <c r="B15" s="5" t="n">
        <v>27761</v>
      </c>
    </row>
    <row r="16">
      <c r="A16" s="4" t="inlineStr">
        <is>
          <t>After 10 years</t>
        </is>
      </c>
      <c r="B16" s="5" t="n">
        <v>103299</v>
      </c>
    </row>
    <row r="17">
      <c r="A17" s="4" t="inlineStr">
        <is>
          <t>Fair Value</t>
        </is>
      </c>
      <c r="B17" s="6" t="n">
        <v>135104</v>
      </c>
      <c r="C17" s="6" t="n">
        <v>126151</v>
      </c>
      <c r="D17" s="4" t="inlineStr">
        <is>
          <t>[1]</t>
        </is>
      </c>
    </row>
    <row r="18"/>
    <row r="19">
      <c r="A19" s="4" t="inlineStr">
        <is>
          <t>[1]</t>
        </is>
      </c>
      <c r="B19" s="4" t="inlineStr">
        <is>
          <t>Derived from audited consolidated financial statements.</t>
        </is>
      </c>
    </row>
  </sheetData>
  <mergeCells count="3">
    <mergeCell ref="C1:D1"/>
    <mergeCell ref="A18:E18"/>
    <mergeCell ref="B19:E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Contractual Maturities - Additional Information (Details) - USD ($)</t>
        </is>
      </c>
      <c r="B1" s="2" t="inlineStr">
        <is>
          <t>3 Months Ended</t>
        </is>
      </c>
    </row>
    <row r="2">
      <c r="B2" s="2" t="inlineStr">
        <is>
          <t>Mar. 31, 2021</t>
        </is>
      </c>
      <c r="C2" s="2" t="inlineStr">
        <is>
          <t>Mar. 31, 2020</t>
        </is>
      </c>
    </row>
    <row r="3">
      <c r="A3" s="3" t="inlineStr">
        <is>
          <t>Securities</t>
        </is>
      </c>
    </row>
    <row r="4">
      <c r="A4" s="4" t="inlineStr">
        <is>
          <t>Proceeds from maturities, calls and principal repayments of securities</t>
        </is>
      </c>
      <c r="B4" s="6" t="n">
        <v>9500000</v>
      </c>
      <c r="C4" s="6" t="n">
        <v>6200000</v>
      </c>
    </row>
    <row r="5">
      <c r="A5" s="4" t="inlineStr">
        <is>
          <t>Proceeds from calls and maturities of securities</t>
        </is>
      </c>
      <c r="B5" s="5" t="n">
        <v>1000000</v>
      </c>
      <c r="C5" s="5" t="n">
        <v>1000000</v>
      </c>
    </row>
    <row r="6">
      <c r="A6" s="4" t="inlineStr">
        <is>
          <t>Gross realized gains on securities</t>
        </is>
      </c>
      <c r="C6" s="5" t="n">
        <v>97000</v>
      </c>
    </row>
    <row r="7">
      <c r="A7" s="4" t="inlineStr">
        <is>
          <t>Gross realized loss on securities</t>
        </is>
      </c>
      <c r="B7" s="6" t="n">
        <v>0</v>
      </c>
      <c r="C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 width="14" customWidth="1" min="5" max="5"/>
    <col width="14" customWidth="1" min="6" max="6"/>
  </cols>
  <sheetData>
    <row r="1">
      <c r="A1" s="1" t="inlineStr">
        <is>
          <t>Loans and Allowance for Loan Losses - Summary of loan balances by type (Details) - USD ($) $ in Thousands</t>
        </is>
      </c>
      <c r="B1" s="2" t="inlineStr">
        <is>
          <t>Mar. 31, 2021</t>
        </is>
      </c>
      <c r="C1" s="2" t="inlineStr">
        <is>
          <t>Dec. 31, 2020</t>
        </is>
      </c>
      <c r="E1" s="2" t="inlineStr">
        <is>
          <t>Mar. 31, 2020</t>
        </is>
      </c>
      <c r="F1" s="2" t="inlineStr">
        <is>
          <t>Dec. 31, 2019</t>
        </is>
      </c>
    </row>
    <row r="2">
      <c r="A2" s="3" t="inlineStr">
        <is>
          <t>Loans and Allowance for Loan Losses</t>
        </is>
      </c>
    </row>
    <row r="3">
      <c r="A3" s="4" t="inlineStr">
        <is>
          <t>Loans, gross</t>
        </is>
      </c>
      <c r="B3" s="6" t="n">
        <v>1452402</v>
      </c>
      <c r="C3" s="6" t="n">
        <v>1471385</v>
      </c>
      <c r="E3" s="6" t="n">
        <v>1284549</v>
      </c>
    </row>
    <row r="4">
      <c r="A4" s="4" t="inlineStr">
        <is>
          <t>Allowance for loan losses</t>
        </is>
      </c>
      <c r="B4" s="5" t="n">
        <v>14421</v>
      </c>
      <c r="C4" s="5" t="n">
        <v>14958</v>
      </c>
      <c r="E4" s="5" t="n">
        <v>11226</v>
      </c>
      <c r="F4" s="6" t="n">
        <v>10231</v>
      </c>
    </row>
    <row r="5">
      <c r="A5" s="4" t="inlineStr">
        <is>
          <t>Unearned income and (unamortized premiums), net</t>
        </is>
      </c>
      <c r="B5" s="5" t="n">
        <v>5490</v>
      </c>
      <c r="C5" s="5" t="n">
        <v>5302</v>
      </c>
    </row>
    <row r="6">
      <c r="A6" s="4" t="inlineStr">
        <is>
          <t>Loans, net</t>
        </is>
      </c>
      <c r="B6" s="5" t="n">
        <v>1432491</v>
      </c>
      <c r="C6" s="5" t="n">
        <v>1451125</v>
      </c>
      <c r="D6" s="4" t="inlineStr">
        <is>
          <t>[1]</t>
        </is>
      </c>
    </row>
    <row r="7">
      <c r="A7" s="4" t="inlineStr">
        <is>
          <t>Commercial | Real Estate</t>
        </is>
      </c>
    </row>
    <row r="8">
      <c r="A8" s="3" t="inlineStr">
        <is>
          <t>Loans and Allowance for Loan Losses</t>
        </is>
      </c>
    </row>
    <row r="9">
      <c r="A9" s="4" t="inlineStr">
        <is>
          <t>Loans, gross</t>
        </is>
      </c>
      <c r="B9" s="5" t="n">
        <v>783783</v>
      </c>
      <c r="C9" s="5" t="n">
        <v>790025</v>
      </c>
      <c r="E9" s="5" t="n">
        <v>763498</v>
      </c>
    </row>
    <row r="10">
      <c r="A10" s="4" t="inlineStr">
        <is>
          <t>Allowance for loan losses</t>
        </is>
      </c>
      <c r="B10" s="5" t="n">
        <v>9078</v>
      </c>
      <c r="C10" s="5" t="n">
        <v>9291</v>
      </c>
      <c r="E10" s="5" t="n">
        <v>7607</v>
      </c>
      <c r="F10" s="5" t="n">
        <v>6399</v>
      </c>
    </row>
    <row r="11">
      <c r="A11" s="4" t="inlineStr">
        <is>
          <t>Commercial | Commercial and Industrial</t>
        </is>
      </c>
    </row>
    <row r="12">
      <c r="A12" s="3" t="inlineStr">
        <is>
          <t>Loans and Allowance for Loan Losses</t>
        </is>
      </c>
    </row>
    <row r="13">
      <c r="A13" s="4" t="inlineStr">
        <is>
          <t>Loans, gross</t>
        </is>
      </c>
      <c r="B13" s="5" t="n">
        <v>276621</v>
      </c>
      <c r="C13" s="5" t="n">
        <v>275334</v>
      </c>
      <c r="E13" s="5" t="n">
        <v>106542</v>
      </c>
    </row>
    <row r="14">
      <c r="A14" s="4" t="inlineStr">
        <is>
          <t>Allowance for loan losses</t>
        </is>
      </c>
      <c r="B14" s="5" t="n">
        <v>2313</v>
      </c>
      <c r="C14" s="5" t="n">
        <v>2546</v>
      </c>
      <c r="E14" s="5" t="n">
        <v>1170</v>
      </c>
      <c r="F14" s="5" t="n">
        <v>1275</v>
      </c>
    </row>
    <row r="15">
      <c r="A15" s="4" t="inlineStr">
        <is>
          <t>Commercial | Construction</t>
        </is>
      </c>
    </row>
    <row r="16">
      <c r="A16" s="3" t="inlineStr">
        <is>
          <t>Loans and Allowance for Loan Losses</t>
        </is>
      </c>
    </row>
    <row r="17">
      <c r="A17" s="4" t="inlineStr">
        <is>
          <t>Loans, gross</t>
        </is>
      </c>
      <c r="B17" s="5" t="n">
        <v>219187</v>
      </c>
      <c r="C17" s="5" t="n">
        <v>222319</v>
      </c>
      <c r="E17" s="5" t="n">
        <v>221793</v>
      </c>
    </row>
    <row r="18">
      <c r="A18" s="4" t="inlineStr">
        <is>
          <t>Allowance for loan losses</t>
        </is>
      </c>
      <c r="B18" s="5" t="n">
        <v>1983</v>
      </c>
      <c r="C18" s="5" t="n">
        <v>1960</v>
      </c>
      <c r="E18" s="5" t="n">
        <v>1904</v>
      </c>
      <c r="F18" s="5" t="n">
        <v>2067</v>
      </c>
    </row>
    <row r="19">
      <c r="A19" s="4" t="inlineStr">
        <is>
          <t>Consumer | Real Estate</t>
        </is>
      </c>
    </row>
    <row r="20">
      <c r="A20" s="3" t="inlineStr">
        <is>
          <t>Loans and Allowance for Loan Losses</t>
        </is>
      </c>
    </row>
    <row r="21">
      <c r="A21" s="4" t="inlineStr">
        <is>
          <t>Loans, gross</t>
        </is>
      </c>
      <c r="B21" s="5" t="n">
        <v>159217</v>
      </c>
      <c r="C21" s="5" t="n">
        <v>167872</v>
      </c>
      <c r="E21" s="5" t="n">
        <v>182419</v>
      </c>
    </row>
    <row r="22">
      <c r="A22" s="4" t="inlineStr">
        <is>
          <t>Allowance for loan losses</t>
        </is>
      </c>
      <c r="B22" s="5" t="n">
        <v>652</v>
      </c>
      <c r="C22" s="5" t="n">
        <v>690</v>
      </c>
      <c r="E22" s="5" t="n">
        <v>487</v>
      </c>
      <c r="F22" s="5" t="n">
        <v>417</v>
      </c>
    </row>
    <row r="23">
      <c r="A23" s="4" t="inlineStr">
        <is>
          <t>Consumer | Nonresidential</t>
        </is>
      </c>
    </row>
    <row r="24">
      <c r="A24" s="3" t="inlineStr">
        <is>
          <t>Loans and Allowance for Loan Losses</t>
        </is>
      </c>
    </row>
    <row r="25">
      <c r="A25" s="4" t="inlineStr">
        <is>
          <t>Loans, gross</t>
        </is>
      </c>
      <c r="B25" s="5" t="n">
        <v>13594</v>
      </c>
      <c r="C25" s="5" t="n">
        <v>15835</v>
      </c>
      <c r="E25" s="5" t="n">
        <v>10297</v>
      </c>
    </row>
    <row r="26">
      <c r="A26" s="4" t="inlineStr">
        <is>
          <t>Allowance for loan losses</t>
        </is>
      </c>
      <c r="B26" s="5" t="n">
        <v>395</v>
      </c>
      <c r="C26" s="5" t="n">
        <v>471</v>
      </c>
      <c r="E26" s="6" t="n">
        <v>58</v>
      </c>
      <c r="F26" s="6" t="n">
        <v>73</v>
      </c>
    </row>
    <row r="27">
      <c r="A27" s="4" t="inlineStr">
        <is>
          <t>Originated Loan Portfolio</t>
        </is>
      </c>
    </row>
    <row r="28">
      <c r="A28" s="3" t="inlineStr">
        <is>
          <t>Loans and Allowance for Loan Losses</t>
        </is>
      </c>
    </row>
    <row r="29">
      <c r="A29" s="4" t="inlineStr">
        <is>
          <t>Loans, gross</t>
        </is>
      </c>
      <c r="B29" s="5" t="n">
        <v>1390344</v>
      </c>
      <c r="C29" s="5" t="n">
        <v>1403502</v>
      </c>
    </row>
    <row r="30">
      <c r="A30" s="4" t="inlineStr">
        <is>
          <t>Allowance for loan losses</t>
        </is>
      </c>
      <c r="B30" s="5" t="n">
        <v>14336</v>
      </c>
      <c r="C30" s="5" t="n">
        <v>14333</v>
      </c>
    </row>
    <row r="31">
      <c r="A31" s="4" t="inlineStr">
        <is>
          <t>Unearned income and (unamortized premiums), net</t>
        </is>
      </c>
      <c r="B31" s="5" t="n">
        <v>5490</v>
      </c>
      <c r="C31" s="5" t="n">
        <v>5302</v>
      </c>
    </row>
    <row r="32">
      <c r="A32" s="4" t="inlineStr">
        <is>
          <t>Loans, net</t>
        </is>
      </c>
      <c r="B32" s="5" t="n">
        <v>1370518</v>
      </c>
      <c r="C32" s="5" t="n">
        <v>1383867</v>
      </c>
    </row>
    <row r="33">
      <c r="A33" s="4" t="inlineStr">
        <is>
          <t>Originated Loan Portfolio | Commercial | Real Estate</t>
        </is>
      </c>
    </row>
    <row r="34">
      <c r="A34" s="3" t="inlineStr">
        <is>
          <t>Loans and Allowance for Loan Losses</t>
        </is>
      </c>
    </row>
    <row r="35">
      <c r="A35" s="4" t="inlineStr">
        <is>
          <t>Loans, gross</t>
        </is>
      </c>
      <c r="B35" s="5" t="n">
        <v>758069</v>
      </c>
      <c r="C35" s="5" t="n">
        <v>761876</v>
      </c>
    </row>
    <row r="36">
      <c r="A36" s="4" t="inlineStr">
        <is>
          <t>Originated Loan Portfolio | Commercial | Commercial and Industrial</t>
        </is>
      </c>
    </row>
    <row r="37">
      <c r="A37" s="3" t="inlineStr">
        <is>
          <t>Loans and Allowance for Loan Losses</t>
        </is>
      </c>
    </row>
    <row r="38">
      <c r="A38" s="4" t="inlineStr">
        <is>
          <t>Loans, gross</t>
        </is>
      </c>
      <c r="B38" s="5" t="n">
        <v>272443</v>
      </c>
      <c r="C38" s="5" t="n">
        <v>271039</v>
      </c>
    </row>
    <row r="39">
      <c r="A39" s="4" t="inlineStr">
        <is>
          <t>Originated Loan Portfolio | Commercial | Construction</t>
        </is>
      </c>
    </row>
    <row r="40">
      <c r="A40" s="3" t="inlineStr">
        <is>
          <t>Loans and Allowance for Loan Losses</t>
        </is>
      </c>
    </row>
    <row r="41">
      <c r="A41" s="4" t="inlineStr">
        <is>
          <t>Loans, gross</t>
        </is>
      </c>
      <c r="B41" s="5" t="n">
        <v>217819</v>
      </c>
      <c r="C41" s="5" t="n">
        <v>220845</v>
      </c>
    </row>
    <row r="42">
      <c r="A42" s="4" t="inlineStr">
        <is>
          <t>Originated Loan Portfolio | Consumer | Real Estate</t>
        </is>
      </c>
    </row>
    <row r="43">
      <c r="A43" s="3" t="inlineStr">
        <is>
          <t>Loans and Allowance for Loan Losses</t>
        </is>
      </c>
    </row>
    <row r="44">
      <c r="A44" s="4" t="inlineStr">
        <is>
          <t>Loans, gross</t>
        </is>
      </c>
      <c r="B44" s="5" t="n">
        <v>128447</v>
      </c>
      <c r="C44" s="5" t="n">
        <v>133940</v>
      </c>
    </row>
    <row r="45">
      <c r="A45" s="4" t="inlineStr">
        <is>
          <t>Originated Loan Portfolio | Consumer | Nonresidential</t>
        </is>
      </c>
    </row>
    <row r="46">
      <c r="A46" s="3" t="inlineStr">
        <is>
          <t>Loans and Allowance for Loan Losses</t>
        </is>
      </c>
    </row>
    <row r="47">
      <c r="A47" s="4" t="inlineStr">
        <is>
          <t>Loans, gross</t>
        </is>
      </c>
      <c r="B47" s="5" t="n">
        <v>13566</v>
      </c>
      <c r="C47" s="5" t="n">
        <v>15802</v>
      </c>
    </row>
    <row r="48">
      <c r="A48" s="4" t="inlineStr">
        <is>
          <t>Acquired Loan Portfolio</t>
        </is>
      </c>
    </row>
    <row r="49">
      <c r="A49" s="3" t="inlineStr">
        <is>
          <t>Loans and Allowance for Loan Losses</t>
        </is>
      </c>
    </row>
    <row r="50">
      <c r="A50" s="4" t="inlineStr">
        <is>
          <t>Loans, gross</t>
        </is>
      </c>
      <c r="B50" s="5" t="n">
        <v>62058</v>
      </c>
      <c r="C50" s="5" t="n">
        <v>67883</v>
      </c>
    </row>
    <row r="51">
      <c r="A51" s="4" t="inlineStr">
        <is>
          <t>Allowance for loan losses</t>
        </is>
      </c>
      <c r="B51" s="5" t="n">
        <v>85</v>
      </c>
      <c r="C51" s="5" t="n">
        <v>625</v>
      </c>
    </row>
    <row r="52">
      <c r="A52" s="4" t="inlineStr">
        <is>
          <t>Loans, net</t>
        </is>
      </c>
      <c r="B52" s="5" t="n">
        <v>61973</v>
      </c>
      <c r="C52" s="5" t="n">
        <v>67258</v>
      </c>
    </row>
    <row r="53">
      <c r="A53" s="4" t="inlineStr">
        <is>
          <t>Acquired Loan Portfolio | Commercial | Real Estate</t>
        </is>
      </c>
    </row>
    <row r="54">
      <c r="A54" s="3" t="inlineStr">
        <is>
          <t>Loans and Allowance for Loan Losses</t>
        </is>
      </c>
    </row>
    <row r="55">
      <c r="A55" s="4" t="inlineStr">
        <is>
          <t>Loans, gross</t>
        </is>
      </c>
      <c r="B55" s="5" t="n">
        <v>25714</v>
      </c>
      <c r="C55" s="5" t="n">
        <v>28149</v>
      </c>
    </row>
    <row r="56">
      <c r="A56" s="4" t="inlineStr">
        <is>
          <t>Acquired Loan Portfolio | Commercial | Commercial and Industrial</t>
        </is>
      </c>
    </row>
    <row r="57">
      <c r="A57" s="3" t="inlineStr">
        <is>
          <t>Loans and Allowance for Loan Losses</t>
        </is>
      </c>
    </row>
    <row r="58">
      <c r="A58" s="4" t="inlineStr">
        <is>
          <t>Loans, gross</t>
        </is>
      </c>
      <c r="B58" s="5" t="n">
        <v>4178</v>
      </c>
      <c r="C58" s="5" t="n">
        <v>4295</v>
      </c>
    </row>
    <row r="59">
      <c r="A59" s="4" t="inlineStr">
        <is>
          <t>Acquired Loan Portfolio | Commercial | Construction</t>
        </is>
      </c>
    </row>
    <row r="60">
      <c r="A60" s="3" t="inlineStr">
        <is>
          <t>Loans and Allowance for Loan Losses</t>
        </is>
      </c>
    </row>
    <row r="61">
      <c r="A61" s="4" t="inlineStr">
        <is>
          <t>Loans, gross</t>
        </is>
      </c>
      <c r="B61" s="5" t="n">
        <v>1368</v>
      </c>
      <c r="C61" s="5" t="n">
        <v>1474</v>
      </c>
    </row>
    <row r="62">
      <c r="A62" s="4" t="inlineStr">
        <is>
          <t>Acquired Loan Portfolio | Consumer | Real Estate</t>
        </is>
      </c>
    </row>
    <row r="63">
      <c r="A63" s="3" t="inlineStr">
        <is>
          <t>Loans and Allowance for Loan Losses</t>
        </is>
      </c>
    </row>
    <row r="64">
      <c r="A64" s="4" t="inlineStr">
        <is>
          <t>Loans, gross</t>
        </is>
      </c>
      <c r="B64" s="5" t="n">
        <v>30770</v>
      </c>
      <c r="C64" s="5" t="n">
        <v>33932</v>
      </c>
    </row>
    <row r="65">
      <c r="A65" s="4" t="inlineStr">
        <is>
          <t>Acquired Loan Portfolio | Consumer | Nonresidential</t>
        </is>
      </c>
    </row>
    <row r="66">
      <c r="A66" s="3" t="inlineStr">
        <is>
          <t>Loans and Allowance for Loan Losses</t>
        </is>
      </c>
    </row>
    <row r="67">
      <c r="A67" s="4" t="inlineStr">
        <is>
          <t>Loans, gross</t>
        </is>
      </c>
      <c r="B67" s="6" t="n">
        <v>28</v>
      </c>
      <c r="C67" s="6" t="n">
        <v>33</v>
      </c>
    </row>
    <row r="68"/>
    <row r="69">
      <c r="A69" s="4" t="inlineStr">
        <is>
          <t>[1]</t>
        </is>
      </c>
      <c r="B69" s="4" t="inlineStr">
        <is>
          <t>Derived from audited consolidated financial statements.</t>
        </is>
      </c>
    </row>
  </sheetData>
  <mergeCells count="3">
    <mergeCell ref="C1:D1"/>
    <mergeCell ref="A68:F68"/>
    <mergeCell ref="B69:F6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Loan Losses - Outstanding principal balance and related carrying amount of acquired loans (Details) - USD ($) $ in Thousands</t>
        </is>
      </c>
      <c r="B1" s="2" t="inlineStr">
        <is>
          <t>3 Months Ended</t>
        </is>
      </c>
      <c r="C1" s="2" t="inlineStr">
        <is>
          <t>12 Months Ended</t>
        </is>
      </c>
    </row>
    <row r="2">
      <c r="B2" s="2" t="inlineStr">
        <is>
          <t>Mar. 31, 2021</t>
        </is>
      </c>
      <c r="C2" s="2" t="inlineStr">
        <is>
          <t>Dec. 31, 2020</t>
        </is>
      </c>
      <c r="D2" s="2" t="inlineStr">
        <is>
          <t>Mar. 31, 2020</t>
        </is>
      </c>
    </row>
    <row r="3">
      <c r="A3" s="3" t="inlineStr">
        <is>
          <t>Loans and Allowance for Loan Losses</t>
        </is>
      </c>
    </row>
    <row r="4">
      <c r="A4" s="4" t="inlineStr">
        <is>
          <t>Carrying amount</t>
        </is>
      </c>
      <c r="B4" s="6" t="n">
        <v>18911</v>
      </c>
      <c r="C4" s="6" t="n">
        <v>20719</v>
      </c>
      <c r="D4" s="6" t="n">
        <v>7299</v>
      </c>
    </row>
    <row r="5">
      <c r="A5" s="3" t="inlineStr">
        <is>
          <t>Changes in the accretable yield on purchased credit impaired loans</t>
        </is>
      </c>
    </row>
    <row r="6">
      <c r="A6" s="4" t="inlineStr">
        <is>
          <t>Balance at the beginning of the period</t>
        </is>
      </c>
      <c r="B6" s="5" t="n">
        <v>216</v>
      </c>
      <c r="C6" s="5" t="n">
        <v>371</v>
      </c>
    </row>
    <row r="7">
      <c r="A7" s="4" t="inlineStr">
        <is>
          <t>Accretion</t>
        </is>
      </c>
      <c r="B7" s="5" t="n">
        <v>-40</v>
      </c>
      <c r="C7" s="5" t="n">
        <v>-878</v>
      </c>
    </row>
    <row r="8">
      <c r="A8" s="4" t="inlineStr">
        <is>
          <t>Reclassification of nonaccretable difference due to improvement in expected cash flows</t>
        </is>
      </c>
      <c r="B8" s="5" t="n">
        <v>23</v>
      </c>
      <c r="C8" s="5" t="n">
        <v>691</v>
      </c>
    </row>
    <row r="9">
      <c r="A9" s="4" t="inlineStr">
        <is>
          <t>Other changes, net</t>
        </is>
      </c>
      <c r="B9" s="5" t="n">
        <v>17</v>
      </c>
      <c r="C9" s="5" t="n">
        <v>32</v>
      </c>
    </row>
    <row r="10">
      <c r="A10" s="4" t="inlineStr">
        <is>
          <t>Balance at the end of the period</t>
        </is>
      </c>
      <c r="B10" s="5" t="n">
        <v>216</v>
      </c>
      <c r="C10" s="5" t="n">
        <v>216</v>
      </c>
    </row>
    <row r="11">
      <c r="A11" s="4" t="inlineStr">
        <is>
          <t>Purchased credit impaired</t>
        </is>
      </c>
    </row>
    <row r="12">
      <c r="A12" s="3" t="inlineStr">
        <is>
          <t>Loans and Allowance for Loan Losses</t>
        </is>
      </c>
    </row>
    <row r="13">
      <c r="A13" s="4" t="inlineStr">
        <is>
          <t>Outstanding principal balance</t>
        </is>
      </c>
      <c r="B13" s="5" t="n">
        <v>3828</v>
      </c>
      <c r="C13" s="5" t="n">
        <v>4010</v>
      </c>
    </row>
    <row r="14">
      <c r="A14" s="4" t="inlineStr">
        <is>
          <t>Carrying amount</t>
        </is>
      </c>
      <c r="B14" s="5" t="n">
        <v>2955</v>
      </c>
      <c r="C14" s="5" t="n">
        <v>3064</v>
      </c>
    </row>
    <row r="15">
      <c r="A15" s="4" t="inlineStr">
        <is>
          <t>Other acquired loans</t>
        </is>
      </c>
    </row>
    <row r="16">
      <c r="A16" s="3" t="inlineStr">
        <is>
          <t>Loans and Allowance for Loan Losses</t>
        </is>
      </c>
    </row>
    <row r="17">
      <c r="A17" s="4" t="inlineStr">
        <is>
          <t>Outstanding principal balance</t>
        </is>
      </c>
      <c r="B17" s="5" t="n">
        <v>59819</v>
      </c>
      <c r="C17" s="5" t="n">
        <v>65656</v>
      </c>
    </row>
    <row r="18">
      <c r="A18" s="4" t="inlineStr">
        <is>
          <t>Carrying amount</t>
        </is>
      </c>
      <c r="B18" s="5" t="n">
        <v>59103</v>
      </c>
      <c r="C18" s="5" t="n">
        <v>64819</v>
      </c>
    </row>
    <row r="19">
      <c r="A19" s="4" t="inlineStr">
        <is>
          <t>Acquired Loan Portfolio</t>
        </is>
      </c>
    </row>
    <row r="20">
      <c r="A20" s="3" t="inlineStr">
        <is>
          <t>Loans and Allowance for Loan Losses</t>
        </is>
      </c>
    </row>
    <row r="21">
      <c r="A21" s="4" t="inlineStr">
        <is>
          <t>Outstanding principal balance</t>
        </is>
      </c>
      <c r="B21" s="5" t="n">
        <v>63647</v>
      </c>
      <c r="C21" s="5" t="n">
        <v>69666</v>
      </c>
    </row>
    <row r="22">
      <c r="A22" s="4" t="inlineStr">
        <is>
          <t>Carrying amount</t>
        </is>
      </c>
      <c r="B22" s="6" t="n">
        <v>62058</v>
      </c>
      <c r="C22" s="6" t="n">
        <v>678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15933</v>
      </c>
      <c r="C4" s="6" t="n">
        <v>15885</v>
      </c>
    </row>
    <row r="5">
      <c r="A5" s="4" t="inlineStr">
        <is>
          <t>Interest and dividends on securities held-to-maturity</t>
        </is>
      </c>
      <c r="B5" s="5" t="n">
        <v>1</v>
      </c>
      <c r="C5" s="5" t="n">
        <v>2</v>
      </c>
    </row>
    <row r="6">
      <c r="A6" s="4" t="inlineStr">
        <is>
          <t>Interest and dividends on securities available-for-sale</t>
        </is>
      </c>
      <c r="B6" s="5" t="n">
        <v>717</v>
      </c>
      <c r="C6" s="5" t="n">
        <v>874</v>
      </c>
    </row>
    <row r="7">
      <c r="A7" s="4" t="inlineStr">
        <is>
          <t>Dividends on restricted stock</t>
        </is>
      </c>
      <c r="B7" s="5" t="n">
        <v>82</v>
      </c>
      <c r="C7" s="5" t="n">
        <v>89</v>
      </c>
    </row>
    <row r="8">
      <c r="A8" s="4" t="inlineStr">
        <is>
          <t>Interest on deposits at other financial institutions</t>
        </is>
      </c>
      <c r="B8" s="5" t="n">
        <v>45</v>
      </c>
      <c r="C8" s="5" t="n">
        <v>81</v>
      </c>
    </row>
    <row r="9">
      <c r="A9" s="4" t="inlineStr">
        <is>
          <t>Total interest and dividend income</t>
        </is>
      </c>
      <c r="B9" s="5" t="n">
        <v>16778</v>
      </c>
      <c r="C9" s="5" t="n">
        <v>16931</v>
      </c>
    </row>
    <row r="10">
      <c r="A10" s="3" t="inlineStr">
        <is>
          <t>Interest Expense</t>
        </is>
      </c>
    </row>
    <row r="11">
      <c r="A11" s="4" t="inlineStr">
        <is>
          <t>Interest on deposits</t>
        </is>
      </c>
      <c r="B11" s="5" t="n">
        <v>2001</v>
      </c>
      <c r="C11" s="5" t="n">
        <v>4176</v>
      </c>
    </row>
    <row r="12">
      <c r="A12" s="4" t="inlineStr">
        <is>
          <t>Interest on federal funds purchased</t>
        </is>
      </c>
      <c r="C12" s="5" t="n">
        <v>79</v>
      </c>
    </row>
    <row r="13">
      <c r="A13" s="4" t="inlineStr">
        <is>
          <t>Interest on short-term debt</t>
        </is>
      </c>
      <c r="B13" s="5" t="n">
        <v>83</v>
      </c>
      <c r="C13" s="5" t="n">
        <v>70</v>
      </c>
    </row>
    <row r="14">
      <c r="A14" s="4" t="inlineStr">
        <is>
          <t>Interest on subordinated notes</t>
        </is>
      </c>
      <c r="B14" s="5" t="n">
        <v>651</v>
      </c>
      <c r="C14" s="5" t="n">
        <v>395</v>
      </c>
    </row>
    <row r="15">
      <c r="A15" s="4" t="inlineStr">
        <is>
          <t>Total interest expense</t>
        </is>
      </c>
      <c r="B15" s="5" t="n">
        <v>2735</v>
      </c>
      <c r="C15" s="5" t="n">
        <v>4720</v>
      </c>
    </row>
    <row r="16">
      <c r="A16" s="4" t="inlineStr">
        <is>
          <t>Net Interest Income</t>
        </is>
      </c>
      <c r="B16" s="5" t="n">
        <v>14043</v>
      </c>
      <c r="C16" s="5" t="n">
        <v>12211</v>
      </c>
    </row>
    <row r="17">
      <c r="A17" s="4" t="inlineStr">
        <is>
          <t>Provision for loan losses</t>
        </is>
      </c>
      <c r="C17" s="5" t="n">
        <v>1066</v>
      </c>
    </row>
    <row r="18">
      <c r="A18" s="4" t="inlineStr">
        <is>
          <t>Net interest income after provision for loan losses</t>
        </is>
      </c>
      <c r="B18" s="5" t="n">
        <v>14043</v>
      </c>
      <c r="C18" s="5" t="n">
        <v>11145</v>
      </c>
    </row>
    <row r="19">
      <c r="A19" s="3" t="inlineStr">
        <is>
          <t>Noninterest Income</t>
        </is>
      </c>
    </row>
    <row r="20">
      <c r="A20" s="4" t="inlineStr">
        <is>
          <t>Service charges on deposit accounts</t>
        </is>
      </c>
      <c r="B20" s="5" t="n">
        <v>243</v>
      </c>
      <c r="C20" s="5" t="n">
        <v>239</v>
      </c>
    </row>
    <row r="21">
      <c r="A21" s="4" t="inlineStr">
        <is>
          <t>Gain on sale of securities available-for-sale</t>
        </is>
      </c>
      <c r="C21" s="5" t="n">
        <v>97</v>
      </c>
    </row>
    <row r="22">
      <c r="A22" s="4" t="inlineStr">
        <is>
          <t>Loss on loans held for sale</t>
        </is>
      </c>
      <c r="C22" s="5" t="n">
        <v>-451</v>
      </c>
    </row>
    <row r="23">
      <c r="A23" s="4" t="inlineStr">
        <is>
          <t>BOLI income</t>
        </is>
      </c>
      <c r="B23" s="5" t="n">
        <v>248</v>
      </c>
      <c r="C23" s="5" t="n">
        <v>283</v>
      </c>
    </row>
    <row r="24">
      <c r="A24" s="4" t="inlineStr">
        <is>
          <t>Other income</t>
        </is>
      </c>
      <c r="B24" s="5" t="n">
        <v>300</v>
      </c>
      <c r="C24" s="5" t="n">
        <v>525</v>
      </c>
    </row>
    <row r="25">
      <c r="A25" s="4" t="inlineStr">
        <is>
          <t>Total noninterest income</t>
        </is>
      </c>
      <c r="B25" s="5" t="n">
        <v>791</v>
      </c>
      <c r="C25" s="5" t="n">
        <v>693</v>
      </c>
    </row>
    <row r="26">
      <c r="A26" s="3" t="inlineStr">
        <is>
          <t>Noninterest Expenses</t>
        </is>
      </c>
    </row>
    <row r="27">
      <c r="A27" s="4" t="inlineStr">
        <is>
          <t>Salaries and employee benefits</t>
        </is>
      </c>
      <c r="B27" s="5" t="n">
        <v>4548</v>
      </c>
      <c r="C27" s="5" t="n">
        <v>4028</v>
      </c>
    </row>
    <row r="28">
      <c r="A28" s="4" t="inlineStr">
        <is>
          <t>Occupancy and equipment expense</t>
        </is>
      </c>
      <c r="B28" s="5" t="n">
        <v>807</v>
      </c>
      <c r="C28" s="5" t="n">
        <v>855</v>
      </c>
    </row>
    <row r="29">
      <c r="A29" s="4" t="inlineStr">
        <is>
          <t>Data processing and network administration</t>
        </is>
      </c>
      <c r="B29" s="5" t="n">
        <v>563</v>
      </c>
      <c r="C29" s="5" t="n">
        <v>434</v>
      </c>
    </row>
    <row r="30">
      <c r="A30" s="4" t="inlineStr">
        <is>
          <t>State franchise taxes</t>
        </is>
      </c>
      <c r="B30" s="5" t="n">
        <v>504</v>
      </c>
      <c r="C30" s="5" t="n">
        <v>466</v>
      </c>
    </row>
    <row r="31">
      <c r="A31" s="4" t="inlineStr">
        <is>
          <t>Audit, legal and consulting fees</t>
        </is>
      </c>
      <c r="B31" s="5" t="n">
        <v>354</v>
      </c>
      <c r="C31" s="5" t="n">
        <v>225</v>
      </c>
    </row>
    <row r="32">
      <c r="A32" s="4" t="inlineStr">
        <is>
          <t>Loan related expenses</t>
        </is>
      </c>
      <c r="B32" s="5" t="n">
        <v>106</v>
      </c>
      <c r="C32" s="5" t="n">
        <v>211</v>
      </c>
    </row>
    <row r="33">
      <c r="A33" s="4" t="inlineStr">
        <is>
          <t>FDIC insurance</t>
        </is>
      </c>
      <c r="B33" s="5" t="n">
        <v>210</v>
      </c>
      <c r="C33" s="5" t="n">
        <v>165</v>
      </c>
    </row>
    <row r="34">
      <c r="A34" s="4" t="inlineStr">
        <is>
          <t>Marketing, business development and advertising</t>
        </is>
      </c>
      <c r="B34" s="5" t="n">
        <v>49</v>
      </c>
      <c r="C34" s="5" t="n">
        <v>103</v>
      </c>
    </row>
    <row r="35">
      <c r="A35" s="4" t="inlineStr">
        <is>
          <t>Director fees</t>
        </is>
      </c>
      <c r="B35" s="5" t="n">
        <v>138</v>
      </c>
      <c r="C35" s="5" t="n">
        <v>140</v>
      </c>
    </row>
    <row r="36">
      <c r="A36" s="4" t="inlineStr">
        <is>
          <t>Postage, courier and telephone</t>
        </is>
      </c>
      <c r="B36" s="5" t="n">
        <v>46</v>
      </c>
      <c r="C36" s="5" t="n">
        <v>44</v>
      </c>
    </row>
    <row r="37">
      <c r="A37" s="4" t="inlineStr">
        <is>
          <t>Internet banking</t>
        </is>
      </c>
      <c r="B37" s="5" t="n">
        <v>133</v>
      </c>
      <c r="C37" s="5" t="n">
        <v>120</v>
      </c>
    </row>
    <row r="38">
      <c r="A38" s="4" t="inlineStr">
        <is>
          <t>Core deposits intangible amortization</t>
        </is>
      </c>
      <c r="B38" s="5" t="n">
        <v>80</v>
      </c>
      <c r="C38" s="5" t="n">
        <v>90</v>
      </c>
    </row>
    <row r="39">
      <c r="A39" s="4" t="inlineStr">
        <is>
          <t>Other operating expenses</t>
        </is>
      </c>
      <c r="B39" s="5" t="n">
        <v>344</v>
      </c>
      <c r="C39" s="5" t="n">
        <v>328</v>
      </c>
    </row>
    <row r="40">
      <c r="A40" s="4" t="inlineStr">
        <is>
          <t>Total noninterest expenses</t>
        </is>
      </c>
      <c r="B40" s="5" t="n">
        <v>7882</v>
      </c>
      <c r="C40" s="5" t="n">
        <v>7209</v>
      </c>
    </row>
    <row r="41">
      <c r="A41" s="4" t="inlineStr">
        <is>
          <t>Net income before income tax expense</t>
        </is>
      </c>
      <c r="B41" s="5" t="n">
        <v>6952</v>
      </c>
      <c r="C41" s="5" t="n">
        <v>4629</v>
      </c>
    </row>
    <row r="42">
      <c r="A42" s="4" t="inlineStr">
        <is>
          <t>Income tax expense</t>
        </is>
      </c>
      <c r="B42" s="5" t="n">
        <v>1383</v>
      </c>
      <c r="C42" s="5" t="n">
        <v>896</v>
      </c>
    </row>
    <row r="43">
      <c r="A43" s="4" t="inlineStr">
        <is>
          <t>Net income</t>
        </is>
      </c>
      <c r="B43" s="6" t="n">
        <v>5569</v>
      </c>
      <c r="C43" s="6" t="n">
        <v>3733</v>
      </c>
    </row>
    <row r="44">
      <c r="A44" s="4" t="inlineStr">
        <is>
          <t>Earnings per share, basic</t>
        </is>
      </c>
      <c r="B44" s="7" t="n">
        <v>0.41</v>
      </c>
      <c r="C44" s="7" t="n">
        <v>0.27</v>
      </c>
    </row>
    <row r="45">
      <c r="A45" s="4" t="inlineStr">
        <is>
          <t>Earnings per share, diluted</t>
        </is>
      </c>
      <c r="B45" s="7" t="n">
        <v>0.38</v>
      </c>
      <c r="C45" s="7"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Allowance for loan loss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llowance for loan losses</t>
        </is>
      </c>
    </row>
    <row r="4">
      <c r="A4" s="4" t="inlineStr">
        <is>
          <t>Loans and Leases Receivable, Allowance, Beginning Balance</t>
        </is>
      </c>
      <c r="B4" s="6" t="n">
        <v>14958</v>
      </c>
      <c r="C4" s="6" t="n">
        <v>10231</v>
      </c>
      <c r="D4" s="6" t="n">
        <v>10231</v>
      </c>
    </row>
    <row r="5">
      <c r="A5" s="4" t="inlineStr">
        <is>
          <t>Charge-offs</t>
        </is>
      </c>
      <c r="B5" s="5" t="n">
        <v>-631</v>
      </c>
      <c r="C5" s="5" t="n">
        <v>-93</v>
      </c>
      <c r="D5" s="5" t="n">
        <v>-410</v>
      </c>
    </row>
    <row r="6">
      <c r="A6" s="4" t="inlineStr">
        <is>
          <t>Recoveries</t>
        </is>
      </c>
      <c r="B6" s="5" t="n">
        <v>94</v>
      </c>
      <c r="C6" s="5" t="n">
        <v>22</v>
      </c>
      <c r="D6" s="5" t="n">
        <v>121</v>
      </c>
    </row>
    <row r="7">
      <c r="A7" s="4" t="inlineStr">
        <is>
          <t>Provision</t>
        </is>
      </c>
      <c r="C7" s="5" t="n">
        <v>1066</v>
      </c>
      <c r="D7" s="5" t="n">
        <v>5016</v>
      </c>
    </row>
    <row r="8">
      <c r="A8" s="4" t="inlineStr">
        <is>
          <t>Loans and Leases Receivable, Allowance, Ending Balance</t>
        </is>
      </c>
      <c r="B8" s="5" t="n">
        <v>14421</v>
      </c>
      <c r="C8" s="5" t="n">
        <v>11226</v>
      </c>
      <c r="D8" s="5" t="n">
        <v>14958</v>
      </c>
    </row>
    <row r="9">
      <c r="A9" s="4" t="inlineStr">
        <is>
          <t>Ending Balance: Individually evaluated for impairment</t>
        </is>
      </c>
      <c r="B9" s="5" t="n">
        <v>1371</v>
      </c>
      <c r="C9" s="5" t="n">
        <v>387</v>
      </c>
      <c r="D9" s="5" t="n">
        <v>2100</v>
      </c>
    </row>
    <row r="10">
      <c r="A10" s="4" t="inlineStr">
        <is>
          <t>Ending Balance: Collectively evaluated for impairment</t>
        </is>
      </c>
      <c r="B10" s="5" t="n">
        <v>13050</v>
      </c>
      <c r="C10" s="5" t="n">
        <v>10839</v>
      </c>
      <c r="D10" s="5" t="n">
        <v>12858</v>
      </c>
    </row>
    <row r="11">
      <c r="A11" s="3" t="inlineStr">
        <is>
          <t>Loans receivables:</t>
        </is>
      </c>
    </row>
    <row r="12">
      <c r="A12" s="4" t="inlineStr">
        <is>
          <t>Ending Balance: Individually evaluated for impairment</t>
        </is>
      </c>
      <c r="B12" s="5" t="n">
        <v>18911</v>
      </c>
      <c r="C12" s="5" t="n">
        <v>7299</v>
      </c>
      <c r="D12" s="5" t="n">
        <v>20719</v>
      </c>
    </row>
    <row r="13">
      <c r="A13" s="4" t="inlineStr">
        <is>
          <t>Ending Balance: Collectively evaluated for impairment</t>
        </is>
      </c>
      <c r="B13" s="5" t="n">
        <v>1430536</v>
      </c>
      <c r="C13" s="5" t="n">
        <v>1273447</v>
      </c>
      <c r="D13" s="5" t="n">
        <v>1447602</v>
      </c>
    </row>
    <row r="14">
      <c r="A14" s="4" t="inlineStr">
        <is>
          <t>Loans receivables</t>
        </is>
      </c>
      <c r="B14" s="5" t="n">
        <v>1452402</v>
      </c>
      <c r="C14" s="5" t="n">
        <v>1284549</v>
      </c>
      <c r="D14" s="5" t="n">
        <v>1471385</v>
      </c>
    </row>
    <row r="15">
      <c r="A15" s="4" t="inlineStr">
        <is>
          <t>Purchased credit impaired</t>
        </is>
      </c>
    </row>
    <row r="16">
      <c r="A16" s="3" t="inlineStr">
        <is>
          <t>Loans receivables:</t>
        </is>
      </c>
    </row>
    <row r="17">
      <c r="A17" s="4" t="inlineStr">
        <is>
          <t>Ending Balance: Individually evaluated for impairment</t>
        </is>
      </c>
      <c r="B17" s="5" t="n">
        <v>2955</v>
      </c>
      <c r="D17" s="5" t="n">
        <v>3064</v>
      </c>
    </row>
    <row r="18">
      <c r="A18" s="4" t="inlineStr">
        <is>
          <t>Loans receivables</t>
        </is>
      </c>
      <c r="B18" s="5" t="n">
        <v>2955</v>
      </c>
      <c r="C18" s="5" t="n">
        <v>3803</v>
      </c>
      <c r="D18" s="5" t="n">
        <v>3064</v>
      </c>
    </row>
    <row r="19">
      <c r="A19" s="4" t="inlineStr">
        <is>
          <t>Commercial | Real Estate</t>
        </is>
      </c>
    </row>
    <row r="20">
      <c r="A20" s="3" t="inlineStr">
        <is>
          <t>Allowance for loan losses</t>
        </is>
      </c>
    </row>
    <row r="21">
      <c r="A21" s="4" t="inlineStr">
        <is>
          <t>Loans and Leases Receivable, Allowance, Beginning Balance</t>
        </is>
      </c>
      <c r="B21" s="5" t="n">
        <v>9291</v>
      </c>
      <c r="C21" s="5" t="n">
        <v>6399</v>
      </c>
      <c r="D21" s="5" t="n">
        <v>6399</v>
      </c>
    </row>
    <row r="22">
      <c r="A22" s="4" t="inlineStr">
        <is>
          <t>Charge-offs</t>
        </is>
      </c>
      <c r="B22" s="5" t="n">
        <v>-451</v>
      </c>
      <c r="D22" s="5" t="n">
        <v>-115</v>
      </c>
    </row>
    <row r="23">
      <c r="A23" s="4" t="inlineStr">
        <is>
          <t>Recoveries</t>
        </is>
      </c>
      <c r="B23" s="5" t="n">
        <v>24</v>
      </c>
      <c r="D23" s="5" t="n">
        <v>9</v>
      </c>
    </row>
    <row r="24">
      <c r="A24" s="4" t="inlineStr">
        <is>
          <t>Provision</t>
        </is>
      </c>
      <c r="B24" s="5" t="n">
        <v>214</v>
      </c>
      <c r="C24" s="5" t="n">
        <v>1208</v>
      </c>
      <c r="D24" s="5" t="n">
        <v>2998</v>
      </c>
    </row>
    <row r="25">
      <c r="A25" s="4" t="inlineStr">
        <is>
          <t>Loans and Leases Receivable, Allowance, Ending Balance</t>
        </is>
      </c>
      <c r="B25" s="5" t="n">
        <v>9078</v>
      </c>
      <c r="C25" s="5" t="n">
        <v>7607</v>
      </c>
      <c r="D25" s="5" t="n">
        <v>9291</v>
      </c>
    </row>
    <row r="26">
      <c r="A26" s="4" t="inlineStr">
        <is>
          <t>Ending Balance: Individually evaluated for impairment</t>
        </is>
      </c>
      <c r="B26" s="5" t="n">
        <v>85</v>
      </c>
      <c r="D26" s="5" t="n">
        <v>625</v>
      </c>
    </row>
    <row r="27">
      <c r="A27" s="4" t="inlineStr">
        <is>
          <t>Ending Balance: Collectively evaluated for impairment</t>
        </is>
      </c>
      <c r="B27" s="5" t="n">
        <v>8993</v>
      </c>
      <c r="C27" s="5" t="n">
        <v>7607</v>
      </c>
      <c r="D27" s="5" t="n">
        <v>8666</v>
      </c>
    </row>
    <row r="28">
      <c r="A28" s="3" t="inlineStr">
        <is>
          <t>Loans receivables:</t>
        </is>
      </c>
    </row>
    <row r="29">
      <c r="A29" s="4" t="inlineStr">
        <is>
          <t>Ending Balance: Individually evaluated for impairment</t>
        </is>
      </c>
      <c r="B29" s="5" t="n">
        <v>11976</v>
      </c>
      <c r="C29" s="5" t="n">
        <v>1528</v>
      </c>
      <c r="D29" s="5" t="n">
        <v>13379</v>
      </c>
    </row>
    <row r="30">
      <c r="A30" s="4" t="inlineStr">
        <is>
          <t>Ending Balance: Collectively evaluated for impairment</t>
        </is>
      </c>
      <c r="B30" s="5" t="n">
        <v>768911</v>
      </c>
      <c r="C30" s="5" t="n">
        <v>758788</v>
      </c>
      <c r="D30" s="5" t="n">
        <v>773639</v>
      </c>
    </row>
    <row r="31">
      <c r="A31" s="4" t="inlineStr">
        <is>
          <t>Loans receivables</t>
        </is>
      </c>
      <c r="B31" s="5" t="n">
        <v>783783</v>
      </c>
      <c r="C31" s="5" t="n">
        <v>763498</v>
      </c>
      <c r="D31" s="5" t="n">
        <v>790025</v>
      </c>
    </row>
    <row r="32">
      <c r="A32" s="4" t="inlineStr">
        <is>
          <t>Commercial | Real Estate | Purchased credit impaired</t>
        </is>
      </c>
    </row>
    <row r="33">
      <c r="A33" s="3" t="inlineStr">
        <is>
          <t>Loans receivables:</t>
        </is>
      </c>
    </row>
    <row r="34">
      <c r="A34" s="4" t="inlineStr">
        <is>
          <t>Loans receivables</t>
        </is>
      </c>
      <c r="B34" s="5" t="n">
        <v>2896</v>
      </c>
      <c r="C34" s="5" t="n">
        <v>3182</v>
      </c>
      <c r="D34" s="5" t="n">
        <v>3007</v>
      </c>
    </row>
    <row r="35">
      <c r="A35" s="4" t="inlineStr">
        <is>
          <t>Commercial | Commercial and Industrial</t>
        </is>
      </c>
    </row>
    <row r="36">
      <c r="A36" s="3" t="inlineStr">
        <is>
          <t>Allowance for loan losses</t>
        </is>
      </c>
    </row>
    <row r="37">
      <c r="A37" s="4" t="inlineStr">
        <is>
          <t>Loans and Leases Receivable, Allowance, Beginning Balance</t>
        </is>
      </c>
      <c r="B37" s="5" t="n">
        <v>2546</v>
      </c>
      <c r="C37" s="5" t="n">
        <v>1275</v>
      </c>
      <c r="D37" s="5" t="n">
        <v>1275</v>
      </c>
    </row>
    <row r="38">
      <c r="A38" s="4" t="inlineStr">
        <is>
          <t>Charge-offs</t>
        </is>
      </c>
      <c r="B38" s="5" t="n">
        <v>-117</v>
      </c>
    </row>
    <row r="39">
      <c r="A39" s="4" t="inlineStr">
        <is>
          <t>Recoveries</t>
        </is>
      </c>
      <c r="C39" s="5" t="n">
        <v>19</v>
      </c>
      <c r="D39" s="5" t="n">
        <v>62</v>
      </c>
    </row>
    <row r="40">
      <c r="A40" s="4" t="inlineStr">
        <is>
          <t>Provision</t>
        </is>
      </c>
      <c r="B40" s="5" t="n">
        <v>-116</v>
      </c>
      <c r="C40" s="5" t="n">
        <v>-124</v>
      </c>
      <c r="D40" s="5" t="n">
        <v>1209</v>
      </c>
    </row>
    <row r="41">
      <c r="A41" s="4" t="inlineStr">
        <is>
          <t>Loans and Leases Receivable, Allowance, Ending Balance</t>
        </is>
      </c>
      <c r="B41" s="5" t="n">
        <v>2313</v>
      </c>
      <c r="C41" s="5" t="n">
        <v>1170</v>
      </c>
      <c r="D41" s="5" t="n">
        <v>2546</v>
      </c>
    </row>
    <row r="42">
      <c r="A42" s="4" t="inlineStr">
        <is>
          <t>Ending Balance: Individually evaluated for impairment</t>
        </is>
      </c>
      <c r="B42" s="5" t="n">
        <v>1263</v>
      </c>
      <c r="C42" s="5" t="n">
        <v>298</v>
      </c>
      <c r="D42" s="5" t="n">
        <v>1450</v>
      </c>
    </row>
    <row r="43">
      <c r="A43" s="4" t="inlineStr">
        <is>
          <t>Ending Balance: Collectively evaluated for impairment</t>
        </is>
      </c>
      <c r="B43" s="5" t="n">
        <v>1050</v>
      </c>
      <c r="C43" s="5" t="n">
        <v>872</v>
      </c>
      <c r="D43" s="5" t="n">
        <v>1096</v>
      </c>
    </row>
    <row r="44">
      <c r="A44" s="3" t="inlineStr">
        <is>
          <t>Loans receivables:</t>
        </is>
      </c>
    </row>
    <row r="45">
      <c r="A45" s="4" t="inlineStr">
        <is>
          <t>Ending Balance: Individually evaluated for impairment</t>
        </is>
      </c>
      <c r="B45" s="5" t="n">
        <v>6466</v>
      </c>
      <c r="C45" s="5" t="n">
        <v>4502</v>
      </c>
      <c r="D45" s="5" t="n">
        <v>7086</v>
      </c>
    </row>
    <row r="46">
      <c r="A46" s="4" t="inlineStr">
        <is>
          <t>Ending Balance: Collectively evaluated for impairment</t>
        </is>
      </c>
      <c r="B46" s="5" t="n">
        <v>270155</v>
      </c>
      <c r="C46" s="5" t="n">
        <v>101668</v>
      </c>
      <c r="D46" s="5" t="n">
        <v>268248</v>
      </c>
    </row>
    <row r="47">
      <c r="A47" s="4" t="inlineStr">
        <is>
          <t>Loans receivables</t>
        </is>
      </c>
      <c r="B47" s="5" t="n">
        <v>276621</v>
      </c>
      <c r="C47" s="5" t="n">
        <v>106542</v>
      </c>
      <c r="D47" s="5" t="n">
        <v>275334</v>
      </c>
    </row>
    <row r="48">
      <c r="A48" s="4" t="inlineStr">
        <is>
          <t>Commercial | Commercial and Industrial | Purchased credit impaired</t>
        </is>
      </c>
    </row>
    <row r="49">
      <c r="A49" s="3" t="inlineStr">
        <is>
          <t>Loans receivables:</t>
        </is>
      </c>
    </row>
    <row r="50">
      <c r="A50" s="4" t="inlineStr">
        <is>
          <t>Loans receivables</t>
        </is>
      </c>
      <c r="C50" s="5" t="n">
        <v>372</v>
      </c>
    </row>
    <row r="51">
      <c r="A51" s="4" t="inlineStr">
        <is>
          <t>Commercial | Construction</t>
        </is>
      </c>
    </row>
    <row r="52">
      <c r="A52" s="3" t="inlineStr">
        <is>
          <t>Allowance for loan losses</t>
        </is>
      </c>
    </row>
    <row r="53">
      <c r="A53" s="4" t="inlineStr">
        <is>
          <t>Loans and Leases Receivable, Allowance, Beginning Balance</t>
        </is>
      </c>
      <c r="B53" s="5" t="n">
        <v>1960</v>
      </c>
      <c r="C53" s="5" t="n">
        <v>2067</v>
      </c>
      <c r="D53" s="5" t="n">
        <v>2067</v>
      </c>
    </row>
    <row r="54">
      <c r="A54" s="4" t="inlineStr">
        <is>
          <t>Provision</t>
        </is>
      </c>
      <c r="B54" s="5" t="n">
        <v>23</v>
      </c>
      <c r="C54" s="5" t="n">
        <v>-163</v>
      </c>
      <c r="D54" s="5" t="n">
        <v>-107</v>
      </c>
    </row>
    <row r="55">
      <c r="A55" s="4" t="inlineStr">
        <is>
          <t>Loans and Leases Receivable, Allowance, Ending Balance</t>
        </is>
      </c>
      <c r="B55" s="5" t="n">
        <v>1983</v>
      </c>
      <c r="C55" s="5" t="n">
        <v>1904</v>
      </c>
      <c r="D55" s="5" t="n">
        <v>1960</v>
      </c>
    </row>
    <row r="56">
      <c r="A56" s="4" t="inlineStr">
        <is>
          <t>Ending Balance: Collectively evaluated for impairment</t>
        </is>
      </c>
      <c r="B56" s="5" t="n">
        <v>1983</v>
      </c>
      <c r="C56" s="5" t="n">
        <v>1904</v>
      </c>
      <c r="D56" s="5" t="n">
        <v>1960</v>
      </c>
    </row>
    <row r="57">
      <c r="A57" s="3" t="inlineStr">
        <is>
          <t>Loans receivables:</t>
        </is>
      </c>
    </row>
    <row r="58">
      <c r="A58" s="4" t="inlineStr">
        <is>
          <t>Ending Balance: Individually evaluated for impairment</t>
        </is>
      </c>
      <c r="C58" s="5" t="n">
        <v>820</v>
      </c>
    </row>
    <row r="59">
      <c r="A59" s="4" t="inlineStr">
        <is>
          <t>Ending Balance: Collectively evaluated for impairment</t>
        </is>
      </c>
      <c r="B59" s="5" t="n">
        <v>219187</v>
      </c>
      <c r="C59" s="5" t="n">
        <v>220973</v>
      </c>
      <c r="D59" s="5" t="n">
        <v>222319</v>
      </c>
    </row>
    <row r="60">
      <c r="A60" s="4" t="inlineStr">
        <is>
          <t>Loans receivables</t>
        </is>
      </c>
      <c r="B60" s="5" t="n">
        <v>219187</v>
      </c>
      <c r="C60" s="5" t="n">
        <v>221793</v>
      </c>
      <c r="D60" s="5" t="n">
        <v>222319</v>
      </c>
    </row>
    <row r="61">
      <c r="A61" s="4" t="inlineStr">
        <is>
          <t>Consumer | Real Estate</t>
        </is>
      </c>
    </row>
    <row r="62">
      <c r="A62" s="3" t="inlineStr">
        <is>
          <t>Allowance for loan losses</t>
        </is>
      </c>
    </row>
    <row r="63">
      <c r="A63" s="4" t="inlineStr">
        <is>
          <t>Loans and Leases Receivable, Allowance, Beginning Balance</t>
        </is>
      </c>
      <c r="B63" s="5" t="n">
        <v>690</v>
      </c>
      <c r="C63" s="5" t="n">
        <v>417</v>
      </c>
      <c r="D63" s="5" t="n">
        <v>417</v>
      </c>
    </row>
    <row r="64">
      <c r="A64" s="4" t="inlineStr">
        <is>
          <t>Charge-offs</t>
        </is>
      </c>
      <c r="C64" s="5" t="n">
        <v>-3</v>
      </c>
      <c r="D64" s="5" t="n">
        <v>-41</v>
      </c>
    </row>
    <row r="65">
      <c r="A65" s="4" t="inlineStr">
        <is>
          <t>Recoveries</t>
        </is>
      </c>
      <c r="B65" s="5" t="n">
        <v>3</v>
      </c>
      <c r="C65" s="5" t="n">
        <v>1</v>
      </c>
      <c r="D65" s="5" t="n">
        <v>2</v>
      </c>
    </row>
    <row r="66">
      <c r="A66" s="4" t="inlineStr">
        <is>
          <t>Provision</t>
        </is>
      </c>
      <c r="B66" s="5" t="n">
        <v>-41</v>
      </c>
      <c r="C66" s="5" t="n">
        <v>72</v>
      </c>
      <c r="D66" s="5" t="n">
        <v>312</v>
      </c>
    </row>
    <row r="67">
      <c r="A67" s="4" t="inlineStr">
        <is>
          <t>Loans and Leases Receivable, Allowance, Ending Balance</t>
        </is>
      </c>
      <c r="B67" s="5" t="n">
        <v>652</v>
      </c>
      <c r="C67" s="5" t="n">
        <v>487</v>
      </c>
      <c r="D67" s="5" t="n">
        <v>690</v>
      </c>
    </row>
    <row r="68">
      <c r="A68" s="4" t="inlineStr">
        <is>
          <t>Ending Balance: Individually evaluated for impairment</t>
        </is>
      </c>
      <c r="B68" s="5" t="n">
        <v>23</v>
      </c>
      <c r="C68" s="5" t="n">
        <v>89</v>
      </c>
      <c r="D68" s="5" t="n">
        <v>25</v>
      </c>
    </row>
    <row r="69">
      <c r="A69" s="4" t="inlineStr">
        <is>
          <t>Ending Balance: Collectively evaluated for impairment</t>
        </is>
      </c>
      <c r="B69" s="5" t="n">
        <v>629</v>
      </c>
      <c r="C69" s="5" t="n">
        <v>398</v>
      </c>
      <c r="D69" s="5" t="n">
        <v>665</v>
      </c>
    </row>
    <row r="70">
      <c r="A70" s="3" t="inlineStr">
        <is>
          <t>Loans receivables:</t>
        </is>
      </c>
    </row>
    <row r="71">
      <c r="A71" s="4" t="inlineStr">
        <is>
          <t>Ending Balance: Individually evaluated for impairment</t>
        </is>
      </c>
      <c r="B71" s="5" t="n">
        <v>469</v>
      </c>
      <c r="C71" s="5" t="n">
        <v>449</v>
      </c>
      <c r="D71" s="5" t="n">
        <v>254</v>
      </c>
    </row>
    <row r="72">
      <c r="A72" s="4" t="inlineStr">
        <is>
          <t>Ending Balance: Collectively evaluated for impairment</t>
        </is>
      </c>
      <c r="B72" s="5" t="n">
        <v>158689</v>
      </c>
      <c r="C72" s="5" t="n">
        <v>181721</v>
      </c>
      <c r="D72" s="5" t="n">
        <v>167561</v>
      </c>
    </row>
    <row r="73">
      <c r="A73" s="4" t="inlineStr">
        <is>
          <t>Loans receivables</t>
        </is>
      </c>
      <c r="B73" s="5" t="n">
        <v>159217</v>
      </c>
      <c r="C73" s="5" t="n">
        <v>182419</v>
      </c>
      <c r="D73" s="5" t="n">
        <v>167872</v>
      </c>
    </row>
    <row r="74">
      <c r="A74" s="4" t="inlineStr">
        <is>
          <t>Consumer | Real Estate | Purchased credit impaired</t>
        </is>
      </c>
    </row>
    <row r="75">
      <c r="A75" s="3" t="inlineStr">
        <is>
          <t>Loans receivables:</t>
        </is>
      </c>
    </row>
    <row r="76">
      <c r="A76" s="4" t="inlineStr">
        <is>
          <t>Loans receivables</t>
        </is>
      </c>
      <c r="B76" s="5" t="n">
        <v>59</v>
      </c>
      <c r="C76" s="5" t="n">
        <v>249</v>
      </c>
      <c r="D76" s="5" t="n">
        <v>57</v>
      </c>
    </row>
    <row r="77">
      <c r="A77" s="4" t="inlineStr">
        <is>
          <t>Consumer | Nonresidential</t>
        </is>
      </c>
    </row>
    <row r="78">
      <c r="A78" s="3" t="inlineStr">
        <is>
          <t>Allowance for loan losses</t>
        </is>
      </c>
    </row>
    <row r="79">
      <c r="A79" s="4" t="inlineStr">
        <is>
          <t>Loans and Leases Receivable, Allowance, Beginning Balance</t>
        </is>
      </c>
      <c r="B79" s="5" t="n">
        <v>471</v>
      </c>
      <c r="C79" s="5" t="n">
        <v>73</v>
      </c>
      <c r="D79" s="5" t="n">
        <v>73</v>
      </c>
    </row>
    <row r="80">
      <c r="A80" s="4" t="inlineStr">
        <is>
          <t>Charge-offs</t>
        </is>
      </c>
      <c r="B80" s="5" t="n">
        <v>-63</v>
      </c>
      <c r="C80" s="5" t="n">
        <v>-90</v>
      </c>
      <c r="D80" s="5" t="n">
        <v>-254</v>
      </c>
    </row>
    <row r="81">
      <c r="A81" s="4" t="inlineStr">
        <is>
          <t>Recoveries</t>
        </is>
      </c>
      <c r="B81" s="5" t="n">
        <v>67</v>
      </c>
      <c r="C81" s="5" t="n">
        <v>2</v>
      </c>
      <c r="D81" s="5" t="n">
        <v>48</v>
      </c>
    </row>
    <row r="82">
      <c r="A82" s="4" t="inlineStr">
        <is>
          <t>Provision</t>
        </is>
      </c>
      <c r="B82" s="5" t="n">
        <v>-80</v>
      </c>
      <c r="C82" s="5" t="n">
        <v>73</v>
      </c>
      <c r="D82" s="5" t="n">
        <v>604</v>
      </c>
    </row>
    <row r="83">
      <c r="A83" s="4" t="inlineStr">
        <is>
          <t>Loans and Leases Receivable, Allowance, Ending Balance</t>
        </is>
      </c>
      <c r="B83" s="5" t="n">
        <v>395</v>
      </c>
      <c r="C83" s="5" t="n">
        <v>58</v>
      </c>
      <c r="D83" s="5" t="n">
        <v>471</v>
      </c>
    </row>
    <row r="84">
      <c r="A84" s="4" t="inlineStr">
        <is>
          <t>Ending Balance: Collectively evaluated for impairment</t>
        </is>
      </c>
      <c r="B84" s="5" t="n">
        <v>395</v>
      </c>
      <c r="C84" s="5" t="n">
        <v>58</v>
      </c>
      <c r="D84" s="5" t="n">
        <v>471</v>
      </c>
    </row>
    <row r="85">
      <c r="A85" s="3" t="inlineStr">
        <is>
          <t>Loans receivables:</t>
        </is>
      </c>
    </row>
    <row r="86">
      <c r="A86" s="4" t="inlineStr">
        <is>
          <t>Ending Balance: Collectively evaluated for impairment</t>
        </is>
      </c>
      <c r="B86" s="5" t="n">
        <v>13594</v>
      </c>
      <c r="C86" s="5" t="n">
        <v>10297</v>
      </c>
      <c r="D86" s="5" t="n">
        <v>15835</v>
      </c>
    </row>
    <row r="87">
      <c r="A87" s="4" t="inlineStr">
        <is>
          <t>Loans receivables</t>
        </is>
      </c>
      <c r="B87" s="6" t="n">
        <v>13594</v>
      </c>
      <c r="C87" s="6" t="n">
        <v>10297</v>
      </c>
      <c r="D87" s="6" t="n">
        <v>158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Impaired Loans (Details) - USD ($) $ in Thousands</t>
        </is>
      </c>
      <c r="B1" s="2" t="inlineStr">
        <is>
          <t>3 Months Ended</t>
        </is>
      </c>
      <c r="C1" s="2" t="inlineStr">
        <is>
          <t>12 Months Ended</t>
        </is>
      </c>
    </row>
    <row r="2">
      <c r="B2" s="2" t="inlineStr">
        <is>
          <t>Mar. 31, 2021</t>
        </is>
      </c>
      <c r="C2" s="2" t="inlineStr">
        <is>
          <t>Dec. 31, 2020</t>
        </is>
      </c>
    </row>
    <row r="3">
      <c r="A3" s="4" t="inlineStr">
        <is>
          <t>Originated Loan Portfolio</t>
        </is>
      </c>
    </row>
    <row r="4">
      <c r="A4" s="3" t="inlineStr">
        <is>
          <t>Recorded Investment</t>
        </is>
      </c>
    </row>
    <row r="5">
      <c r="A5" s="4" t="inlineStr">
        <is>
          <t>With an allowance recorded</t>
        </is>
      </c>
      <c r="B5" s="6" t="n">
        <v>5009</v>
      </c>
      <c r="C5" s="6" t="n">
        <v>5384</v>
      </c>
    </row>
    <row r="6">
      <c r="A6" s="4" t="inlineStr">
        <is>
          <t>With no related allowance</t>
        </is>
      </c>
      <c r="B6" s="5" t="n">
        <v>11727</v>
      </c>
      <c r="C6" s="5" t="n">
        <v>11725</v>
      </c>
    </row>
    <row r="7">
      <c r="A7" s="3" t="inlineStr">
        <is>
          <t>Unpaid Principal Balance</t>
        </is>
      </c>
    </row>
    <row r="8">
      <c r="A8" s="4" t="inlineStr">
        <is>
          <t>With an allowance recorded</t>
        </is>
      </c>
      <c r="B8" s="5" t="n">
        <v>5009</v>
      </c>
      <c r="C8" s="5" t="n">
        <v>5384</v>
      </c>
    </row>
    <row r="9">
      <c r="A9" s="4" t="inlineStr">
        <is>
          <t>With no related allowance</t>
        </is>
      </c>
      <c r="B9" s="5" t="n">
        <v>11732</v>
      </c>
      <c r="C9" s="5" t="n">
        <v>11729</v>
      </c>
    </row>
    <row r="10">
      <c r="A10" s="4" t="inlineStr">
        <is>
          <t>Related Allowance</t>
        </is>
      </c>
      <c r="B10" s="5" t="n">
        <v>1286</v>
      </c>
      <c r="C10" s="5" t="n">
        <v>1475</v>
      </c>
    </row>
    <row r="11">
      <c r="A11" s="3" t="inlineStr">
        <is>
          <t>Average Recorded Investment</t>
        </is>
      </c>
    </row>
    <row r="12">
      <c r="A12" s="4" t="inlineStr">
        <is>
          <t>With an allowance recorded</t>
        </is>
      </c>
      <c r="B12" s="5" t="n">
        <v>5070</v>
      </c>
      <c r="C12" s="5" t="n">
        <v>5781</v>
      </c>
    </row>
    <row r="13">
      <c r="A13" s="4" t="inlineStr">
        <is>
          <t>With no related allowance</t>
        </is>
      </c>
      <c r="B13" s="5" t="n">
        <v>11558</v>
      </c>
      <c r="C13" s="5" t="n">
        <v>12371</v>
      </c>
    </row>
    <row r="14">
      <c r="A14" s="3" t="inlineStr">
        <is>
          <t>Interest Income Recognized</t>
        </is>
      </c>
    </row>
    <row r="15">
      <c r="A15" s="4" t="inlineStr">
        <is>
          <t>With an allowance recorded</t>
        </is>
      </c>
      <c r="B15" s="5" t="n">
        <v>82</v>
      </c>
      <c r="C15" s="5" t="n">
        <v>364</v>
      </c>
    </row>
    <row r="16">
      <c r="A16" s="4" t="inlineStr">
        <is>
          <t>With no related allowance</t>
        </is>
      </c>
      <c r="B16" s="5" t="n">
        <v>297</v>
      </c>
      <c r="C16" s="5" t="n">
        <v>281</v>
      </c>
    </row>
    <row r="17">
      <c r="A17" s="4" t="inlineStr">
        <is>
          <t>Originated Loan Portfolio | Commercial | Real Estate</t>
        </is>
      </c>
    </row>
    <row r="18">
      <c r="A18" s="3" t="inlineStr">
        <is>
          <t>Recorded Investment</t>
        </is>
      </c>
    </row>
    <row r="19">
      <c r="A19" s="4" t="inlineStr">
        <is>
          <t>With no related allowance</t>
        </is>
      </c>
      <c r="B19" s="5" t="n">
        <v>9924</v>
      </c>
      <c r="C19" s="5" t="n">
        <v>9926</v>
      </c>
    </row>
    <row r="20">
      <c r="A20" s="3" t="inlineStr">
        <is>
          <t>Unpaid Principal Balance</t>
        </is>
      </c>
    </row>
    <row r="21">
      <c r="A21" s="4" t="inlineStr">
        <is>
          <t>With no related allowance</t>
        </is>
      </c>
      <c r="B21" s="5" t="n">
        <v>9928</v>
      </c>
      <c r="C21" s="5" t="n">
        <v>9930</v>
      </c>
    </row>
    <row r="22">
      <c r="A22" s="3" t="inlineStr">
        <is>
          <t>Average Recorded Investment</t>
        </is>
      </c>
    </row>
    <row r="23">
      <c r="A23" s="4" t="inlineStr">
        <is>
          <t>With no related allowance</t>
        </is>
      </c>
      <c r="B23" s="5" t="n">
        <v>9929</v>
      </c>
      <c r="C23" s="5" t="n">
        <v>9938</v>
      </c>
    </row>
    <row r="24">
      <c r="A24" s="3" t="inlineStr">
        <is>
          <t>Interest Income Recognized</t>
        </is>
      </c>
    </row>
    <row r="25">
      <c r="A25" s="4" t="inlineStr">
        <is>
          <t>With no related allowance</t>
        </is>
      </c>
      <c r="B25" s="5" t="n">
        <v>121</v>
      </c>
      <c r="C25" s="5" t="n">
        <v>133</v>
      </c>
    </row>
    <row r="26">
      <c r="A26" s="4" t="inlineStr">
        <is>
          <t>Originated Loan Portfolio | Commercial | Commercial and Industrial</t>
        </is>
      </c>
    </row>
    <row r="27">
      <c r="A27" s="3" t="inlineStr">
        <is>
          <t>Recorded Investment</t>
        </is>
      </c>
    </row>
    <row r="28">
      <c r="A28" s="4" t="inlineStr">
        <is>
          <t>With an allowance recorded</t>
        </is>
      </c>
      <c r="B28" s="5" t="n">
        <v>4913</v>
      </c>
      <c r="C28" s="5" t="n">
        <v>5287</v>
      </c>
    </row>
    <row r="29">
      <c r="A29" s="4" t="inlineStr">
        <is>
          <t>With no related allowance</t>
        </is>
      </c>
      <c r="B29" s="5" t="n">
        <v>1553</v>
      </c>
      <c r="C29" s="5" t="n">
        <v>1799</v>
      </c>
    </row>
    <row r="30">
      <c r="A30" s="3" t="inlineStr">
        <is>
          <t>Unpaid Principal Balance</t>
        </is>
      </c>
    </row>
    <row r="31">
      <c r="A31" s="4" t="inlineStr">
        <is>
          <t>With an allowance recorded</t>
        </is>
      </c>
      <c r="B31" s="5" t="n">
        <v>4913</v>
      </c>
      <c r="C31" s="5" t="n">
        <v>5287</v>
      </c>
    </row>
    <row r="32">
      <c r="A32" s="4" t="inlineStr">
        <is>
          <t>With no related allowance</t>
        </is>
      </c>
      <c r="B32" s="5" t="n">
        <v>1554</v>
      </c>
      <c r="C32" s="5" t="n">
        <v>1799</v>
      </c>
    </row>
    <row r="33">
      <c r="A33" s="4" t="inlineStr">
        <is>
          <t>Related Allowance</t>
        </is>
      </c>
      <c r="B33" s="5" t="n">
        <v>1263</v>
      </c>
      <c r="C33" s="5" t="n">
        <v>1450</v>
      </c>
    </row>
    <row r="34">
      <c r="A34" s="3" t="inlineStr">
        <is>
          <t>Average Recorded Investment</t>
        </is>
      </c>
    </row>
    <row r="35">
      <c r="A35" s="4" t="inlineStr">
        <is>
          <t>With an allowance recorded</t>
        </is>
      </c>
      <c r="B35" s="5" t="n">
        <v>4973</v>
      </c>
      <c r="C35" s="5" t="n">
        <v>5682</v>
      </c>
    </row>
    <row r="36">
      <c r="A36" s="4" t="inlineStr">
        <is>
          <t>With no related allowance</t>
        </is>
      </c>
      <c r="B36" s="5" t="n">
        <v>1379</v>
      </c>
      <c r="C36" s="5" t="n">
        <v>2433</v>
      </c>
    </row>
    <row r="37">
      <c r="A37" s="3" t="inlineStr">
        <is>
          <t>Interest Income Recognized</t>
        </is>
      </c>
    </row>
    <row r="38">
      <c r="A38" s="4" t="inlineStr">
        <is>
          <t>With an allowance recorded</t>
        </is>
      </c>
      <c r="B38" s="5" t="n">
        <v>81</v>
      </c>
      <c r="C38" s="5" t="n">
        <v>358</v>
      </c>
    </row>
    <row r="39">
      <c r="A39" s="4" t="inlineStr">
        <is>
          <t>With no related allowance</t>
        </is>
      </c>
      <c r="B39" s="5" t="n">
        <v>169</v>
      </c>
      <c r="C39" s="5" t="n">
        <v>148</v>
      </c>
    </row>
    <row r="40">
      <c r="A40" s="4" t="inlineStr">
        <is>
          <t>Originated Loan Portfolio | Consumer | Real Estate</t>
        </is>
      </c>
    </row>
    <row r="41">
      <c r="A41" s="3" t="inlineStr">
        <is>
          <t>Recorded Investment</t>
        </is>
      </c>
    </row>
    <row r="42">
      <c r="A42" s="4" t="inlineStr">
        <is>
          <t>With an allowance recorded</t>
        </is>
      </c>
      <c r="B42" s="5" t="n">
        <v>96</v>
      </c>
      <c r="C42" s="5" t="n">
        <v>97</v>
      </c>
    </row>
    <row r="43">
      <c r="A43" s="4" t="inlineStr">
        <is>
          <t>With no related allowance</t>
        </is>
      </c>
      <c r="B43" s="5" t="n">
        <v>250</v>
      </c>
    </row>
    <row r="44">
      <c r="A44" s="3" t="inlineStr">
        <is>
          <t>Unpaid Principal Balance</t>
        </is>
      </c>
    </row>
    <row r="45">
      <c r="A45" s="4" t="inlineStr">
        <is>
          <t>With an allowance recorded</t>
        </is>
      </c>
      <c r="B45" s="5" t="n">
        <v>96</v>
      </c>
      <c r="C45" s="5" t="n">
        <v>97</v>
      </c>
    </row>
    <row r="46">
      <c r="A46" s="4" t="inlineStr">
        <is>
          <t>With no related allowance</t>
        </is>
      </c>
      <c r="B46" s="5" t="n">
        <v>250</v>
      </c>
    </row>
    <row r="47">
      <c r="A47" s="4" t="inlineStr">
        <is>
          <t>Related Allowance</t>
        </is>
      </c>
      <c r="B47" s="5" t="n">
        <v>23</v>
      </c>
      <c r="C47" s="5" t="n">
        <v>25</v>
      </c>
    </row>
    <row r="48">
      <c r="A48" s="3" t="inlineStr">
        <is>
          <t>Average Recorded Investment</t>
        </is>
      </c>
    </row>
    <row r="49">
      <c r="A49" s="4" t="inlineStr">
        <is>
          <t>With an allowance recorded</t>
        </is>
      </c>
      <c r="B49" s="5" t="n">
        <v>97</v>
      </c>
      <c r="C49" s="5" t="n">
        <v>99</v>
      </c>
    </row>
    <row r="50">
      <c r="A50" s="4" t="inlineStr">
        <is>
          <t>With no related allowance</t>
        </is>
      </c>
      <c r="B50" s="5" t="n">
        <v>250</v>
      </c>
    </row>
    <row r="51">
      <c r="A51" s="3" t="inlineStr">
        <is>
          <t>Interest Income Recognized</t>
        </is>
      </c>
    </row>
    <row r="52">
      <c r="A52" s="4" t="inlineStr">
        <is>
          <t>With an allowance recorded</t>
        </is>
      </c>
      <c r="B52" s="5" t="n">
        <v>1</v>
      </c>
      <c r="C52" s="5" t="n">
        <v>6</v>
      </c>
    </row>
    <row r="53">
      <c r="A53" s="4" t="inlineStr">
        <is>
          <t>With no related allowance</t>
        </is>
      </c>
      <c r="B53" s="5" t="n">
        <v>7</v>
      </c>
    </row>
    <row r="54">
      <c r="A54" s="4" t="inlineStr">
        <is>
          <t>Acquired Loan Portfolio</t>
        </is>
      </c>
    </row>
    <row r="55">
      <c r="A55" s="3" t="inlineStr">
        <is>
          <t>Recorded Investment</t>
        </is>
      </c>
    </row>
    <row r="56">
      <c r="A56" s="4" t="inlineStr">
        <is>
          <t>With an allowance recorded</t>
        </is>
      </c>
      <c r="B56" s="5" t="n">
        <v>2052</v>
      </c>
      <c r="C56" s="5" t="n">
        <v>3303</v>
      </c>
    </row>
    <row r="57">
      <c r="A57" s="4" t="inlineStr">
        <is>
          <t>With no related allowance</t>
        </is>
      </c>
      <c r="B57" s="5" t="n">
        <v>123</v>
      </c>
      <c r="C57" s="5" t="n">
        <v>307</v>
      </c>
    </row>
    <row r="58">
      <c r="A58" s="3" t="inlineStr">
        <is>
          <t>Unpaid Principal Balance</t>
        </is>
      </c>
    </row>
    <row r="59">
      <c r="A59" s="4" t="inlineStr">
        <is>
          <t>With an allowance recorded</t>
        </is>
      </c>
      <c r="B59" s="5" t="n">
        <v>2969</v>
      </c>
      <c r="C59" s="5" t="n">
        <v>4316</v>
      </c>
    </row>
    <row r="60">
      <c r="A60" s="4" t="inlineStr">
        <is>
          <t>With no related allowance</t>
        </is>
      </c>
      <c r="B60" s="5" t="n">
        <v>180</v>
      </c>
      <c r="C60" s="5" t="n">
        <v>379</v>
      </c>
    </row>
    <row r="61">
      <c r="A61" s="4" t="inlineStr">
        <is>
          <t>Related Allowance</t>
        </is>
      </c>
      <c r="B61" s="5" t="n">
        <v>85</v>
      </c>
      <c r="C61" s="5" t="n">
        <v>625</v>
      </c>
    </row>
    <row r="62">
      <c r="A62" s="3" t="inlineStr">
        <is>
          <t>Average Recorded Investment</t>
        </is>
      </c>
    </row>
    <row r="63">
      <c r="A63" s="4" t="inlineStr">
        <is>
          <t>With an allowance recorded</t>
        </is>
      </c>
      <c r="B63" s="5" t="n">
        <v>2969</v>
      </c>
      <c r="C63" s="5" t="n">
        <v>4811</v>
      </c>
    </row>
    <row r="64">
      <c r="A64" s="4" t="inlineStr">
        <is>
          <t>With no related allowance</t>
        </is>
      </c>
      <c r="B64" s="5" t="n">
        <v>182</v>
      </c>
      <c r="C64" s="5" t="n">
        <v>379</v>
      </c>
    </row>
    <row r="65">
      <c r="A65" s="3" t="inlineStr">
        <is>
          <t>Interest Income Recognized</t>
        </is>
      </c>
    </row>
    <row r="66">
      <c r="A66" s="4" t="inlineStr">
        <is>
          <t>With an allowance recorded</t>
        </is>
      </c>
      <c r="B66" s="5" t="n">
        <v>45</v>
      </c>
      <c r="C66" s="5" t="n">
        <v>267</v>
      </c>
    </row>
    <row r="67">
      <c r="A67" s="4" t="inlineStr">
        <is>
          <t>With no related allowance</t>
        </is>
      </c>
      <c r="B67" s="5" t="n">
        <v>1</v>
      </c>
      <c r="C67" s="5" t="n">
        <v>25</v>
      </c>
    </row>
    <row r="68">
      <c r="A68" s="4" t="inlineStr">
        <is>
          <t>Acquired Loan Portfolio | Commercial | Real Estate</t>
        </is>
      </c>
    </row>
    <row r="69">
      <c r="A69" s="3" t="inlineStr">
        <is>
          <t>Recorded Investment</t>
        </is>
      </c>
    </row>
    <row r="70">
      <c r="A70" s="4" t="inlineStr">
        <is>
          <t>With an allowance recorded</t>
        </is>
      </c>
      <c r="B70" s="5" t="n">
        <v>2052</v>
      </c>
      <c r="C70" s="5" t="n">
        <v>3303</v>
      </c>
    </row>
    <row r="71">
      <c r="A71" s="4" t="inlineStr">
        <is>
          <t>With no related allowance</t>
        </is>
      </c>
      <c r="C71" s="5" t="n">
        <v>150</v>
      </c>
    </row>
    <row r="72">
      <c r="A72" s="3" t="inlineStr">
        <is>
          <t>Unpaid Principal Balance</t>
        </is>
      </c>
    </row>
    <row r="73">
      <c r="A73" s="4" t="inlineStr">
        <is>
          <t>With an allowance recorded</t>
        </is>
      </c>
      <c r="B73" s="5" t="n">
        <v>2969</v>
      </c>
      <c r="C73" s="5" t="n">
        <v>4316</v>
      </c>
    </row>
    <row r="74">
      <c r="A74" s="4" t="inlineStr">
        <is>
          <t>With no related allowance</t>
        </is>
      </c>
      <c r="C74" s="5" t="n">
        <v>164</v>
      </c>
    </row>
    <row r="75">
      <c r="A75" s="4" t="inlineStr">
        <is>
          <t>Related Allowance</t>
        </is>
      </c>
      <c r="B75" s="5" t="n">
        <v>85</v>
      </c>
      <c r="C75" s="5" t="n">
        <v>625</v>
      </c>
    </row>
    <row r="76">
      <c r="A76" s="3" t="inlineStr">
        <is>
          <t>Average Recorded Investment</t>
        </is>
      </c>
    </row>
    <row r="77">
      <c r="A77" s="4" t="inlineStr">
        <is>
          <t>With an allowance recorded</t>
        </is>
      </c>
      <c r="B77" s="5" t="n">
        <v>2969</v>
      </c>
      <c r="C77" s="5" t="n">
        <v>4811</v>
      </c>
    </row>
    <row r="78">
      <c r="A78" s="4" t="inlineStr">
        <is>
          <t>With no related allowance</t>
        </is>
      </c>
      <c r="C78" s="5" t="n">
        <v>164</v>
      </c>
    </row>
    <row r="79">
      <c r="A79" s="3" t="inlineStr">
        <is>
          <t>Interest Income Recognized</t>
        </is>
      </c>
    </row>
    <row r="80">
      <c r="A80" s="4" t="inlineStr">
        <is>
          <t>With an allowance recorded</t>
        </is>
      </c>
      <c r="B80" s="5" t="n">
        <v>45</v>
      </c>
      <c r="C80" s="5" t="n">
        <v>267</v>
      </c>
    </row>
    <row r="81">
      <c r="A81" s="4" t="inlineStr">
        <is>
          <t>With no related allowance</t>
        </is>
      </c>
      <c r="C81" s="5" t="n">
        <v>13</v>
      </c>
    </row>
    <row r="82">
      <c r="A82" s="4" t="inlineStr">
        <is>
          <t>Acquired Loan Portfolio | Commercial | Commercial and Industrial</t>
        </is>
      </c>
    </row>
    <row r="83">
      <c r="A83" s="3" t="inlineStr">
        <is>
          <t>Recorded Investment</t>
        </is>
      </c>
    </row>
    <row r="84">
      <c r="A84" s="4" t="inlineStr">
        <is>
          <t>With no related allowance</t>
        </is>
      </c>
      <c r="C84" s="5" t="n">
        <v>157</v>
      </c>
    </row>
    <row r="85">
      <c r="A85" s="3" t="inlineStr">
        <is>
          <t>Unpaid Principal Balance</t>
        </is>
      </c>
    </row>
    <row r="86">
      <c r="A86" s="4" t="inlineStr">
        <is>
          <t>With no related allowance</t>
        </is>
      </c>
      <c r="C86" s="5" t="n">
        <v>215</v>
      </c>
    </row>
    <row r="87">
      <c r="A87" s="3" t="inlineStr">
        <is>
          <t>Average Recorded Investment</t>
        </is>
      </c>
    </row>
    <row r="88">
      <c r="A88" s="4" t="inlineStr">
        <is>
          <t>With no related allowance</t>
        </is>
      </c>
      <c r="C88" s="5" t="n">
        <v>215</v>
      </c>
    </row>
    <row r="89">
      <c r="A89" s="3" t="inlineStr">
        <is>
          <t>Interest Income Recognized</t>
        </is>
      </c>
    </row>
    <row r="90">
      <c r="A90" s="4" t="inlineStr">
        <is>
          <t>With no related allowance</t>
        </is>
      </c>
      <c r="C90" s="6" t="n">
        <v>12</v>
      </c>
    </row>
    <row r="91">
      <c r="A91" s="4" t="inlineStr">
        <is>
          <t>Acquired Loan Portfolio | Consumer | Real Estate</t>
        </is>
      </c>
    </row>
    <row r="92">
      <c r="A92" s="3" t="inlineStr">
        <is>
          <t>Recorded Investment</t>
        </is>
      </c>
    </row>
    <row r="93">
      <c r="A93" s="4" t="inlineStr">
        <is>
          <t>With no related allowance</t>
        </is>
      </c>
      <c r="B93" s="5" t="n">
        <v>123</v>
      </c>
    </row>
    <row r="94">
      <c r="A94" s="3" t="inlineStr">
        <is>
          <t>Unpaid Principal Balance</t>
        </is>
      </c>
    </row>
    <row r="95">
      <c r="A95" s="4" t="inlineStr">
        <is>
          <t>With no related allowance</t>
        </is>
      </c>
      <c r="B95" s="5" t="n">
        <v>180</v>
      </c>
    </row>
    <row r="96">
      <c r="A96" s="3" t="inlineStr">
        <is>
          <t>Average Recorded Investment</t>
        </is>
      </c>
    </row>
    <row r="97">
      <c r="A97" s="4" t="inlineStr">
        <is>
          <t>With no related allowance</t>
        </is>
      </c>
      <c r="B97" s="5" t="n">
        <v>182</v>
      </c>
    </row>
    <row r="98">
      <c r="A98" s="3" t="inlineStr">
        <is>
          <t>Interest Income Recognized</t>
        </is>
      </c>
    </row>
    <row r="99">
      <c r="A99" s="4" t="inlineStr">
        <is>
          <t>With no related allowance</t>
        </is>
      </c>
      <c r="B99"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Risk category (Details) - USD ($) $ in Thousands</t>
        </is>
      </c>
      <c r="B1" s="2" t="inlineStr">
        <is>
          <t>12 Months Ended</t>
        </is>
      </c>
    </row>
    <row r="2">
      <c r="B2" s="2" t="inlineStr">
        <is>
          <t>Dec. 31, 2020</t>
        </is>
      </c>
      <c r="C2" s="2" t="inlineStr">
        <is>
          <t>Mar. 31, 2021</t>
        </is>
      </c>
      <c r="D2" s="2" t="inlineStr">
        <is>
          <t>Mar. 31, 2020</t>
        </is>
      </c>
    </row>
    <row r="3">
      <c r="A3" s="3" t="inlineStr">
        <is>
          <t>Loans and allowance - Risk category of loans</t>
        </is>
      </c>
    </row>
    <row r="4">
      <c r="A4" s="4" t="inlineStr">
        <is>
          <t>Loans, gross</t>
        </is>
      </c>
      <c r="B4" s="6" t="n">
        <v>1471385</v>
      </c>
      <c r="C4" s="6" t="n">
        <v>1452402</v>
      </c>
      <c r="D4" s="6" t="n">
        <v>1284549</v>
      </c>
    </row>
    <row r="5">
      <c r="A5" s="4" t="inlineStr">
        <is>
          <t>Substandard</t>
        </is>
      </c>
    </row>
    <row r="6">
      <c r="A6" s="3" t="inlineStr">
        <is>
          <t>Loans and allowance - Risk category of loans</t>
        </is>
      </c>
    </row>
    <row r="7">
      <c r="A7" s="4" t="inlineStr">
        <is>
          <t>Loans, gross</t>
        </is>
      </c>
      <c r="C7" s="5" t="n">
        <v>1400</v>
      </c>
    </row>
    <row r="8">
      <c r="A8" s="4" t="inlineStr">
        <is>
          <t>Commercial | Real Estate</t>
        </is>
      </c>
    </row>
    <row r="9">
      <c r="A9" s="3" t="inlineStr">
        <is>
          <t>Loans and allowance - Risk category of loans</t>
        </is>
      </c>
    </row>
    <row r="10">
      <c r="A10" s="4" t="inlineStr">
        <is>
          <t>Loans, gross</t>
        </is>
      </c>
      <c r="B10" s="5" t="n">
        <v>790025</v>
      </c>
      <c r="C10" s="5" t="n">
        <v>783783</v>
      </c>
      <c r="D10" s="5" t="n">
        <v>763498</v>
      </c>
    </row>
    <row r="11">
      <c r="A11" s="4" t="inlineStr">
        <is>
          <t>Commercial | Commercial and Industrial</t>
        </is>
      </c>
    </row>
    <row r="12">
      <c r="A12" s="3" t="inlineStr">
        <is>
          <t>Loans and allowance - Risk category of loans</t>
        </is>
      </c>
    </row>
    <row r="13">
      <c r="A13" s="4" t="inlineStr">
        <is>
          <t>Loans, gross</t>
        </is>
      </c>
      <c r="B13" s="5" t="n">
        <v>275334</v>
      </c>
      <c r="C13" s="5" t="n">
        <v>276621</v>
      </c>
      <c r="D13" s="5" t="n">
        <v>106542</v>
      </c>
    </row>
    <row r="14">
      <c r="A14" s="4" t="inlineStr">
        <is>
          <t>Commercial | Construction</t>
        </is>
      </c>
    </row>
    <row r="15">
      <c r="A15" s="3" t="inlineStr">
        <is>
          <t>Loans and allowance - Risk category of loans</t>
        </is>
      </c>
    </row>
    <row r="16">
      <c r="A16" s="4" t="inlineStr">
        <is>
          <t>Loans, gross</t>
        </is>
      </c>
      <c r="B16" s="5" t="n">
        <v>222319</v>
      </c>
      <c r="C16" s="5" t="n">
        <v>219187</v>
      </c>
      <c r="D16" s="5" t="n">
        <v>221793</v>
      </c>
    </row>
    <row r="17">
      <c r="A17" s="4" t="inlineStr">
        <is>
          <t>Consumer | Real Estate</t>
        </is>
      </c>
    </row>
    <row r="18">
      <c r="A18" s="3" t="inlineStr">
        <is>
          <t>Loans and allowance - Risk category of loans</t>
        </is>
      </c>
    </row>
    <row r="19">
      <c r="A19" s="4" t="inlineStr">
        <is>
          <t>Loans, gross</t>
        </is>
      </c>
      <c r="B19" s="5" t="n">
        <v>167872</v>
      </c>
      <c r="C19" s="5" t="n">
        <v>159217</v>
      </c>
      <c r="D19" s="5" t="n">
        <v>182419</v>
      </c>
    </row>
    <row r="20">
      <c r="A20" s="4" t="inlineStr">
        <is>
          <t>Consumer | Nonresidential</t>
        </is>
      </c>
    </row>
    <row r="21">
      <c r="A21" s="3" t="inlineStr">
        <is>
          <t>Loans and allowance - Risk category of loans</t>
        </is>
      </c>
    </row>
    <row r="22">
      <c r="A22" s="4" t="inlineStr">
        <is>
          <t>Loans, gross</t>
        </is>
      </c>
      <c r="B22" s="5" t="n">
        <v>15835</v>
      </c>
      <c r="C22" s="5" t="n">
        <v>13594</v>
      </c>
      <c r="D22" s="6" t="n">
        <v>10297</v>
      </c>
    </row>
    <row r="23">
      <c r="A23" s="4" t="inlineStr">
        <is>
          <t>Originated Loan Portfolio</t>
        </is>
      </c>
    </row>
    <row r="24">
      <c r="A24" s="3" t="inlineStr">
        <is>
          <t>Loans and allowance - Risk category of loans</t>
        </is>
      </c>
    </row>
    <row r="25">
      <c r="A25" s="4" t="inlineStr">
        <is>
          <t>Loans, gross</t>
        </is>
      </c>
      <c r="B25" s="5" t="n">
        <v>1403502</v>
      </c>
      <c r="C25" s="5" t="n">
        <v>1390344</v>
      </c>
    </row>
    <row r="26">
      <c r="A26" s="4" t="inlineStr">
        <is>
          <t>Originated Loan Portfolio | Pass</t>
        </is>
      </c>
    </row>
    <row r="27">
      <c r="A27" s="3" t="inlineStr">
        <is>
          <t>Loans and allowance - Risk category of loans</t>
        </is>
      </c>
    </row>
    <row r="28">
      <c r="A28" s="4" t="inlineStr">
        <is>
          <t>Loans, gross</t>
        </is>
      </c>
      <c r="B28" s="5" t="n">
        <v>1374322</v>
      </c>
      <c r="C28" s="5" t="n">
        <v>1369606</v>
      </c>
    </row>
    <row r="29">
      <c r="A29" s="4" t="inlineStr">
        <is>
          <t>Originated Loan Portfolio | Special mention</t>
        </is>
      </c>
    </row>
    <row r="30">
      <c r="A30" s="3" t="inlineStr">
        <is>
          <t>Loans and allowance - Risk category of loans</t>
        </is>
      </c>
    </row>
    <row r="31">
      <c r="A31" s="4" t="inlineStr">
        <is>
          <t>Loans, gross</t>
        </is>
      </c>
      <c r="B31" s="5" t="n">
        <v>12071</v>
      </c>
      <c r="C31" s="5" t="n">
        <v>4001</v>
      </c>
    </row>
    <row r="32">
      <c r="A32" s="4" t="inlineStr">
        <is>
          <t>Leases receivable</t>
        </is>
      </c>
      <c r="B32" s="5" t="n">
        <v>8100</v>
      </c>
    </row>
    <row r="33">
      <c r="A33" s="4" t="inlineStr">
        <is>
          <t>Originated Loan Portfolio | Substandard</t>
        </is>
      </c>
    </row>
    <row r="34">
      <c r="A34" s="3" t="inlineStr">
        <is>
          <t>Loans and allowance - Risk category of loans</t>
        </is>
      </c>
    </row>
    <row r="35">
      <c r="A35" s="4" t="inlineStr">
        <is>
          <t>Loans, gross</t>
        </is>
      </c>
      <c r="B35" s="5" t="n">
        <v>17109</v>
      </c>
      <c r="C35" s="5" t="n">
        <v>16737</v>
      </c>
    </row>
    <row r="36">
      <c r="A36" s="4" t="inlineStr">
        <is>
          <t>Leases receivable</t>
        </is>
      </c>
      <c r="B36" s="5" t="n">
        <v>400</v>
      </c>
    </row>
    <row r="37">
      <c r="A37" s="4" t="inlineStr">
        <is>
          <t>Originated Loan Portfolio | Commercial | Real Estate</t>
        </is>
      </c>
    </row>
    <row r="38">
      <c r="A38" s="3" t="inlineStr">
        <is>
          <t>Loans and allowance - Risk category of loans</t>
        </is>
      </c>
    </row>
    <row r="39">
      <c r="A39" s="4" t="inlineStr">
        <is>
          <t>Loans, gross</t>
        </is>
      </c>
      <c r="B39" s="5" t="n">
        <v>761876</v>
      </c>
      <c r="C39" s="5" t="n">
        <v>758069</v>
      </c>
    </row>
    <row r="40">
      <c r="A40" s="4" t="inlineStr">
        <is>
          <t>Originated Loan Portfolio | Commercial | Real Estate | Pass</t>
        </is>
      </c>
    </row>
    <row r="41">
      <c r="A41" s="3" t="inlineStr">
        <is>
          <t>Loans and allowance - Risk category of loans</t>
        </is>
      </c>
    </row>
    <row r="42">
      <c r="A42" s="4" t="inlineStr">
        <is>
          <t>Loans, gross</t>
        </is>
      </c>
      <c r="B42" s="5" t="n">
        <v>741570</v>
      </c>
      <c r="C42" s="5" t="n">
        <v>745831</v>
      </c>
    </row>
    <row r="43">
      <c r="A43" s="4" t="inlineStr">
        <is>
          <t>Originated Loan Portfolio | Commercial | Real Estate | Special mention</t>
        </is>
      </c>
    </row>
    <row r="44">
      <c r="A44" s="3" t="inlineStr">
        <is>
          <t>Loans and allowance - Risk category of loans</t>
        </is>
      </c>
    </row>
    <row r="45">
      <c r="A45" s="4" t="inlineStr">
        <is>
          <t>Loans, gross</t>
        </is>
      </c>
      <c r="B45" s="5" t="n">
        <v>10380</v>
      </c>
      <c r="C45" s="5" t="n">
        <v>2314</v>
      </c>
    </row>
    <row r="46">
      <c r="A46" s="4" t="inlineStr">
        <is>
          <t>Originated Loan Portfolio | Commercial | Real Estate | Substandard</t>
        </is>
      </c>
    </row>
    <row r="47">
      <c r="A47" s="3" t="inlineStr">
        <is>
          <t>Loans and allowance - Risk category of loans</t>
        </is>
      </c>
    </row>
    <row r="48">
      <c r="A48" s="4" t="inlineStr">
        <is>
          <t>Loans, gross</t>
        </is>
      </c>
      <c r="B48" s="5" t="n">
        <v>9926</v>
      </c>
      <c r="C48" s="5" t="n">
        <v>9924</v>
      </c>
    </row>
    <row r="49">
      <c r="A49" s="4" t="inlineStr">
        <is>
          <t>Originated Loan Portfolio | Commercial | Commercial and Industrial</t>
        </is>
      </c>
    </row>
    <row r="50">
      <c r="A50" s="3" t="inlineStr">
        <is>
          <t>Loans and allowance - Risk category of loans</t>
        </is>
      </c>
    </row>
    <row r="51">
      <c r="A51" s="4" t="inlineStr">
        <is>
          <t>Loans, gross</t>
        </is>
      </c>
      <c r="B51" s="5" t="n">
        <v>271039</v>
      </c>
      <c r="C51" s="5" t="n">
        <v>272443</v>
      </c>
    </row>
    <row r="52">
      <c r="A52" s="4" t="inlineStr">
        <is>
          <t>Originated Loan Portfolio | Commercial | Commercial and Industrial | Pass</t>
        </is>
      </c>
    </row>
    <row r="53">
      <c r="A53" s="3" t="inlineStr">
        <is>
          <t>Loans and allowance - Risk category of loans</t>
        </is>
      </c>
    </row>
    <row r="54">
      <c r="A54" s="4" t="inlineStr">
        <is>
          <t>Loans, gross</t>
        </is>
      </c>
      <c r="B54" s="5" t="n">
        <v>262355</v>
      </c>
      <c r="C54" s="5" t="n">
        <v>264380</v>
      </c>
    </row>
    <row r="55">
      <c r="A55" s="4" t="inlineStr">
        <is>
          <t>Originated Loan Portfolio | Commercial | Commercial and Industrial | Special mention</t>
        </is>
      </c>
    </row>
    <row r="56">
      <c r="A56" s="3" t="inlineStr">
        <is>
          <t>Loans and allowance - Risk category of loans</t>
        </is>
      </c>
    </row>
    <row r="57">
      <c r="A57" s="4" t="inlineStr">
        <is>
          <t>Loans, gross</t>
        </is>
      </c>
      <c r="B57" s="5" t="n">
        <v>1598</v>
      </c>
      <c r="C57" s="5" t="n">
        <v>1596</v>
      </c>
    </row>
    <row r="58">
      <c r="A58" s="4" t="inlineStr">
        <is>
          <t>Originated Loan Portfolio | Commercial | Commercial and Industrial | Substandard</t>
        </is>
      </c>
    </row>
    <row r="59">
      <c r="A59" s="3" t="inlineStr">
        <is>
          <t>Loans and allowance - Risk category of loans</t>
        </is>
      </c>
    </row>
    <row r="60">
      <c r="A60" s="4" t="inlineStr">
        <is>
          <t>Loans, gross</t>
        </is>
      </c>
      <c r="B60" s="5" t="n">
        <v>7086</v>
      </c>
      <c r="C60" s="5" t="n">
        <v>6467</v>
      </c>
    </row>
    <row r="61">
      <c r="A61" s="4" t="inlineStr">
        <is>
          <t>Originated Loan Portfolio | Commercial | Construction</t>
        </is>
      </c>
    </row>
    <row r="62">
      <c r="A62" s="3" t="inlineStr">
        <is>
          <t>Loans and allowance - Risk category of loans</t>
        </is>
      </c>
    </row>
    <row r="63">
      <c r="A63" s="4" t="inlineStr">
        <is>
          <t>Loans, gross</t>
        </is>
      </c>
      <c r="B63" s="5" t="n">
        <v>220845</v>
      </c>
      <c r="C63" s="5" t="n">
        <v>217819</v>
      </c>
    </row>
    <row r="64">
      <c r="A64" s="4" t="inlineStr">
        <is>
          <t>Originated Loan Portfolio | Commercial | Construction | Pass</t>
        </is>
      </c>
    </row>
    <row r="65">
      <c r="A65" s="3" t="inlineStr">
        <is>
          <t>Loans and allowance - Risk category of loans</t>
        </is>
      </c>
    </row>
    <row r="66">
      <c r="A66" s="4" t="inlineStr">
        <is>
          <t>Loans, gross</t>
        </is>
      </c>
      <c r="B66" s="5" t="n">
        <v>220845</v>
      </c>
      <c r="C66" s="5" t="n">
        <v>217819</v>
      </c>
    </row>
    <row r="67">
      <c r="A67" s="4" t="inlineStr">
        <is>
          <t>Originated Loan Portfolio | Consumer | Real Estate</t>
        </is>
      </c>
    </row>
    <row r="68">
      <c r="A68" s="3" t="inlineStr">
        <is>
          <t>Loans and allowance - Risk category of loans</t>
        </is>
      </c>
    </row>
    <row r="69">
      <c r="A69" s="4" t="inlineStr">
        <is>
          <t>Loans, gross</t>
        </is>
      </c>
      <c r="B69" s="5" t="n">
        <v>133940</v>
      </c>
      <c r="C69" s="5" t="n">
        <v>128447</v>
      </c>
    </row>
    <row r="70">
      <c r="A70" s="4" t="inlineStr">
        <is>
          <t>Originated Loan Portfolio | Consumer | Real Estate | Pass</t>
        </is>
      </c>
    </row>
    <row r="71">
      <c r="A71" s="3" t="inlineStr">
        <is>
          <t>Loans and allowance - Risk category of loans</t>
        </is>
      </c>
    </row>
    <row r="72">
      <c r="A72" s="4" t="inlineStr">
        <is>
          <t>Loans, gross</t>
        </is>
      </c>
      <c r="B72" s="5" t="n">
        <v>133750</v>
      </c>
      <c r="C72" s="5" t="n">
        <v>128010</v>
      </c>
    </row>
    <row r="73">
      <c r="A73" s="4" t="inlineStr">
        <is>
          <t>Originated Loan Portfolio | Consumer | Real Estate | Special mention</t>
        </is>
      </c>
    </row>
    <row r="74">
      <c r="A74" s="3" t="inlineStr">
        <is>
          <t>Loans and allowance - Risk category of loans</t>
        </is>
      </c>
    </row>
    <row r="75">
      <c r="A75" s="4" t="inlineStr">
        <is>
          <t>Loans, gross</t>
        </is>
      </c>
      <c r="B75" s="5" t="n">
        <v>93</v>
      </c>
      <c r="C75" s="5" t="n">
        <v>91</v>
      </c>
    </row>
    <row r="76">
      <c r="A76" s="4" t="inlineStr">
        <is>
          <t>Originated Loan Portfolio | Consumer | Real Estate | Substandard</t>
        </is>
      </c>
    </row>
    <row r="77">
      <c r="A77" s="3" t="inlineStr">
        <is>
          <t>Loans and allowance - Risk category of loans</t>
        </is>
      </c>
    </row>
    <row r="78">
      <c r="A78" s="4" t="inlineStr">
        <is>
          <t>Loans, gross</t>
        </is>
      </c>
      <c r="B78" s="5" t="n">
        <v>97</v>
      </c>
      <c r="C78" s="5" t="n">
        <v>346</v>
      </c>
    </row>
    <row r="79">
      <c r="A79" s="4" t="inlineStr">
        <is>
          <t>Originated Loan Portfolio | Consumer | Nonresidential</t>
        </is>
      </c>
    </row>
    <row r="80">
      <c r="A80" s="3" t="inlineStr">
        <is>
          <t>Loans and allowance - Risk category of loans</t>
        </is>
      </c>
    </row>
    <row r="81">
      <c r="A81" s="4" t="inlineStr">
        <is>
          <t>Loans, gross</t>
        </is>
      </c>
      <c r="B81" s="5" t="n">
        <v>15802</v>
      </c>
      <c r="C81" s="5" t="n">
        <v>13566</v>
      </c>
    </row>
    <row r="82">
      <c r="A82" s="4" t="inlineStr">
        <is>
          <t>Originated Loan Portfolio | Consumer | Nonresidential | Pass</t>
        </is>
      </c>
    </row>
    <row r="83">
      <c r="A83" s="3" t="inlineStr">
        <is>
          <t>Loans and allowance - Risk category of loans</t>
        </is>
      </c>
    </row>
    <row r="84">
      <c r="A84" s="4" t="inlineStr">
        <is>
          <t>Loans, gross</t>
        </is>
      </c>
      <c r="B84" s="5" t="n">
        <v>15802</v>
      </c>
      <c r="C84" s="5" t="n">
        <v>13566</v>
      </c>
    </row>
    <row r="85">
      <c r="A85" s="4" t="inlineStr">
        <is>
          <t>Acquired Loan Portfolio</t>
        </is>
      </c>
    </row>
    <row r="86">
      <c r="A86" s="3" t="inlineStr">
        <is>
          <t>Loans and allowance - Risk category of loans</t>
        </is>
      </c>
    </row>
    <row r="87">
      <c r="A87" s="4" t="inlineStr">
        <is>
          <t>Loans, gross</t>
        </is>
      </c>
      <c r="B87" s="5" t="n">
        <v>67883</v>
      </c>
      <c r="C87" s="5" t="n">
        <v>62058</v>
      </c>
    </row>
    <row r="88">
      <c r="A88" s="4" t="inlineStr">
        <is>
          <t>Acquired Loan Portfolio | Pass</t>
        </is>
      </c>
    </row>
    <row r="89">
      <c r="A89" s="3" t="inlineStr">
        <is>
          <t>Loans and allowance - Risk category of loans</t>
        </is>
      </c>
    </row>
    <row r="90">
      <c r="A90" s="4" t="inlineStr">
        <is>
          <t>Loans, gross</t>
        </is>
      </c>
      <c r="B90" s="5" t="n">
        <v>64342</v>
      </c>
      <c r="C90" s="5" t="n">
        <v>59947</v>
      </c>
    </row>
    <row r="91">
      <c r="A91" s="4" t="inlineStr">
        <is>
          <t>Acquired Loan Portfolio | Substandard</t>
        </is>
      </c>
    </row>
    <row r="92">
      <c r="A92" s="3" t="inlineStr">
        <is>
          <t>Loans and allowance - Risk category of loans</t>
        </is>
      </c>
    </row>
    <row r="93">
      <c r="A93" s="4" t="inlineStr">
        <is>
          <t>Loans, gross</t>
        </is>
      </c>
      <c r="B93" s="5" t="n">
        <v>3541</v>
      </c>
      <c r="C93" s="5" t="n">
        <v>2111</v>
      </c>
    </row>
    <row r="94">
      <c r="A94" s="4" t="inlineStr">
        <is>
          <t>Acquired Loan Portfolio | Commercial | Real Estate</t>
        </is>
      </c>
    </row>
    <row r="95">
      <c r="A95" s="3" t="inlineStr">
        <is>
          <t>Loans and allowance - Risk category of loans</t>
        </is>
      </c>
    </row>
    <row r="96">
      <c r="A96" s="4" t="inlineStr">
        <is>
          <t>Loans, gross</t>
        </is>
      </c>
      <c r="B96" s="5" t="n">
        <v>28149</v>
      </c>
      <c r="C96" s="5" t="n">
        <v>25714</v>
      </c>
    </row>
    <row r="97">
      <c r="A97" s="4" t="inlineStr">
        <is>
          <t>Acquired Loan Portfolio | Commercial | Real Estate | Pass</t>
        </is>
      </c>
    </row>
    <row r="98">
      <c r="A98" s="3" t="inlineStr">
        <is>
          <t>Loans and allowance - Risk category of loans</t>
        </is>
      </c>
    </row>
    <row r="99">
      <c r="A99" s="4" t="inlineStr">
        <is>
          <t>Loans, gross</t>
        </is>
      </c>
      <c r="B99" s="5" t="n">
        <v>24696</v>
      </c>
      <c r="C99" s="5" t="n">
        <v>23662</v>
      </c>
    </row>
    <row r="100">
      <c r="A100" s="4" t="inlineStr">
        <is>
          <t>Acquired Loan Portfolio | Commercial | Real Estate | Substandard</t>
        </is>
      </c>
    </row>
    <row r="101">
      <c r="A101" s="3" t="inlineStr">
        <is>
          <t>Loans and allowance - Risk category of loans</t>
        </is>
      </c>
    </row>
    <row r="102">
      <c r="A102" s="4" t="inlineStr">
        <is>
          <t>Loans, gross</t>
        </is>
      </c>
      <c r="B102" s="5" t="n">
        <v>3453</v>
      </c>
      <c r="C102" s="5" t="n">
        <v>2052</v>
      </c>
    </row>
    <row r="103">
      <c r="A103" s="4" t="inlineStr">
        <is>
          <t>Acquired Loan Portfolio | Commercial | Commercial and Industrial</t>
        </is>
      </c>
    </row>
    <row r="104">
      <c r="A104" s="3" t="inlineStr">
        <is>
          <t>Loans and allowance - Risk category of loans</t>
        </is>
      </c>
    </row>
    <row r="105">
      <c r="A105" s="4" t="inlineStr">
        <is>
          <t>Loans, gross</t>
        </is>
      </c>
      <c r="B105" s="5" t="n">
        <v>4295</v>
      </c>
      <c r="C105" s="5" t="n">
        <v>4178</v>
      </c>
    </row>
    <row r="106">
      <c r="A106" s="4" t="inlineStr">
        <is>
          <t>Acquired Loan Portfolio | Commercial | Commercial and Industrial | Pass</t>
        </is>
      </c>
    </row>
    <row r="107">
      <c r="A107" s="3" t="inlineStr">
        <is>
          <t>Loans and allowance - Risk category of loans</t>
        </is>
      </c>
    </row>
    <row r="108">
      <c r="A108" s="4" t="inlineStr">
        <is>
          <t>Loans, gross</t>
        </is>
      </c>
      <c r="B108" s="5" t="n">
        <v>4295</v>
      </c>
      <c r="C108" s="5" t="n">
        <v>4178</v>
      </c>
    </row>
    <row r="109">
      <c r="A109" s="4" t="inlineStr">
        <is>
          <t>Acquired Loan Portfolio | Commercial | Construction</t>
        </is>
      </c>
    </row>
    <row r="110">
      <c r="A110" s="3" t="inlineStr">
        <is>
          <t>Loans and allowance - Risk category of loans</t>
        </is>
      </c>
    </row>
    <row r="111">
      <c r="A111" s="4" t="inlineStr">
        <is>
          <t>Loans, gross</t>
        </is>
      </c>
      <c r="B111" s="5" t="n">
        <v>1474</v>
      </c>
      <c r="C111" s="5" t="n">
        <v>1368</v>
      </c>
    </row>
    <row r="112">
      <c r="A112" s="4" t="inlineStr">
        <is>
          <t>Acquired Loan Portfolio | Commercial | Construction | Pass</t>
        </is>
      </c>
    </row>
    <row r="113">
      <c r="A113" s="3" t="inlineStr">
        <is>
          <t>Loans and allowance - Risk category of loans</t>
        </is>
      </c>
    </row>
    <row r="114">
      <c r="A114" s="4" t="inlineStr">
        <is>
          <t>Loans, gross</t>
        </is>
      </c>
      <c r="B114" s="5" t="n">
        <v>1474</v>
      </c>
      <c r="C114" s="5" t="n">
        <v>1368</v>
      </c>
    </row>
    <row r="115">
      <c r="A115" s="4" t="inlineStr">
        <is>
          <t>Acquired Loan Portfolio | Consumer | Real Estate</t>
        </is>
      </c>
    </row>
    <row r="116">
      <c r="A116" s="3" t="inlineStr">
        <is>
          <t>Loans and allowance - Risk category of loans</t>
        </is>
      </c>
    </row>
    <row r="117">
      <c r="A117" s="4" t="inlineStr">
        <is>
          <t>Loans, gross</t>
        </is>
      </c>
      <c r="B117" s="5" t="n">
        <v>33932</v>
      </c>
      <c r="C117" s="5" t="n">
        <v>30770</v>
      </c>
    </row>
    <row r="118">
      <c r="A118" s="4" t="inlineStr">
        <is>
          <t>Acquired Loan Portfolio | Consumer | Real Estate | Pass</t>
        </is>
      </c>
    </row>
    <row r="119">
      <c r="A119" s="3" t="inlineStr">
        <is>
          <t>Loans and allowance - Risk category of loans</t>
        </is>
      </c>
    </row>
    <row r="120">
      <c r="A120" s="4" t="inlineStr">
        <is>
          <t>Loans, gross</t>
        </is>
      </c>
      <c r="B120" s="5" t="n">
        <v>33844</v>
      </c>
      <c r="C120" s="5" t="n">
        <v>30711</v>
      </c>
    </row>
    <row r="121">
      <c r="A121" s="4" t="inlineStr">
        <is>
          <t>Acquired Loan Portfolio | Consumer | Real Estate | Substandard</t>
        </is>
      </c>
    </row>
    <row r="122">
      <c r="A122" s="3" t="inlineStr">
        <is>
          <t>Loans and allowance - Risk category of loans</t>
        </is>
      </c>
    </row>
    <row r="123">
      <c r="A123" s="4" t="inlineStr">
        <is>
          <t>Loans, gross</t>
        </is>
      </c>
      <c r="B123" s="5" t="n">
        <v>88</v>
      </c>
      <c r="C123" s="5" t="n">
        <v>59</v>
      </c>
    </row>
    <row r="124">
      <c r="A124" s="4" t="inlineStr">
        <is>
          <t>Acquired Loan Portfolio | Consumer | Nonresidential</t>
        </is>
      </c>
    </row>
    <row r="125">
      <c r="A125" s="3" t="inlineStr">
        <is>
          <t>Loans and allowance - Risk category of loans</t>
        </is>
      </c>
    </row>
    <row r="126">
      <c r="A126" s="4" t="inlineStr">
        <is>
          <t>Loans, gross</t>
        </is>
      </c>
      <c r="B126" s="5" t="n">
        <v>33</v>
      </c>
      <c r="C126" s="5" t="n">
        <v>28</v>
      </c>
    </row>
    <row r="127">
      <c r="A127" s="4" t="inlineStr">
        <is>
          <t>Acquired Loan Portfolio | Consumer | Nonresidential | Pass</t>
        </is>
      </c>
    </row>
    <row r="128">
      <c r="A128" s="3" t="inlineStr">
        <is>
          <t>Loans and allowance - Risk category of loans</t>
        </is>
      </c>
    </row>
    <row r="129">
      <c r="A129" s="4" t="inlineStr">
        <is>
          <t>Loans, gross</t>
        </is>
      </c>
      <c r="B129" s="6" t="n">
        <v>33</v>
      </c>
      <c r="C129" s="6" t="n">
        <v>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56" customWidth="1" min="2" max="2"/>
    <col width="13" customWidth="1" min="3" max="3"/>
    <col width="14" customWidth="1" min="4" max="4"/>
    <col width="14" customWidth="1" min="5" max="5"/>
  </cols>
  <sheetData>
    <row r="1">
      <c r="A1" s="1" t="inlineStr">
        <is>
          <t>Loans and Allowance for Loan Losses - Past due and Non accrual of loans (Details) - USD ($) $ in Thousands</t>
        </is>
      </c>
      <c r="B1" s="2" t="inlineStr">
        <is>
          <t>12 Months Ended</t>
        </is>
      </c>
    </row>
    <row r="2">
      <c r="B2" s="2" t="inlineStr">
        <is>
          <t>Dec. 31, 2020</t>
        </is>
      </c>
      <c r="D2" s="2" t="inlineStr">
        <is>
          <t>Mar. 31, 2021</t>
        </is>
      </c>
      <c r="E2" s="2" t="inlineStr">
        <is>
          <t>Mar. 31, 2020</t>
        </is>
      </c>
    </row>
    <row r="3">
      <c r="A3" s="3" t="inlineStr">
        <is>
          <t>Loans and Allowance for Loan Losses</t>
        </is>
      </c>
    </row>
    <row r="4">
      <c r="A4" s="4" t="inlineStr">
        <is>
          <t>Total loans</t>
        </is>
      </c>
      <c r="B4" s="6" t="n">
        <v>1471385</v>
      </c>
      <c r="D4" s="6" t="n">
        <v>1452402</v>
      </c>
      <c r="E4" s="6" t="n">
        <v>1284549</v>
      </c>
    </row>
    <row r="5">
      <c r="A5" s="4" t="inlineStr">
        <is>
          <t>Loans, net</t>
        </is>
      </c>
      <c r="B5" s="5" t="n">
        <v>1451125</v>
      </c>
      <c r="C5" s="4" t="inlineStr">
        <is>
          <t>[1]</t>
        </is>
      </c>
      <c r="D5" s="5" t="n">
        <v>1432491</v>
      </c>
    </row>
    <row r="6">
      <c r="A6" s="4" t="inlineStr">
        <is>
          <t>Loans for which formal foreclosure proceedings are in process</t>
        </is>
      </c>
      <c r="B6" s="5" t="n">
        <v>0</v>
      </c>
      <c r="D6" s="5" t="n">
        <v>0</v>
      </c>
      <c r="E6" s="5" t="n">
        <v>169</v>
      </c>
    </row>
    <row r="7">
      <c r="A7" s="4" t="inlineStr">
        <is>
          <t>Federal Home Loan Bank of Atlanta</t>
        </is>
      </c>
    </row>
    <row r="8">
      <c r="A8" s="3" t="inlineStr">
        <is>
          <t>Loans and Allowance for Loan Losses</t>
        </is>
      </c>
    </row>
    <row r="9">
      <c r="A9" s="4" t="inlineStr">
        <is>
          <t>Loans pledged</t>
        </is>
      </c>
      <c r="B9" s="5" t="n">
        <v>132600</v>
      </c>
      <c r="D9" s="5" t="n">
        <v>190100</v>
      </c>
    </row>
    <row r="10">
      <c r="A10" s="4" t="inlineStr">
        <is>
          <t>Adjustment</t>
        </is>
      </c>
    </row>
    <row r="11">
      <c r="A11" s="3" t="inlineStr">
        <is>
          <t>Loans and Allowance for Loan Losses</t>
        </is>
      </c>
    </row>
    <row r="12">
      <c r="A12" s="4" t="inlineStr">
        <is>
          <t>Loans, net</t>
        </is>
      </c>
      <c r="B12" s="5" t="n">
        <v>72</v>
      </c>
      <c r="D12" s="5" t="n">
        <v>41</v>
      </c>
    </row>
    <row r="13">
      <c r="A13" s="4" t="inlineStr">
        <is>
          <t>Deposits</t>
        </is>
      </c>
      <c r="B13" s="5" t="n">
        <v>72</v>
      </c>
      <c r="D13" s="5" t="n">
        <v>41</v>
      </c>
    </row>
    <row r="14">
      <c r="A14" s="4" t="inlineStr">
        <is>
          <t>Substandard</t>
        </is>
      </c>
    </row>
    <row r="15">
      <c r="A15" s="3" t="inlineStr">
        <is>
          <t>Loans and Allowance for Loan Losses</t>
        </is>
      </c>
    </row>
    <row r="16">
      <c r="A16" s="4" t="inlineStr">
        <is>
          <t>Total loans</t>
        </is>
      </c>
      <c r="D16" s="5" t="n">
        <v>1400</v>
      </c>
    </row>
    <row r="17">
      <c r="A17" s="4" t="inlineStr">
        <is>
          <t>Commercial | Real Estate</t>
        </is>
      </c>
    </row>
    <row r="18">
      <c r="A18" s="3" t="inlineStr">
        <is>
          <t>Loans and Allowance for Loan Losses</t>
        </is>
      </c>
    </row>
    <row r="19">
      <c r="A19" s="4" t="inlineStr">
        <is>
          <t>Total loans</t>
        </is>
      </c>
      <c r="B19" s="5" t="n">
        <v>790025</v>
      </c>
      <c r="D19" s="5" t="n">
        <v>783783</v>
      </c>
      <c r="E19" s="5" t="n">
        <v>763498</v>
      </c>
    </row>
    <row r="20">
      <c r="A20" s="4" t="inlineStr">
        <is>
          <t>Commercial | Commercial and Industrial</t>
        </is>
      </c>
    </row>
    <row r="21">
      <c r="A21" s="3" t="inlineStr">
        <is>
          <t>Loans and Allowance for Loan Losses</t>
        </is>
      </c>
    </row>
    <row r="22">
      <c r="A22" s="4" t="inlineStr">
        <is>
          <t>Total loans</t>
        </is>
      </c>
      <c r="B22" s="5" t="n">
        <v>275334</v>
      </c>
      <c r="D22" s="5" t="n">
        <v>276621</v>
      </c>
      <c r="E22" s="5" t="n">
        <v>106542</v>
      </c>
    </row>
    <row r="23">
      <c r="A23" s="4" t="inlineStr">
        <is>
          <t>Commercial | Construction</t>
        </is>
      </c>
    </row>
    <row r="24">
      <c r="A24" s="3" t="inlineStr">
        <is>
          <t>Loans and Allowance for Loan Losses</t>
        </is>
      </c>
    </row>
    <row r="25">
      <c r="A25" s="4" t="inlineStr">
        <is>
          <t>Total loans</t>
        </is>
      </c>
      <c r="B25" s="5" t="n">
        <v>222319</v>
      </c>
      <c r="D25" s="5" t="n">
        <v>219187</v>
      </c>
      <c r="E25" s="5" t="n">
        <v>221793</v>
      </c>
    </row>
    <row r="26">
      <c r="A26" s="4" t="inlineStr">
        <is>
          <t>Consumer | Real Estate</t>
        </is>
      </c>
    </row>
    <row r="27">
      <c r="A27" s="3" t="inlineStr">
        <is>
          <t>Loans and Allowance for Loan Losses</t>
        </is>
      </c>
    </row>
    <row r="28">
      <c r="A28" s="4" t="inlineStr">
        <is>
          <t>Total loans</t>
        </is>
      </c>
      <c r="B28" s="5" t="n">
        <v>167872</v>
      </c>
      <c r="D28" s="5" t="n">
        <v>159217</v>
      </c>
      <c r="E28" s="5" t="n">
        <v>182419</v>
      </c>
    </row>
    <row r="29">
      <c r="A29" s="4" t="inlineStr">
        <is>
          <t>Consumer | Nonresidential</t>
        </is>
      </c>
    </row>
    <row r="30">
      <c r="A30" s="3" t="inlineStr">
        <is>
          <t>Loans and Allowance for Loan Losses</t>
        </is>
      </c>
    </row>
    <row r="31">
      <c r="A31" s="4" t="inlineStr">
        <is>
          <t>Total loans</t>
        </is>
      </c>
      <c r="B31" s="5" t="n">
        <v>15835</v>
      </c>
      <c r="D31" s="5" t="n">
        <v>13594</v>
      </c>
      <c r="E31" s="6" t="n">
        <v>10297</v>
      </c>
    </row>
    <row r="32">
      <c r="A32" s="4" t="inlineStr">
        <is>
          <t>Originated Loan Portfolio</t>
        </is>
      </c>
    </row>
    <row r="33">
      <c r="A33" s="3" t="inlineStr">
        <is>
          <t>Loans and Allowance for Loan Losses</t>
        </is>
      </c>
    </row>
    <row r="34">
      <c r="A34" s="4" t="inlineStr">
        <is>
          <t>Total past due</t>
        </is>
      </c>
      <c r="B34" s="5" t="n">
        <v>568</v>
      </c>
      <c r="D34" s="5" t="n">
        <v>5142</v>
      </c>
    </row>
    <row r="35">
      <c r="A35" s="4" t="inlineStr">
        <is>
          <t>Current</t>
        </is>
      </c>
      <c r="B35" s="5" t="n">
        <v>1402934</v>
      </c>
      <c r="D35" s="5" t="n">
        <v>1385202</v>
      </c>
    </row>
    <row r="36">
      <c r="A36" s="4" t="inlineStr">
        <is>
          <t>Total loans</t>
        </is>
      </c>
      <c r="B36" s="5" t="n">
        <v>1403502</v>
      </c>
      <c r="D36" s="5" t="n">
        <v>1390344</v>
      </c>
    </row>
    <row r="37">
      <c r="A37" s="4" t="inlineStr">
        <is>
          <t>90 days past due and still accruing</t>
        </is>
      </c>
      <c r="B37" s="5" t="n">
        <v>44</v>
      </c>
      <c r="D37" s="5" t="n">
        <v>74</v>
      </c>
    </row>
    <row r="38">
      <c r="A38" s="4" t="inlineStr">
        <is>
          <t>Nonaccruals</t>
        </is>
      </c>
      <c r="B38" s="5" t="n">
        <v>2883</v>
      </c>
      <c r="D38" s="5" t="n">
        <v>2775</v>
      </c>
    </row>
    <row r="39">
      <c r="A39" s="4" t="inlineStr">
        <is>
          <t>Loans, net</t>
        </is>
      </c>
      <c r="B39" s="5" t="n">
        <v>1383867</v>
      </c>
      <c r="D39" s="5" t="n">
        <v>1370518</v>
      </c>
    </row>
    <row r="40">
      <c r="A40" s="4" t="inlineStr">
        <is>
          <t>Originated Loan Portfolio | Special mention</t>
        </is>
      </c>
    </row>
    <row r="41">
      <c r="A41" s="3" t="inlineStr">
        <is>
          <t>Loans and Allowance for Loan Losses</t>
        </is>
      </c>
    </row>
    <row r="42">
      <c r="A42" s="4" t="inlineStr">
        <is>
          <t>Total loans</t>
        </is>
      </c>
      <c r="B42" s="5" t="n">
        <v>12071</v>
      </c>
      <c r="D42" s="5" t="n">
        <v>4001</v>
      </c>
    </row>
    <row r="43">
      <c r="A43" s="4" t="inlineStr">
        <is>
          <t>Leases receivable</t>
        </is>
      </c>
      <c r="B43" s="5" t="n">
        <v>8100</v>
      </c>
    </row>
    <row r="44">
      <c r="A44" s="4" t="inlineStr">
        <is>
          <t>Originated Loan Portfolio | Substandard</t>
        </is>
      </c>
    </row>
    <row r="45">
      <c r="A45" s="3" t="inlineStr">
        <is>
          <t>Loans and Allowance for Loan Losses</t>
        </is>
      </c>
    </row>
    <row r="46">
      <c r="A46" s="4" t="inlineStr">
        <is>
          <t>Total loans</t>
        </is>
      </c>
      <c r="B46" s="5" t="n">
        <v>17109</v>
      </c>
      <c r="D46" s="5" t="n">
        <v>16737</v>
      </c>
    </row>
    <row r="47">
      <c r="A47" s="4" t="inlineStr">
        <is>
          <t>Leases receivable</t>
        </is>
      </c>
      <c r="B47" s="5" t="n">
        <v>400</v>
      </c>
    </row>
    <row r="48">
      <c r="A48" s="4" t="inlineStr">
        <is>
          <t>Originated Loan Portfolio | 30-59 days past due</t>
        </is>
      </c>
    </row>
    <row r="49">
      <c r="A49" s="3" t="inlineStr">
        <is>
          <t>Loans and Allowance for Loan Losses</t>
        </is>
      </c>
    </row>
    <row r="50">
      <c r="A50" s="4" t="inlineStr">
        <is>
          <t>Total past due</t>
        </is>
      </c>
      <c r="B50" s="5" t="n">
        <v>347</v>
      </c>
      <c r="D50" s="5" t="n">
        <v>3236</v>
      </c>
    </row>
    <row r="51">
      <c r="A51" s="4" t="inlineStr">
        <is>
          <t>Originated Loan Portfolio | 60-89 days past due</t>
        </is>
      </c>
    </row>
    <row r="52">
      <c r="A52" s="3" t="inlineStr">
        <is>
          <t>Loans and Allowance for Loan Losses</t>
        </is>
      </c>
    </row>
    <row r="53">
      <c r="A53" s="4" t="inlineStr">
        <is>
          <t>Total past due</t>
        </is>
      </c>
      <c r="B53" s="5" t="n">
        <v>177</v>
      </c>
      <c r="D53" s="5" t="n">
        <v>1832</v>
      </c>
    </row>
    <row r="54">
      <c r="A54" s="4" t="inlineStr">
        <is>
          <t>Originated Loan Portfolio | 90 days or more past due</t>
        </is>
      </c>
    </row>
    <row r="55">
      <c r="A55" s="3" t="inlineStr">
        <is>
          <t>Loans and Allowance for Loan Losses</t>
        </is>
      </c>
    </row>
    <row r="56">
      <c r="A56" s="4" t="inlineStr">
        <is>
          <t>Total past due</t>
        </is>
      </c>
      <c r="B56" s="5" t="n">
        <v>44</v>
      </c>
      <c r="D56" s="5" t="n">
        <v>74</v>
      </c>
    </row>
    <row r="57">
      <c r="A57" s="4" t="inlineStr">
        <is>
          <t>Originated Loan Portfolio | Commercial | Real Estate</t>
        </is>
      </c>
    </row>
    <row r="58">
      <c r="A58" s="3" t="inlineStr">
        <is>
          <t>Loans and Allowance for Loan Losses</t>
        </is>
      </c>
    </row>
    <row r="59">
      <c r="A59" s="4" t="inlineStr">
        <is>
          <t>Total past due</t>
        </is>
      </c>
      <c r="B59" s="5" t="n">
        <v>88</v>
      </c>
      <c r="D59" s="5" t="n">
        <v>1754</v>
      </c>
    </row>
    <row r="60">
      <c r="A60" s="4" t="inlineStr">
        <is>
          <t>Current</t>
        </is>
      </c>
      <c r="B60" s="5" t="n">
        <v>761788</v>
      </c>
      <c r="D60" s="5" t="n">
        <v>756315</v>
      </c>
    </row>
    <row r="61">
      <c r="A61" s="4" t="inlineStr">
        <is>
          <t>Total loans</t>
        </is>
      </c>
      <c r="B61" s="5" t="n">
        <v>761876</v>
      </c>
      <c r="D61" s="5" t="n">
        <v>758069</v>
      </c>
    </row>
    <row r="62">
      <c r="A62" s="4" t="inlineStr">
        <is>
          <t>Originated Loan Portfolio | Commercial | Real Estate | Special mention</t>
        </is>
      </c>
    </row>
    <row r="63">
      <c r="A63" s="3" t="inlineStr">
        <is>
          <t>Loans and Allowance for Loan Losses</t>
        </is>
      </c>
    </row>
    <row r="64">
      <c r="A64" s="4" t="inlineStr">
        <is>
          <t>Total loans</t>
        </is>
      </c>
      <c r="B64" s="5" t="n">
        <v>10380</v>
      </c>
      <c r="D64" s="5" t="n">
        <v>2314</v>
      </c>
    </row>
    <row r="65">
      <c r="A65" s="4" t="inlineStr">
        <is>
          <t>Originated Loan Portfolio | Commercial | Real Estate | Substandard</t>
        </is>
      </c>
    </row>
    <row r="66">
      <c r="A66" s="3" t="inlineStr">
        <is>
          <t>Loans and Allowance for Loan Losses</t>
        </is>
      </c>
    </row>
    <row r="67">
      <c r="A67" s="4" t="inlineStr">
        <is>
          <t>Total loans</t>
        </is>
      </c>
      <c r="B67" s="5" t="n">
        <v>9926</v>
      </c>
      <c r="D67" s="5" t="n">
        <v>9924</v>
      </c>
    </row>
    <row r="68">
      <c r="A68" s="4" t="inlineStr">
        <is>
          <t>Originated Loan Portfolio | Commercial | Real Estate | 60-89 days past due</t>
        </is>
      </c>
    </row>
    <row r="69">
      <c r="A69" s="3" t="inlineStr">
        <is>
          <t>Loans and Allowance for Loan Losses</t>
        </is>
      </c>
    </row>
    <row r="70">
      <c r="A70" s="4" t="inlineStr">
        <is>
          <t>Total past due</t>
        </is>
      </c>
      <c r="B70" s="5" t="n">
        <v>88</v>
      </c>
      <c r="D70" s="5" t="n">
        <v>1754</v>
      </c>
    </row>
    <row r="71">
      <c r="A71" s="4" t="inlineStr">
        <is>
          <t>Originated Loan Portfolio | Commercial | Commercial and Industrial</t>
        </is>
      </c>
    </row>
    <row r="72">
      <c r="A72" s="3" t="inlineStr">
        <is>
          <t>Loans and Allowance for Loan Losses</t>
        </is>
      </c>
    </row>
    <row r="73">
      <c r="A73" s="4" t="inlineStr">
        <is>
          <t>Current</t>
        </is>
      </c>
      <c r="B73" s="5" t="n">
        <v>271039</v>
      </c>
      <c r="D73" s="5" t="n">
        <v>272443</v>
      </c>
    </row>
    <row r="74">
      <c r="A74" s="4" t="inlineStr">
        <is>
          <t>Total loans</t>
        </is>
      </c>
      <c r="B74" s="5" t="n">
        <v>271039</v>
      </c>
      <c r="D74" s="5" t="n">
        <v>272443</v>
      </c>
    </row>
    <row r="75">
      <c r="A75" s="4" t="inlineStr">
        <is>
          <t>Nonaccruals</t>
        </is>
      </c>
      <c r="B75" s="5" t="n">
        <v>2883</v>
      </c>
      <c r="D75" s="5" t="n">
        <v>2525</v>
      </c>
    </row>
    <row r="76">
      <c r="A76" s="4" t="inlineStr">
        <is>
          <t>Originated Loan Portfolio | Commercial | Commercial and Industrial | Special mention</t>
        </is>
      </c>
    </row>
    <row r="77">
      <c r="A77" s="3" t="inlineStr">
        <is>
          <t>Loans and Allowance for Loan Losses</t>
        </is>
      </c>
    </row>
    <row r="78">
      <c r="A78" s="4" t="inlineStr">
        <is>
          <t>Total loans</t>
        </is>
      </c>
      <c r="B78" s="5" t="n">
        <v>1598</v>
      </c>
      <c r="D78" s="5" t="n">
        <v>1596</v>
      </c>
    </row>
    <row r="79">
      <c r="A79" s="4" t="inlineStr">
        <is>
          <t>Originated Loan Portfolio | Commercial | Commercial and Industrial | Substandard</t>
        </is>
      </c>
    </row>
    <row r="80">
      <c r="A80" s="3" t="inlineStr">
        <is>
          <t>Loans and Allowance for Loan Losses</t>
        </is>
      </c>
    </row>
    <row r="81">
      <c r="A81" s="4" t="inlineStr">
        <is>
          <t>Total loans</t>
        </is>
      </c>
      <c r="B81" s="5" t="n">
        <v>7086</v>
      </c>
      <c r="D81" s="5" t="n">
        <v>6467</v>
      </c>
    </row>
    <row r="82">
      <c r="A82" s="4" t="inlineStr">
        <is>
          <t>Originated Loan Portfolio | Commercial | Construction</t>
        </is>
      </c>
    </row>
    <row r="83">
      <c r="A83" s="3" t="inlineStr">
        <is>
          <t>Loans and Allowance for Loan Losses</t>
        </is>
      </c>
    </row>
    <row r="84">
      <c r="A84" s="4" t="inlineStr">
        <is>
          <t>Total past due</t>
        </is>
      </c>
      <c r="B84" s="5" t="n">
        <v>13</v>
      </c>
    </row>
    <row r="85">
      <c r="A85" s="4" t="inlineStr">
        <is>
          <t>Current</t>
        </is>
      </c>
      <c r="B85" s="5" t="n">
        <v>220832</v>
      </c>
      <c r="D85" s="5" t="n">
        <v>217819</v>
      </c>
    </row>
    <row r="86">
      <c r="A86" s="4" t="inlineStr">
        <is>
          <t>Total loans</t>
        </is>
      </c>
      <c r="B86" s="5" t="n">
        <v>220845</v>
      </c>
      <c r="D86" s="5" t="n">
        <v>217819</v>
      </c>
    </row>
    <row r="87">
      <c r="A87" s="4" t="inlineStr">
        <is>
          <t>Originated Loan Portfolio | Commercial | Construction | 60-89 days past due</t>
        </is>
      </c>
    </row>
    <row r="88">
      <c r="A88" s="3" t="inlineStr">
        <is>
          <t>Loans and Allowance for Loan Losses</t>
        </is>
      </c>
    </row>
    <row r="89">
      <c r="A89" s="4" t="inlineStr">
        <is>
          <t>Total past due</t>
        </is>
      </c>
      <c r="B89" s="5" t="n">
        <v>13</v>
      </c>
    </row>
    <row r="90">
      <c r="A90" s="4" t="inlineStr">
        <is>
          <t>Originated Loan Portfolio | Consumer | Real Estate</t>
        </is>
      </c>
    </row>
    <row r="91">
      <c r="A91" s="3" t="inlineStr">
        <is>
          <t>Loans and Allowance for Loan Losses</t>
        </is>
      </c>
    </row>
    <row r="92">
      <c r="A92" s="4" t="inlineStr">
        <is>
          <t>Total past due</t>
        </is>
      </c>
      <c r="B92" s="5" t="n">
        <v>423</v>
      </c>
      <c r="D92" s="5" t="n">
        <v>3231</v>
      </c>
    </row>
    <row r="93">
      <c r="A93" s="4" t="inlineStr">
        <is>
          <t>Current</t>
        </is>
      </c>
      <c r="B93" s="5" t="n">
        <v>133517</v>
      </c>
      <c r="D93" s="5" t="n">
        <v>125216</v>
      </c>
    </row>
    <row r="94">
      <c r="A94" s="4" t="inlineStr">
        <is>
          <t>Total loans</t>
        </is>
      </c>
      <c r="B94" s="5" t="n">
        <v>133940</v>
      </c>
      <c r="D94" s="5" t="n">
        <v>128447</v>
      </c>
    </row>
    <row r="95">
      <c r="A95" s="4" t="inlineStr">
        <is>
          <t>90 days past due and still accruing</t>
        </is>
      </c>
      <c r="D95" s="5" t="n">
        <v>74</v>
      </c>
    </row>
    <row r="96">
      <c r="A96" s="4" t="inlineStr">
        <is>
          <t>Nonaccruals</t>
        </is>
      </c>
      <c r="D96" s="5" t="n">
        <v>250</v>
      </c>
    </row>
    <row r="97">
      <c r="A97" s="4" t="inlineStr">
        <is>
          <t>Originated Loan Portfolio | Consumer | Real Estate | Special mention</t>
        </is>
      </c>
    </row>
    <row r="98">
      <c r="A98" s="3" t="inlineStr">
        <is>
          <t>Loans and Allowance for Loan Losses</t>
        </is>
      </c>
    </row>
    <row r="99">
      <c r="A99" s="4" t="inlineStr">
        <is>
          <t>Total loans</t>
        </is>
      </c>
      <c r="B99" s="5" t="n">
        <v>93</v>
      </c>
      <c r="D99" s="5" t="n">
        <v>91</v>
      </c>
    </row>
    <row r="100">
      <c r="A100" s="4" t="inlineStr">
        <is>
          <t>Originated Loan Portfolio | Consumer | Real Estate | Substandard</t>
        </is>
      </c>
    </row>
    <row r="101">
      <c r="A101" s="3" t="inlineStr">
        <is>
          <t>Loans and Allowance for Loan Losses</t>
        </is>
      </c>
    </row>
    <row r="102">
      <c r="A102" s="4" t="inlineStr">
        <is>
          <t>Total loans</t>
        </is>
      </c>
      <c r="B102" s="5" t="n">
        <v>97</v>
      </c>
      <c r="D102" s="5" t="n">
        <v>346</v>
      </c>
    </row>
    <row r="103">
      <c r="A103" s="4" t="inlineStr">
        <is>
          <t>Originated Loan Portfolio | Consumer | Real Estate | 30-59 days past due</t>
        </is>
      </c>
    </row>
    <row r="104">
      <c r="A104" s="3" t="inlineStr">
        <is>
          <t>Loans and Allowance for Loan Losses</t>
        </is>
      </c>
    </row>
    <row r="105">
      <c r="A105" s="4" t="inlineStr">
        <is>
          <t>Total past due</t>
        </is>
      </c>
      <c r="B105" s="5" t="n">
        <v>347</v>
      </c>
      <c r="D105" s="5" t="n">
        <v>3086</v>
      </c>
    </row>
    <row r="106">
      <c r="A106" s="4" t="inlineStr">
        <is>
          <t>Originated Loan Portfolio | Consumer | Real Estate | 60-89 days past due</t>
        </is>
      </c>
    </row>
    <row r="107">
      <c r="A107" s="3" t="inlineStr">
        <is>
          <t>Loans and Allowance for Loan Losses</t>
        </is>
      </c>
    </row>
    <row r="108">
      <c r="A108" s="4" t="inlineStr">
        <is>
          <t>Total past due</t>
        </is>
      </c>
      <c r="B108" s="5" t="n">
        <v>76</v>
      </c>
      <c r="D108" s="5" t="n">
        <v>71</v>
      </c>
    </row>
    <row r="109">
      <c r="A109" s="4" t="inlineStr">
        <is>
          <t>Originated Loan Portfolio | Consumer | Real Estate | 90 days or more past due</t>
        </is>
      </c>
    </row>
    <row r="110">
      <c r="A110" s="3" t="inlineStr">
        <is>
          <t>Loans and Allowance for Loan Losses</t>
        </is>
      </c>
    </row>
    <row r="111">
      <c r="A111" s="4" t="inlineStr">
        <is>
          <t>Total past due</t>
        </is>
      </c>
      <c r="D111" s="5" t="n">
        <v>74</v>
      </c>
    </row>
    <row r="112">
      <c r="A112" s="4" t="inlineStr">
        <is>
          <t>Originated Loan Portfolio | Consumer | Nonresidential</t>
        </is>
      </c>
    </row>
    <row r="113">
      <c r="A113" s="3" t="inlineStr">
        <is>
          <t>Loans and Allowance for Loan Losses</t>
        </is>
      </c>
    </row>
    <row r="114">
      <c r="A114" s="4" t="inlineStr">
        <is>
          <t>Total past due</t>
        </is>
      </c>
      <c r="B114" s="5" t="n">
        <v>44</v>
      </c>
      <c r="D114" s="5" t="n">
        <v>157</v>
      </c>
    </row>
    <row r="115">
      <c r="A115" s="4" t="inlineStr">
        <is>
          <t>Current</t>
        </is>
      </c>
      <c r="B115" s="5" t="n">
        <v>15758</v>
      </c>
      <c r="D115" s="5" t="n">
        <v>13409</v>
      </c>
    </row>
    <row r="116">
      <c r="A116" s="4" t="inlineStr">
        <is>
          <t>Total loans</t>
        </is>
      </c>
      <c r="B116" s="5" t="n">
        <v>15802</v>
      </c>
      <c r="D116" s="5" t="n">
        <v>13566</v>
      </c>
    </row>
    <row r="117">
      <c r="A117" s="4" t="inlineStr">
        <is>
          <t>90 days past due and still accruing</t>
        </is>
      </c>
      <c r="B117" s="5" t="n">
        <v>44</v>
      </c>
    </row>
    <row r="118">
      <c r="A118" s="4" t="inlineStr">
        <is>
          <t>Originated Loan Portfolio | Consumer | Nonresidential | 30-59 days past due</t>
        </is>
      </c>
    </row>
    <row r="119">
      <c r="A119" s="3" t="inlineStr">
        <is>
          <t>Loans and Allowance for Loan Losses</t>
        </is>
      </c>
    </row>
    <row r="120">
      <c r="A120" s="4" t="inlineStr">
        <is>
          <t>Total past due</t>
        </is>
      </c>
      <c r="D120" s="5" t="n">
        <v>150</v>
      </c>
    </row>
    <row r="121">
      <c r="A121" s="4" t="inlineStr">
        <is>
          <t>Originated Loan Portfolio | Consumer | Nonresidential | 60-89 days past due</t>
        </is>
      </c>
    </row>
    <row r="122">
      <c r="A122" s="3" t="inlineStr">
        <is>
          <t>Loans and Allowance for Loan Losses</t>
        </is>
      </c>
    </row>
    <row r="123">
      <c r="A123" s="4" t="inlineStr">
        <is>
          <t>Total past due</t>
        </is>
      </c>
      <c r="D123" s="5" t="n">
        <v>7</v>
      </c>
    </row>
    <row r="124">
      <c r="A124" s="4" t="inlineStr">
        <is>
          <t>Originated Loan Portfolio | Consumer | Nonresidential | 90 days or more past due</t>
        </is>
      </c>
    </row>
    <row r="125">
      <c r="A125" s="3" t="inlineStr">
        <is>
          <t>Loans and Allowance for Loan Losses</t>
        </is>
      </c>
    </row>
    <row r="126">
      <c r="A126" s="4" t="inlineStr">
        <is>
          <t>Total past due</t>
        </is>
      </c>
      <c r="B126" s="5" t="n">
        <v>44</v>
      </c>
    </row>
    <row r="127">
      <c r="A127" s="4" t="inlineStr">
        <is>
          <t>Acquired Loan Portfolio</t>
        </is>
      </c>
    </row>
    <row r="128">
      <c r="A128" s="3" t="inlineStr">
        <is>
          <t>Loans and Allowance for Loan Losses</t>
        </is>
      </c>
    </row>
    <row r="129">
      <c r="A129" s="4" t="inlineStr">
        <is>
          <t>Total past due</t>
        </is>
      </c>
      <c r="B129" s="5" t="n">
        <v>1494</v>
      </c>
      <c r="D129" s="5" t="n">
        <v>379</v>
      </c>
    </row>
    <row r="130">
      <c r="A130" s="4" t="inlineStr">
        <is>
          <t>Current</t>
        </is>
      </c>
      <c r="B130" s="5" t="n">
        <v>66389</v>
      </c>
      <c r="D130" s="5" t="n">
        <v>61679</v>
      </c>
    </row>
    <row r="131">
      <c r="A131" s="4" t="inlineStr">
        <is>
          <t>Total loans</t>
        </is>
      </c>
      <c r="B131" s="5" t="n">
        <v>67883</v>
      </c>
      <c r="D131" s="5" t="n">
        <v>62058</v>
      </c>
    </row>
    <row r="132">
      <c r="A132" s="4" t="inlineStr">
        <is>
          <t>90 days past due and still accruing</t>
        </is>
      </c>
      <c r="B132" s="5" t="n">
        <v>228</v>
      </c>
    </row>
    <row r="133">
      <c r="A133" s="4" t="inlineStr">
        <is>
          <t>Nonaccruals</t>
        </is>
      </c>
      <c r="B133" s="5" t="n">
        <v>2466</v>
      </c>
      <c r="D133" s="5" t="n">
        <v>2174</v>
      </c>
    </row>
    <row r="134">
      <c r="A134" s="4" t="inlineStr">
        <is>
          <t>Loans, net</t>
        </is>
      </c>
      <c r="B134" s="5" t="n">
        <v>67258</v>
      </c>
      <c r="D134" s="5" t="n">
        <v>61973</v>
      </c>
    </row>
    <row r="135">
      <c r="A135" s="4" t="inlineStr">
        <is>
          <t>Acquired Loan Portfolio | Substandard</t>
        </is>
      </c>
    </row>
    <row r="136">
      <c r="A136" s="3" t="inlineStr">
        <is>
          <t>Loans and Allowance for Loan Losses</t>
        </is>
      </c>
    </row>
    <row r="137">
      <c r="A137" s="4" t="inlineStr">
        <is>
          <t>Total loans</t>
        </is>
      </c>
      <c r="B137" s="5" t="n">
        <v>3541</v>
      </c>
      <c r="D137" s="5" t="n">
        <v>2111</v>
      </c>
    </row>
    <row r="138">
      <c r="A138" s="4" t="inlineStr">
        <is>
          <t>Acquired Loan Portfolio | 30-59 days past due</t>
        </is>
      </c>
    </row>
    <row r="139">
      <c r="A139" s="3" t="inlineStr">
        <is>
          <t>Loans and Allowance for Loan Losses</t>
        </is>
      </c>
    </row>
    <row r="140">
      <c r="A140" s="4" t="inlineStr">
        <is>
          <t>Total past due</t>
        </is>
      </c>
      <c r="B140" s="5" t="n">
        <v>1158</v>
      </c>
      <c r="D140" s="5" t="n">
        <v>379</v>
      </c>
    </row>
    <row r="141">
      <c r="A141" s="4" t="inlineStr">
        <is>
          <t>Acquired Loan Portfolio | 60-89 days past due</t>
        </is>
      </c>
    </row>
    <row r="142">
      <c r="A142" s="3" t="inlineStr">
        <is>
          <t>Loans and Allowance for Loan Losses</t>
        </is>
      </c>
    </row>
    <row r="143">
      <c r="A143" s="4" t="inlineStr">
        <is>
          <t>Total past due</t>
        </is>
      </c>
      <c r="B143" s="5" t="n">
        <v>108</v>
      </c>
    </row>
    <row r="144">
      <c r="A144" s="4" t="inlineStr">
        <is>
          <t>Acquired Loan Portfolio | 90 days or more past due</t>
        </is>
      </c>
    </row>
    <row r="145">
      <c r="A145" s="3" t="inlineStr">
        <is>
          <t>Loans and Allowance for Loan Losses</t>
        </is>
      </c>
    </row>
    <row r="146">
      <c r="A146" s="4" t="inlineStr">
        <is>
          <t>Total past due</t>
        </is>
      </c>
      <c r="B146" s="5" t="n">
        <v>228</v>
      </c>
    </row>
    <row r="147">
      <c r="A147" s="4" t="inlineStr">
        <is>
          <t>Acquired Loan Portfolio | Commercial | Real Estate</t>
        </is>
      </c>
    </row>
    <row r="148">
      <c r="A148" s="3" t="inlineStr">
        <is>
          <t>Loans and Allowance for Loan Losses</t>
        </is>
      </c>
    </row>
    <row r="149">
      <c r="A149" s="4" t="inlineStr">
        <is>
          <t>Total past due</t>
        </is>
      </c>
      <c r="B149" s="5" t="n">
        <v>694</v>
      </c>
    </row>
    <row r="150">
      <c r="A150" s="4" t="inlineStr">
        <is>
          <t>Current</t>
        </is>
      </c>
      <c r="B150" s="5" t="n">
        <v>27455</v>
      </c>
      <c r="D150" s="5" t="n">
        <v>25714</v>
      </c>
    </row>
    <row r="151">
      <c r="A151" s="4" t="inlineStr">
        <is>
          <t>Total loans</t>
        </is>
      </c>
      <c r="B151" s="5" t="n">
        <v>28149</v>
      </c>
      <c r="D151" s="5" t="n">
        <v>25714</v>
      </c>
    </row>
    <row r="152">
      <c r="A152" s="4" t="inlineStr">
        <is>
          <t>Nonaccruals</t>
        </is>
      </c>
      <c r="B152" s="5" t="n">
        <v>2309</v>
      </c>
      <c r="D152" s="5" t="n">
        <v>2052</v>
      </c>
    </row>
    <row r="153">
      <c r="A153" s="4" t="inlineStr">
        <is>
          <t>Acquired Loan Portfolio | Commercial | Real Estate | Substandard</t>
        </is>
      </c>
    </row>
    <row r="154">
      <c r="A154" s="3" t="inlineStr">
        <is>
          <t>Loans and Allowance for Loan Losses</t>
        </is>
      </c>
    </row>
    <row r="155">
      <c r="A155" s="4" t="inlineStr">
        <is>
          <t>Total loans</t>
        </is>
      </c>
      <c r="B155" s="5" t="n">
        <v>3453</v>
      </c>
      <c r="D155" s="5" t="n">
        <v>2052</v>
      </c>
    </row>
    <row r="156">
      <c r="A156" s="4" t="inlineStr">
        <is>
          <t>Acquired Loan Portfolio | Commercial | Real Estate | 30-59 days past due</t>
        </is>
      </c>
    </row>
    <row r="157">
      <c r="A157" s="3" t="inlineStr">
        <is>
          <t>Loans and Allowance for Loan Losses</t>
        </is>
      </c>
    </row>
    <row r="158">
      <c r="A158" s="4" t="inlineStr">
        <is>
          <t>Total past due</t>
        </is>
      </c>
      <c r="B158" s="5" t="n">
        <v>694</v>
      </c>
    </row>
    <row r="159">
      <c r="A159" s="4" t="inlineStr">
        <is>
          <t>Acquired Loan Portfolio | Commercial | Commercial and Industrial</t>
        </is>
      </c>
    </row>
    <row r="160">
      <c r="A160" s="3" t="inlineStr">
        <is>
          <t>Loans and Allowance for Loan Losses</t>
        </is>
      </c>
    </row>
    <row r="161">
      <c r="A161" s="4" t="inlineStr">
        <is>
          <t>Current</t>
        </is>
      </c>
      <c r="B161" s="5" t="n">
        <v>4295</v>
      </c>
      <c r="D161" s="5" t="n">
        <v>4178</v>
      </c>
    </row>
    <row r="162">
      <c r="A162" s="4" t="inlineStr">
        <is>
          <t>Total loans</t>
        </is>
      </c>
      <c r="B162" s="5" t="n">
        <v>4295</v>
      </c>
      <c r="D162" s="5" t="n">
        <v>4178</v>
      </c>
    </row>
    <row r="163">
      <c r="A163" s="4" t="inlineStr">
        <is>
          <t>Acquired Loan Portfolio | Commercial | Construction</t>
        </is>
      </c>
    </row>
    <row r="164">
      <c r="A164" s="3" t="inlineStr">
        <is>
          <t>Loans and Allowance for Loan Losses</t>
        </is>
      </c>
    </row>
    <row r="165">
      <c r="A165" s="4" t="inlineStr">
        <is>
          <t>Total past due</t>
        </is>
      </c>
      <c r="B165" s="5" t="n">
        <v>111</v>
      </c>
    </row>
    <row r="166">
      <c r="A166" s="4" t="inlineStr">
        <is>
          <t>Current</t>
        </is>
      </c>
      <c r="B166" s="5" t="n">
        <v>1363</v>
      </c>
      <c r="D166" s="5" t="n">
        <v>1368</v>
      </c>
    </row>
    <row r="167">
      <c r="A167" s="4" t="inlineStr">
        <is>
          <t>Total loans</t>
        </is>
      </c>
      <c r="B167" s="5" t="n">
        <v>1474</v>
      </c>
      <c r="D167" s="5" t="n">
        <v>1368</v>
      </c>
    </row>
    <row r="168">
      <c r="A168" s="4" t="inlineStr">
        <is>
          <t>Acquired Loan Portfolio | Commercial | Construction | 30-59 days past due</t>
        </is>
      </c>
    </row>
    <row r="169">
      <c r="A169" s="3" t="inlineStr">
        <is>
          <t>Loans and Allowance for Loan Losses</t>
        </is>
      </c>
    </row>
    <row r="170">
      <c r="A170" s="4" t="inlineStr">
        <is>
          <t>Total past due</t>
        </is>
      </c>
      <c r="B170" s="5" t="n">
        <v>111</v>
      </c>
    </row>
    <row r="171">
      <c r="A171" s="4" t="inlineStr">
        <is>
          <t>Acquired Loan Portfolio | Consumer | Real Estate</t>
        </is>
      </c>
    </row>
    <row r="172">
      <c r="A172" s="3" t="inlineStr">
        <is>
          <t>Loans and Allowance for Loan Losses</t>
        </is>
      </c>
    </row>
    <row r="173">
      <c r="A173" s="4" t="inlineStr">
        <is>
          <t>Total past due</t>
        </is>
      </c>
      <c r="B173" s="5" t="n">
        <v>689</v>
      </c>
      <c r="D173" s="5" t="n">
        <v>379</v>
      </c>
    </row>
    <row r="174">
      <c r="A174" s="4" t="inlineStr">
        <is>
          <t>Current</t>
        </is>
      </c>
      <c r="B174" s="5" t="n">
        <v>33243</v>
      </c>
      <c r="D174" s="5" t="n">
        <v>30391</v>
      </c>
    </row>
    <row r="175">
      <c r="A175" s="4" t="inlineStr">
        <is>
          <t>Total loans</t>
        </is>
      </c>
      <c r="B175" s="5" t="n">
        <v>33932</v>
      </c>
      <c r="D175" s="5" t="n">
        <v>30770</v>
      </c>
    </row>
    <row r="176">
      <c r="A176" s="4" t="inlineStr">
        <is>
          <t>90 days past due and still accruing</t>
        </is>
      </c>
      <c r="B176" s="5" t="n">
        <v>228</v>
      </c>
    </row>
    <row r="177">
      <c r="A177" s="4" t="inlineStr">
        <is>
          <t>Nonaccruals</t>
        </is>
      </c>
      <c r="B177" s="5" t="n">
        <v>157</v>
      </c>
    </row>
    <row r="178">
      <c r="A178" s="4" t="inlineStr">
        <is>
          <t>Acquired Loan Portfolio | Consumer | Real Estate | Substandard</t>
        </is>
      </c>
    </row>
    <row r="179">
      <c r="A179" s="3" t="inlineStr">
        <is>
          <t>Loans and Allowance for Loan Losses</t>
        </is>
      </c>
    </row>
    <row r="180">
      <c r="A180" s="4" t="inlineStr">
        <is>
          <t>Total loans</t>
        </is>
      </c>
      <c r="B180" s="5" t="n">
        <v>88</v>
      </c>
      <c r="D180" s="5" t="n">
        <v>59</v>
      </c>
    </row>
    <row r="181">
      <c r="A181" s="4" t="inlineStr">
        <is>
          <t>Acquired Loan Portfolio | Consumer | Real Estate | 30-59 days past due</t>
        </is>
      </c>
    </row>
    <row r="182">
      <c r="A182" s="3" t="inlineStr">
        <is>
          <t>Loans and Allowance for Loan Losses</t>
        </is>
      </c>
    </row>
    <row r="183">
      <c r="A183" s="4" t="inlineStr">
        <is>
          <t>Total past due</t>
        </is>
      </c>
      <c r="B183" s="5" t="n">
        <v>353</v>
      </c>
      <c r="D183" s="5" t="n">
        <v>379</v>
      </c>
    </row>
    <row r="184">
      <c r="A184" s="4" t="inlineStr">
        <is>
          <t>Acquired Loan Portfolio | Consumer | Real Estate | 60-89 days past due</t>
        </is>
      </c>
    </row>
    <row r="185">
      <c r="A185" s="3" t="inlineStr">
        <is>
          <t>Loans and Allowance for Loan Losses</t>
        </is>
      </c>
    </row>
    <row r="186">
      <c r="A186" s="4" t="inlineStr">
        <is>
          <t>Total past due</t>
        </is>
      </c>
      <c r="B186" s="5" t="n">
        <v>108</v>
      </c>
    </row>
    <row r="187">
      <c r="A187" s="4" t="inlineStr">
        <is>
          <t>Acquired Loan Portfolio | Consumer | Real Estate | 90 days or more past due</t>
        </is>
      </c>
    </row>
    <row r="188">
      <c r="A188" s="3" t="inlineStr">
        <is>
          <t>Loans and Allowance for Loan Losses</t>
        </is>
      </c>
    </row>
    <row r="189">
      <c r="A189" s="4" t="inlineStr">
        <is>
          <t>Total past due</t>
        </is>
      </c>
      <c r="B189" s="5" t="n">
        <v>228</v>
      </c>
    </row>
    <row r="190">
      <c r="A190" s="4" t="inlineStr">
        <is>
          <t>Acquired Loan Portfolio | Consumer | Nonresidential</t>
        </is>
      </c>
    </row>
    <row r="191">
      <c r="A191" s="3" t="inlineStr">
        <is>
          <t>Loans and Allowance for Loan Losses</t>
        </is>
      </c>
    </row>
    <row r="192">
      <c r="A192" s="4" t="inlineStr">
        <is>
          <t>Current</t>
        </is>
      </c>
      <c r="B192" s="5" t="n">
        <v>33</v>
      </c>
      <c r="D192" s="5" t="n">
        <v>28</v>
      </c>
    </row>
    <row r="193">
      <c r="A193" s="4" t="inlineStr">
        <is>
          <t>Total loans</t>
        </is>
      </c>
      <c r="B193" s="6" t="n">
        <v>33</v>
      </c>
      <c r="D193" s="5" t="n">
        <v>28</v>
      </c>
    </row>
    <row r="194">
      <c r="A194" s="4" t="inlineStr">
        <is>
          <t>Nonaccruals</t>
        </is>
      </c>
      <c r="D194" s="6" t="n">
        <v>122</v>
      </c>
    </row>
    <row r="195"/>
    <row r="196">
      <c r="A196" s="4" t="inlineStr">
        <is>
          <t>[1]</t>
        </is>
      </c>
      <c r="B196" s="4" t="inlineStr">
        <is>
          <t>Derived from audited consolidated financial statements.</t>
        </is>
      </c>
    </row>
  </sheetData>
  <mergeCells count="5">
    <mergeCell ref="A1:A2"/>
    <mergeCell ref="B1:C1"/>
    <mergeCell ref="B2:C2"/>
    <mergeCell ref="A195:E195"/>
    <mergeCell ref="B196:E19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Loans and Allowance for Loan Losses - Troubled debt restructurings (Details) $ in Thousands</t>
        </is>
      </c>
      <c r="B1" s="2" t="inlineStr">
        <is>
          <t>3 Months Ended</t>
        </is>
      </c>
    </row>
    <row r="2">
      <c r="B2" s="2" t="inlineStr">
        <is>
          <t>Mar. 31, 2021USD ($)contract</t>
        </is>
      </c>
      <c r="C2" s="2" t="inlineStr">
        <is>
          <t>Dec. 31, 2020USD ($)</t>
        </is>
      </c>
      <c r="D2" s="2" t="inlineStr">
        <is>
          <t>Mar. 31, 2020USD ($)</t>
        </is>
      </c>
    </row>
    <row r="3">
      <c r="A3" s="3" t="inlineStr">
        <is>
          <t>Loans and Allowance for Loan Losses - Troubled debt restructurings</t>
        </is>
      </c>
    </row>
    <row r="4">
      <c r="A4" s="4" t="inlineStr">
        <is>
          <t>Number of Contracts | contract</t>
        </is>
      </c>
      <c r="B4" s="5" t="n">
        <v>1</v>
      </c>
    </row>
    <row r="5">
      <c r="A5" s="4" t="inlineStr">
        <is>
          <t>Pre-Modification Outstanding Recorded Investment</t>
        </is>
      </c>
      <c r="B5" s="6" t="n">
        <v>96</v>
      </c>
    </row>
    <row r="6">
      <c r="A6" s="4" t="inlineStr">
        <is>
          <t>Post-Modification Outstanding Recorded Investment</t>
        </is>
      </c>
      <c r="B6" s="5" t="n">
        <v>96</v>
      </c>
    </row>
    <row r="7">
      <c r="A7" s="4" t="inlineStr">
        <is>
          <t>Recorded investment in troubled debt restructurings</t>
        </is>
      </c>
      <c r="B7" s="6" t="n">
        <v>96</v>
      </c>
      <c r="C7" s="6" t="n">
        <v>97</v>
      </c>
      <c r="D7" s="6" t="n">
        <v>0</v>
      </c>
    </row>
    <row r="8">
      <c r="A8" s="4" t="inlineStr">
        <is>
          <t>Commercial | Real Estate</t>
        </is>
      </c>
    </row>
    <row r="9">
      <c r="A9" s="3" t="inlineStr">
        <is>
          <t>Loans and Allowance for Loan Losses - Troubled debt restructurings</t>
        </is>
      </c>
    </row>
    <row r="10">
      <c r="A10" s="4" t="inlineStr">
        <is>
          <t>Number of Contracts | contract</t>
        </is>
      </c>
      <c r="B10" s="5" t="n">
        <v>1</v>
      </c>
    </row>
    <row r="11">
      <c r="A11" s="4" t="inlineStr">
        <is>
          <t>Pre-Modification Outstanding Recorded Investment</t>
        </is>
      </c>
      <c r="B11" s="6" t="n">
        <v>96</v>
      </c>
    </row>
    <row r="12">
      <c r="A12" s="4" t="inlineStr">
        <is>
          <t>Post-Modification Outstanding Recorded Investment</t>
        </is>
      </c>
      <c r="B12" s="6" t="n">
        <v>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Details) $ in Thousands</t>
        </is>
      </c>
      <c r="B1" s="2" t="inlineStr">
        <is>
          <t>3 Months Ended</t>
        </is>
      </c>
      <c r="C1" s="2" t="inlineStr">
        <is>
          <t>12 Months Ended</t>
        </is>
      </c>
    </row>
    <row r="2">
      <c r="B2" s="2" t="inlineStr">
        <is>
          <t>Mar. 31, 2021USD ($)agreement</t>
        </is>
      </c>
      <c r="C2" s="2" t="inlineStr">
        <is>
          <t>Dec. 31, 2020USD ($)agreement</t>
        </is>
      </c>
    </row>
    <row r="3">
      <c r="A3" s="4" t="inlineStr">
        <is>
          <t>Swap agreements</t>
        </is>
      </c>
    </row>
    <row r="4">
      <c r="A4" s="3" t="inlineStr">
        <is>
          <t>Derivative Financial Instruments</t>
        </is>
      </c>
    </row>
    <row r="5">
      <c r="A5" s="4" t="inlineStr">
        <is>
          <t>Number of swap agreements outstanding not included in the offsetting | agreement</t>
        </is>
      </c>
      <c r="B5" s="5" t="n">
        <v>21</v>
      </c>
      <c r="C5" s="5" t="n">
        <v>21</v>
      </c>
    </row>
    <row r="6">
      <c r="A6" s="4" t="inlineStr">
        <is>
          <t>Collateralized amount</t>
        </is>
      </c>
      <c r="B6" s="6" t="n">
        <v>8700</v>
      </c>
      <c r="C6" s="6" t="n">
        <v>14000</v>
      </c>
    </row>
    <row r="7">
      <c r="A7" s="4" t="inlineStr">
        <is>
          <t>Receive Fixed/Pay Variable Swaps</t>
        </is>
      </c>
    </row>
    <row r="8">
      <c r="A8" s="3" t="inlineStr">
        <is>
          <t>Derivative Financial Instruments</t>
        </is>
      </c>
    </row>
    <row r="9">
      <c r="A9" s="4" t="inlineStr">
        <is>
          <t>Notional amount</t>
        </is>
      </c>
      <c r="B9" s="5" t="n">
        <v>97431</v>
      </c>
      <c r="C9" s="5" t="n">
        <v>97658</v>
      </c>
    </row>
    <row r="10">
      <c r="A10" s="4" t="inlineStr">
        <is>
          <t>Fair Value, Liability</t>
        </is>
      </c>
      <c r="B10" s="5" t="n">
        <v>7809</v>
      </c>
      <c r="C10" s="5" t="n">
        <v>13633</v>
      </c>
    </row>
    <row r="11">
      <c r="A11" s="4" t="inlineStr">
        <is>
          <t>Pay Fixed/Receive Variable Swaps</t>
        </is>
      </c>
    </row>
    <row r="12">
      <c r="A12" s="3" t="inlineStr">
        <is>
          <t>Derivative Financial Instruments</t>
        </is>
      </c>
    </row>
    <row r="13">
      <c r="A13" s="4" t="inlineStr">
        <is>
          <t>Notional amount</t>
        </is>
      </c>
      <c r="B13" s="5" t="n">
        <v>97431</v>
      </c>
      <c r="C13" s="5" t="n">
        <v>97658</v>
      </c>
    </row>
    <row r="14">
      <c r="A14" s="4" t="inlineStr">
        <is>
          <t>Fair Value, Asset</t>
        </is>
      </c>
      <c r="B14" s="6" t="n">
        <v>-7809</v>
      </c>
      <c r="C14" s="6" t="n">
        <v>-136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s>
  <sheetData>
    <row r="1">
      <c r="A1" s="1" t="inlineStr">
        <is>
          <t>Derivative Financial Instruments - Interest Rate Risk Management-Cash Flow Hedging Instrumen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erivatives, Fair Value [Line Items]</t>
        </is>
      </c>
    </row>
    <row r="4">
      <c r="A4" s="4" t="inlineStr">
        <is>
          <t>Unrealized loss relating to interest rate swaps</t>
        </is>
      </c>
      <c r="B4" s="6" t="n">
        <v>198</v>
      </c>
      <c r="C4" s="6" t="n">
        <v>-592</v>
      </c>
    </row>
    <row r="5">
      <c r="A5" s="4" t="inlineStr">
        <is>
          <t>Cash flow hedge</t>
        </is>
      </c>
    </row>
    <row r="6">
      <c r="A6" s="3" t="inlineStr">
        <is>
          <t>Derivatives, Fair Value [Line Items]</t>
        </is>
      </c>
    </row>
    <row r="7">
      <c r="A7" s="4" t="inlineStr">
        <is>
          <t>Notional amount</t>
        </is>
      </c>
      <c r="B7" s="6" t="n">
        <v>60000</v>
      </c>
      <c r="D7" s="6" t="n">
        <v>60000</v>
      </c>
    </row>
    <row r="8">
      <c r="A8" s="4" t="inlineStr">
        <is>
          <t>Weighted average pay rate</t>
        </is>
      </c>
      <c r="B8" s="4" t="inlineStr">
        <is>
          <t>0.87%</t>
        </is>
      </c>
      <c r="D8" s="4" t="inlineStr">
        <is>
          <t>0.87%</t>
        </is>
      </c>
    </row>
    <row r="9">
      <c r="A9" s="4" t="inlineStr">
        <is>
          <t>Weighted average receive rate</t>
        </is>
      </c>
      <c r="B9" s="4" t="inlineStr">
        <is>
          <t>0.19%</t>
        </is>
      </c>
      <c r="D9" s="4" t="inlineStr">
        <is>
          <t>0.24%</t>
        </is>
      </c>
    </row>
    <row r="10">
      <c r="A10" s="4" t="inlineStr">
        <is>
          <t>Weighted average maturity in years</t>
        </is>
      </c>
      <c r="B10" s="4" t="inlineStr">
        <is>
          <t>1 year 10 months 6 days</t>
        </is>
      </c>
      <c r="D10" s="4" t="inlineStr">
        <is>
          <t>2 years 1 month 6 days</t>
        </is>
      </c>
    </row>
    <row r="11">
      <c r="A11" s="4" t="inlineStr">
        <is>
          <t>Unrealized loss relating to interest rate swaps</t>
        </is>
      </c>
      <c r="B11" s="6" t="n">
        <v>-556</v>
      </c>
      <c r="D11" s="6" t="n">
        <v>-7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with Off-Balance Sheet Risk (Details) - USD ($) $ in Thousands</t>
        </is>
      </c>
      <c r="B1" s="2" t="inlineStr">
        <is>
          <t>3 Months Ended</t>
        </is>
      </c>
    </row>
    <row r="2">
      <c r="B2" s="2" t="inlineStr">
        <is>
          <t>Mar. 31, 2021</t>
        </is>
      </c>
      <c r="C2" s="2" t="inlineStr">
        <is>
          <t>Dec. 31, 2020</t>
        </is>
      </c>
    </row>
    <row r="3">
      <c r="A3" s="3" t="inlineStr">
        <is>
          <t>Financial Instruments with Off-Balance Sheet Risk</t>
        </is>
      </c>
    </row>
    <row r="4">
      <c r="A4" s="4" t="inlineStr">
        <is>
          <t>Cash on deposit in correspondent banks exceeding the federally insured limits</t>
        </is>
      </c>
      <c r="B4" s="6" t="n">
        <v>26300</v>
      </c>
      <c r="C4" s="6" t="n">
        <v>25300</v>
      </c>
    </row>
    <row r="5">
      <c r="A5" s="4" t="inlineStr">
        <is>
          <t>Commitments to grant loans | Contract credit risk</t>
        </is>
      </c>
    </row>
    <row r="6">
      <c r="A6" s="3" t="inlineStr">
        <is>
          <t>Financial Instruments with Off-Balance Sheet Risk</t>
        </is>
      </c>
    </row>
    <row r="7">
      <c r="A7" s="4" t="inlineStr">
        <is>
          <t>Financial instruments outstanding</t>
        </is>
      </c>
      <c r="B7" s="5" t="n">
        <v>9286</v>
      </c>
      <c r="C7" s="5" t="n">
        <v>13598</v>
      </c>
    </row>
    <row r="8">
      <c r="A8" s="4" t="inlineStr">
        <is>
          <t>Unused commitments to fund loans and lines of credit | Contract credit risk</t>
        </is>
      </c>
    </row>
    <row r="9">
      <c r="A9" s="3" t="inlineStr">
        <is>
          <t>Financial Instruments with Off-Balance Sheet Risk</t>
        </is>
      </c>
    </row>
    <row r="10">
      <c r="A10" s="4" t="inlineStr">
        <is>
          <t>Financial instruments outstanding</t>
        </is>
      </c>
      <c r="B10" s="5" t="n">
        <v>151122</v>
      </c>
      <c r="C10" s="5" t="n">
        <v>166259</v>
      </c>
    </row>
    <row r="11">
      <c r="A11" s="4" t="inlineStr">
        <is>
          <t>Commercial and standby letters of credit | Contract credit risk</t>
        </is>
      </c>
    </row>
    <row r="12">
      <c r="A12" s="3" t="inlineStr">
        <is>
          <t>Financial Instruments with Off-Balance Sheet Risk</t>
        </is>
      </c>
    </row>
    <row r="13">
      <c r="A13" s="4" t="inlineStr">
        <is>
          <t>Financial instruments outstanding</t>
        </is>
      </c>
      <c r="B13" s="6" t="n">
        <v>9475</v>
      </c>
      <c r="C13" s="6" t="n">
        <v>5529</v>
      </c>
    </row>
    <row r="14">
      <c r="A14" s="4" t="inlineStr">
        <is>
          <t>Letters of credit expiration period (in years)</t>
        </is>
      </c>
      <c r="B14"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tock-Based Compensation Plan (Details) - shares</t>
        </is>
      </c>
      <c r="B1" s="2" t="inlineStr">
        <is>
          <t>1 Months Ended</t>
        </is>
      </c>
      <c r="C1" s="2" t="inlineStr">
        <is>
          <t>3 Months Ended</t>
        </is>
      </c>
    </row>
    <row r="2">
      <c r="B2" s="2" t="inlineStr">
        <is>
          <t>Jun. 30, 2018</t>
        </is>
      </c>
      <c r="C2" s="2" t="inlineStr">
        <is>
          <t>Mar. 31, 2021</t>
        </is>
      </c>
      <c r="D2" s="2" t="inlineStr">
        <is>
          <t>Mar. 31, 2020</t>
        </is>
      </c>
    </row>
    <row r="3">
      <c r="A3" s="3" t="inlineStr">
        <is>
          <t>Stock-Based Compensation Plan</t>
        </is>
      </c>
    </row>
    <row r="4">
      <c r="A4" s="4" t="inlineStr">
        <is>
          <t>Number of shares withheld to cover the cost of the exercise</t>
        </is>
      </c>
      <c r="C4" s="5" t="n">
        <v>0</v>
      </c>
      <c r="D4" s="5" t="n">
        <v>2737</v>
      </c>
    </row>
    <row r="5">
      <c r="A5" s="4" t="inlineStr">
        <is>
          <t>Amended and Restated 2008 Option Plan | Stock option</t>
        </is>
      </c>
    </row>
    <row r="6">
      <c r="A6" s="3" t="inlineStr">
        <is>
          <t>Stock-Based Compensation Plan</t>
        </is>
      </c>
    </row>
    <row r="7">
      <c r="A7" s="4" t="inlineStr">
        <is>
          <t>Additional shares authorized for issuance (in shares)</t>
        </is>
      </c>
      <c r="B7" s="5" t="n">
        <v>200000</v>
      </c>
    </row>
    <row r="8">
      <c r="A8" s="4" t="inlineStr">
        <is>
          <t>Maximum shares authorized (in shares)</t>
        </is>
      </c>
      <c r="C8" s="5" t="n">
        <v>2529296</v>
      </c>
    </row>
    <row r="9">
      <c r="A9" s="4" t="inlineStr">
        <is>
          <t>Vesting period (in years)</t>
        </is>
      </c>
      <c r="C9" s="4" t="inlineStr">
        <is>
          <t>4 years</t>
        </is>
      </c>
    </row>
    <row r="10">
      <c r="A10" s="4" t="inlineStr">
        <is>
          <t>Contractual term (in years)</t>
        </is>
      </c>
      <c r="C10" s="4" t="inlineStr">
        <is>
          <t>10 years</t>
        </is>
      </c>
    </row>
    <row r="11">
      <c r="A11" s="4" t="inlineStr">
        <is>
          <t>Shares available for grant (in shares)</t>
        </is>
      </c>
      <c r="C11" s="5" t="n">
        <v>32114</v>
      </c>
    </row>
    <row r="12">
      <c r="A12" s="4" t="inlineStr">
        <is>
          <t>Options granted (in shares)</t>
        </is>
      </c>
      <c r="C12" s="5" t="n">
        <v>0</v>
      </c>
      <c r="D12" s="5"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4" customWidth="1" min="2" max="2"/>
    <col width="14" customWidth="1" min="3" max="3"/>
    <col width="23" customWidth="1" min="4" max="4"/>
  </cols>
  <sheetData>
    <row r="1">
      <c r="A1" s="1" t="inlineStr">
        <is>
          <t>Stock-Based Compensation Plan - Options (Details) - Stock option - USD ($)</t>
        </is>
      </c>
      <c r="B1" s="2" t="inlineStr">
        <is>
          <t>3 Months Ended</t>
        </is>
      </c>
      <c r="D1" s="2" t="inlineStr">
        <is>
          <t>12 Months Ended</t>
        </is>
      </c>
    </row>
    <row r="2">
      <c r="B2" s="2" t="inlineStr">
        <is>
          <t>Mar. 31, 2021</t>
        </is>
      </c>
      <c r="C2" s="2" t="inlineStr">
        <is>
          <t>Mar. 31, 2020</t>
        </is>
      </c>
      <c r="D2" s="2" t="inlineStr">
        <is>
          <t>Dec. 31, 2020</t>
        </is>
      </c>
    </row>
    <row r="3">
      <c r="A3" s="3" t="inlineStr">
        <is>
          <t>Additional disclosures</t>
        </is>
      </c>
    </row>
    <row r="4">
      <c r="A4" s="4" t="inlineStr">
        <is>
          <t>Compensation cost</t>
        </is>
      </c>
      <c r="B4" s="6" t="n">
        <v>166000</v>
      </c>
      <c r="C4" s="6" t="n">
        <v>205000</v>
      </c>
    </row>
    <row r="5">
      <c r="A5" s="4" t="inlineStr">
        <is>
          <t>Total income tax benefits related to stock options exercised</t>
        </is>
      </c>
      <c r="B5" s="6" t="n">
        <v>125000</v>
      </c>
      <c r="C5" s="6" t="n">
        <v>76000</v>
      </c>
    </row>
    <row r="6">
      <c r="A6" s="4" t="inlineStr">
        <is>
          <t>Amended and Restated 2008 Option Plan</t>
        </is>
      </c>
    </row>
    <row r="7">
      <c r="A7" s="3" t="inlineStr">
        <is>
          <t>Shares</t>
        </is>
      </c>
    </row>
    <row r="8">
      <c r="A8" s="4" t="inlineStr">
        <is>
          <t>Outstanding at the beginning of the year (in shares)</t>
        </is>
      </c>
      <c r="B8" s="5" t="n">
        <v>1727945</v>
      </c>
    </row>
    <row r="9">
      <c r="A9" s="4" t="inlineStr">
        <is>
          <t>Granted (in shares)</t>
        </is>
      </c>
      <c r="B9" s="5" t="n">
        <v>0</v>
      </c>
      <c r="C9" s="5" t="n">
        <v>0</v>
      </c>
    </row>
    <row r="10">
      <c r="A10" s="4" t="inlineStr">
        <is>
          <t>Exercised (in shares)</t>
        </is>
      </c>
      <c r="B10" s="5" t="n">
        <v>-128608</v>
      </c>
    </row>
    <row r="11">
      <c r="A11" s="4" t="inlineStr">
        <is>
          <t>Forfeited or expired (in shares)</t>
        </is>
      </c>
      <c r="B11" s="5" t="n">
        <v>-760</v>
      </c>
    </row>
    <row r="12">
      <c r="A12" s="4" t="inlineStr">
        <is>
          <t>Outstanding at the end of the year (in shares)</t>
        </is>
      </c>
      <c r="D12" s="5" t="n">
        <v>1727945</v>
      </c>
    </row>
    <row r="13">
      <c r="A13" s="4" t="inlineStr">
        <is>
          <t>Exercisable at the end of the year (in shares)</t>
        </is>
      </c>
      <c r="B13" s="5" t="n">
        <v>1598577</v>
      </c>
    </row>
    <row r="14">
      <c r="A14" s="3" t="inlineStr">
        <is>
          <t>Weighted-Average Exercise Price</t>
        </is>
      </c>
    </row>
    <row r="15">
      <c r="A15" s="4" t="inlineStr">
        <is>
          <t>Outstanding at the beginning of the year (in dollars per share)</t>
        </is>
      </c>
      <c r="B15" s="7" t="n">
        <v>8.140000000000001</v>
      </c>
    </row>
    <row r="16">
      <c r="A16" s="4" t="inlineStr">
        <is>
          <t>Exercised (in dollars per share)</t>
        </is>
      </c>
      <c r="B16" s="9" t="n">
        <v>6.4</v>
      </c>
    </row>
    <row r="17">
      <c r="A17" s="4" t="inlineStr">
        <is>
          <t>Forfeited or expired (in dollars per share)</t>
        </is>
      </c>
      <c r="B17" s="9" t="n">
        <v>10.76</v>
      </c>
    </row>
    <row r="18">
      <c r="A18" s="4" t="inlineStr">
        <is>
          <t>Outstanding at the end of the year (in dollars per share)</t>
        </is>
      </c>
      <c r="D18" s="7" t="n">
        <v>8.140000000000001</v>
      </c>
    </row>
    <row r="19">
      <c r="A19" s="4" t="inlineStr">
        <is>
          <t>Exercisable at the end of the year (in dollars per share)</t>
        </is>
      </c>
      <c r="B19" s="7" t="n">
        <v>8.279999999999999</v>
      </c>
    </row>
    <row r="20">
      <c r="A20" s="3" t="inlineStr">
        <is>
          <t>Additional disclosures</t>
        </is>
      </c>
    </row>
    <row r="21">
      <c r="A21" s="4" t="inlineStr">
        <is>
          <t>Outstanding Weighted-Average Remaining Contractual Term (in years)</t>
        </is>
      </c>
      <c r="D21" s="4" t="inlineStr">
        <is>
          <t>3 years 2 months 1 day</t>
        </is>
      </c>
    </row>
    <row r="22">
      <c r="A22" s="4" t="inlineStr">
        <is>
          <t>Exercisable Weighted-Average Remaining Contractual Term (in years)</t>
        </is>
      </c>
      <c r="B22" s="4" t="inlineStr">
        <is>
          <t>3 years 1 month 28 days</t>
        </is>
      </c>
    </row>
    <row r="23">
      <c r="A23" s="4" t="inlineStr">
        <is>
          <t>Exercisable Aggregate Intrinsic Value</t>
        </is>
      </c>
      <c r="B23" s="6" t="n">
        <v>13125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5569</v>
      </c>
      <c r="C4" s="6" t="n">
        <v>3733</v>
      </c>
    </row>
    <row r="5">
      <c r="A5" s="3" t="inlineStr">
        <is>
          <t>Other comprehensive (loss) income:</t>
        </is>
      </c>
    </row>
    <row r="6">
      <c r="A6" s="4" t="inlineStr">
        <is>
          <t>Unrealized (loss) gain on securities available for sale, net of tax benefit of $340 in 2021 and net of tax expense of $609 in 2020.</t>
        </is>
      </c>
      <c r="B6" s="5" t="n">
        <v>-1281</v>
      </c>
      <c r="C6" s="5" t="n">
        <v>2292</v>
      </c>
    </row>
    <row r="7">
      <c r="A7" s="4" t="inlineStr">
        <is>
          <t>Unrealized gain (loss) on interest rate swaps, net of tax expense of $41 in 2021 and net of tax benefit of $124 in 2020.</t>
        </is>
      </c>
      <c r="B7" s="5" t="n">
        <v>156</v>
      </c>
      <c r="C7" s="5" t="n">
        <v>-468</v>
      </c>
    </row>
    <row r="8">
      <c r="A8" s="4" t="inlineStr">
        <is>
          <t>Reclassification adjustment for gains realized in income, net of tax expense of $20 for 2020.</t>
        </is>
      </c>
      <c r="C8" s="5" t="n">
        <v>-77</v>
      </c>
    </row>
    <row r="9">
      <c r="A9" s="4" t="inlineStr">
        <is>
          <t>Total other comprehensive (loss) income</t>
        </is>
      </c>
      <c r="B9" s="5" t="n">
        <v>-1125</v>
      </c>
      <c r="C9" s="5" t="n">
        <v>1747</v>
      </c>
    </row>
    <row r="10">
      <c r="A10" s="4" t="inlineStr">
        <is>
          <t>Total comprehensive income</t>
        </is>
      </c>
      <c r="B10" s="6" t="n">
        <v>4444</v>
      </c>
      <c r="C10" s="6" t="n">
        <v>54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Restricted stock (Details) - Restricted stock - USD ($) $ / shares in Units, $ in Millions</t>
        </is>
      </c>
      <c r="B1" s="2" t="inlineStr">
        <is>
          <t>3 Months Ended</t>
        </is>
      </c>
    </row>
    <row r="2">
      <c r="B2" s="2" t="inlineStr">
        <is>
          <t>Mar. 31, 2021</t>
        </is>
      </c>
      <c r="C2" s="2" t="inlineStr">
        <is>
          <t>Mar. 31, 2020</t>
        </is>
      </c>
    </row>
    <row r="3">
      <c r="A3" s="3" t="inlineStr">
        <is>
          <t>Weighted Average Grant Date Fair Value</t>
        </is>
      </c>
    </row>
    <row r="4">
      <c r="A4" s="4" t="inlineStr">
        <is>
          <t>Unrecognized compensation cost</t>
        </is>
      </c>
      <c r="B4" s="6" t="n">
        <v>3</v>
      </c>
    </row>
    <row r="5">
      <c r="A5" s="4" t="inlineStr">
        <is>
          <t>Weighted-average recognition period (in months)</t>
        </is>
      </c>
      <c r="B5" s="4" t="inlineStr">
        <is>
          <t>38 months</t>
        </is>
      </c>
    </row>
    <row r="6">
      <c r="A6" s="4" t="inlineStr">
        <is>
          <t>Amended and Restated 2008 Option Plan</t>
        </is>
      </c>
    </row>
    <row r="7">
      <c r="A7" s="3" t="inlineStr">
        <is>
          <t>Number of Shares</t>
        </is>
      </c>
    </row>
    <row r="8">
      <c r="A8" s="4" t="inlineStr">
        <is>
          <t>Balance at the beginning of the year (in shares)</t>
        </is>
      </c>
      <c r="B8" s="5" t="n">
        <v>72743</v>
      </c>
    </row>
    <row r="9">
      <c r="A9" s="4" t="inlineStr">
        <is>
          <t>Granted (in shares)</t>
        </is>
      </c>
      <c r="B9" s="5" t="n">
        <v>116488</v>
      </c>
      <c r="C9" s="5" t="n">
        <v>0</v>
      </c>
    </row>
    <row r="10">
      <c r="A10" s="4" t="inlineStr">
        <is>
          <t>Vested (in shares)</t>
        </is>
      </c>
      <c r="B10" s="5" t="n">
        <v>-250</v>
      </c>
    </row>
    <row r="11">
      <c r="A11" s="4" t="inlineStr">
        <is>
          <t>Forfeited (in shares)</t>
        </is>
      </c>
      <c r="B11" s="5" t="n">
        <v>-115</v>
      </c>
    </row>
    <row r="12">
      <c r="A12" s="4" t="inlineStr">
        <is>
          <t>Balance at the end of the year (in shares)</t>
        </is>
      </c>
      <c r="B12" s="5" t="n">
        <v>188866</v>
      </c>
    </row>
    <row r="13">
      <c r="A13" s="3" t="inlineStr">
        <is>
          <t>Weighted Average Grant Date Fair Value</t>
        </is>
      </c>
    </row>
    <row r="14">
      <c r="A14" s="4" t="inlineStr">
        <is>
          <t>Outstanding at the beginning of the year (in dollars per share)</t>
        </is>
      </c>
      <c r="B14" s="7" t="n">
        <v>18.82</v>
      </c>
    </row>
    <row r="15">
      <c r="A15" s="4" t="inlineStr">
        <is>
          <t>Granted (in dollars per share)</t>
        </is>
      </c>
      <c r="B15" s="9" t="n">
        <v>17.49</v>
      </c>
    </row>
    <row r="16">
      <c r="A16" s="4" t="inlineStr">
        <is>
          <t>Vested (in dollars per share)</t>
        </is>
      </c>
      <c r="B16" s="9" t="n">
        <v>17.25</v>
      </c>
    </row>
    <row r="17">
      <c r="A17" s="4" t="inlineStr">
        <is>
          <t>Forfeited (in dollars per share)</t>
        </is>
      </c>
      <c r="B17" s="9" t="n">
        <v>19.07</v>
      </c>
    </row>
    <row r="18">
      <c r="A18" s="4" t="inlineStr">
        <is>
          <t>Outstanding at the end of the year (in dollars per share)</t>
        </is>
      </c>
      <c r="B18" s="6" t="n">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Fair Value Measurements - Financial assets and liabilities measured at fair value on a recurring basis (Details) - USD ($) $ in Thousands</t>
        </is>
      </c>
      <c r="B1" s="2" t="inlineStr">
        <is>
          <t>Mar. 31, 2021</t>
        </is>
      </c>
      <c r="C1" s="2" t="inlineStr">
        <is>
          <t>Dec. 31, 2020</t>
        </is>
      </c>
    </row>
    <row r="2">
      <c r="A2" s="3" t="inlineStr">
        <is>
          <t>Assets</t>
        </is>
      </c>
    </row>
    <row r="3">
      <c r="A3" s="4" t="inlineStr">
        <is>
          <t>Securities available-for-sale</t>
        </is>
      </c>
      <c r="B3" s="6" t="n">
        <v>135104</v>
      </c>
      <c r="C3" s="6" t="n">
        <v>126151</v>
      </c>
      <c r="D3" s="4" t="inlineStr">
        <is>
          <t>[1]</t>
        </is>
      </c>
    </row>
    <row r="4">
      <c r="A4" s="4" t="inlineStr">
        <is>
          <t>Level 2</t>
        </is>
      </c>
    </row>
    <row r="5">
      <c r="A5" s="3" t="inlineStr">
        <is>
          <t>Assets</t>
        </is>
      </c>
    </row>
    <row r="6">
      <c r="A6" s="4" t="inlineStr">
        <is>
          <t>Securities available-for-sale</t>
        </is>
      </c>
      <c r="B6" s="5" t="n">
        <v>135104</v>
      </c>
      <c r="C6" s="5" t="n">
        <v>126151</v>
      </c>
    </row>
    <row r="7">
      <c r="A7" s="4" t="inlineStr">
        <is>
          <t>Recurring</t>
        </is>
      </c>
    </row>
    <row r="8">
      <c r="A8" s="3" t="inlineStr">
        <is>
          <t>Assets</t>
        </is>
      </c>
    </row>
    <row r="9">
      <c r="A9" s="4" t="inlineStr">
        <is>
          <t>Securities available-for-sale</t>
        </is>
      </c>
      <c r="B9" s="5" t="n">
        <v>135104</v>
      </c>
      <c r="C9" s="5" t="n">
        <v>126151</v>
      </c>
    </row>
    <row r="10">
      <c r="A10" s="4" t="inlineStr">
        <is>
          <t>Recurring | Securities of state and local municipalities tax exempt</t>
        </is>
      </c>
    </row>
    <row r="11">
      <c r="A11" s="3" t="inlineStr">
        <is>
          <t>Assets</t>
        </is>
      </c>
    </row>
    <row r="12">
      <c r="A12" s="4" t="inlineStr">
        <is>
          <t>Securities available-for-sale</t>
        </is>
      </c>
      <c r="B12" s="5" t="n">
        <v>2466</v>
      </c>
      <c r="C12" s="5" t="n">
        <v>3493</v>
      </c>
    </row>
    <row r="13">
      <c r="A13" s="4" t="inlineStr">
        <is>
          <t>Recurring | Securities of state and local municipalities taxable</t>
        </is>
      </c>
    </row>
    <row r="14">
      <c r="A14" s="3" t="inlineStr">
        <is>
          <t>Assets</t>
        </is>
      </c>
    </row>
    <row r="15">
      <c r="A15" s="4" t="inlineStr">
        <is>
          <t>Securities available-for-sale</t>
        </is>
      </c>
      <c r="B15" s="5" t="n">
        <v>754</v>
      </c>
      <c r="C15" s="5" t="n">
        <v>818</v>
      </c>
    </row>
    <row r="16">
      <c r="A16" s="4" t="inlineStr">
        <is>
          <t>Recurring | Corporate bonds</t>
        </is>
      </c>
    </row>
    <row r="17">
      <c r="A17" s="3" t="inlineStr">
        <is>
          <t>Assets</t>
        </is>
      </c>
    </row>
    <row r="18">
      <c r="A18" s="4" t="inlineStr">
        <is>
          <t>Securities available-for-sale</t>
        </is>
      </c>
      <c r="B18" s="5" t="n">
        <v>14062</v>
      </c>
      <c r="C18" s="5" t="n">
        <v>12817</v>
      </c>
    </row>
    <row r="19">
      <c r="A19" s="4" t="inlineStr">
        <is>
          <t>Recurring | SBA pass-through securities</t>
        </is>
      </c>
    </row>
    <row r="20">
      <c r="A20" s="3" t="inlineStr">
        <is>
          <t>Assets</t>
        </is>
      </c>
    </row>
    <row r="21">
      <c r="A21" s="4" t="inlineStr">
        <is>
          <t>Securities available-for-sale</t>
        </is>
      </c>
      <c r="B21" s="5" t="n">
        <v>122</v>
      </c>
      <c r="C21" s="5" t="n">
        <v>141</v>
      </c>
    </row>
    <row r="22">
      <c r="A22" s="4" t="inlineStr">
        <is>
          <t>Recurring | Mortgage-backed securities</t>
        </is>
      </c>
    </row>
    <row r="23">
      <c r="A23" s="3" t="inlineStr">
        <is>
          <t>Assets</t>
        </is>
      </c>
    </row>
    <row r="24">
      <c r="A24" s="4" t="inlineStr">
        <is>
          <t>Securities available-for-sale</t>
        </is>
      </c>
      <c r="B24" s="5" t="n">
        <v>96254</v>
      </c>
      <c r="C24" s="5" t="n">
        <v>83714</v>
      </c>
    </row>
    <row r="25">
      <c r="A25" s="4" t="inlineStr">
        <is>
          <t>Recurring | Collateralized mortgage obligations</t>
        </is>
      </c>
    </row>
    <row r="26">
      <c r="A26" s="3" t="inlineStr">
        <is>
          <t>Assets</t>
        </is>
      </c>
    </row>
    <row r="27">
      <c r="A27" s="4" t="inlineStr">
        <is>
          <t>Securities available-for-sale</t>
        </is>
      </c>
      <c r="B27" s="5" t="n">
        <v>21446</v>
      </c>
      <c r="C27" s="5" t="n">
        <v>25168</v>
      </c>
    </row>
    <row r="28">
      <c r="A28" s="4" t="inlineStr">
        <is>
          <t>Recurring | Level 2</t>
        </is>
      </c>
    </row>
    <row r="29">
      <c r="A29" s="3" t="inlineStr">
        <is>
          <t>Assets</t>
        </is>
      </c>
    </row>
    <row r="30">
      <c r="A30" s="4" t="inlineStr">
        <is>
          <t>Securities available-for-sale</t>
        </is>
      </c>
      <c r="B30" s="5" t="n">
        <v>135104</v>
      </c>
      <c r="C30" s="5" t="n">
        <v>126151</v>
      </c>
    </row>
    <row r="31">
      <c r="A31" s="4" t="inlineStr">
        <is>
          <t>Recurring | Level 2 | Securities of state and local municipalities tax exempt</t>
        </is>
      </c>
    </row>
    <row r="32">
      <c r="A32" s="3" t="inlineStr">
        <is>
          <t>Assets</t>
        </is>
      </c>
    </row>
    <row r="33">
      <c r="A33" s="4" t="inlineStr">
        <is>
          <t>Securities available-for-sale</t>
        </is>
      </c>
      <c r="B33" s="5" t="n">
        <v>2466</v>
      </c>
      <c r="C33" s="5" t="n">
        <v>3493</v>
      </c>
    </row>
    <row r="34">
      <c r="A34" s="4" t="inlineStr">
        <is>
          <t>Recurring | Level 2 | Securities of state and local municipalities taxable</t>
        </is>
      </c>
    </row>
    <row r="35">
      <c r="A35" s="3" t="inlineStr">
        <is>
          <t>Assets</t>
        </is>
      </c>
    </row>
    <row r="36">
      <c r="A36" s="4" t="inlineStr">
        <is>
          <t>Securities available-for-sale</t>
        </is>
      </c>
      <c r="B36" s="5" t="n">
        <v>754</v>
      </c>
      <c r="C36" s="5" t="n">
        <v>818</v>
      </c>
    </row>
    <row r="37">
      <c r="A37" s="4" t="inlineStr">
        <is>
          <t>Recurring | Level 2 | Corporate bonds</t>
        </is>
      </c>
    </row>
    <row r="38">
      <c r="A38" s="3" t="inlineStr">
        <is>
          <t>Assets</t>
        </is>
      </c>
    </row>
    <row r="39">
      <c r="A39" s="4" t="inlineStr">
        <is>
          <t>Securities available-for-sale</t>
        </is>
      </c>
      <c r="B39" s="5" t="n">
        <v>14062</v>
      </c>
      <c r="C39" s="5" t="n">
        <v>12817</v>
      </c>
    </row>
    <row r="40">
      <c r="A40" s="4" t="inlineStr">
        <is>
          <t>Recurring | Level 2 | SBA pass-through securities</t>
        </is>
      </c>
    </row>
    <row r="41">
      <c r="A41" s="3" t="inlineStr">
        <is>
          <t>Assets</t>
        </is>
      </c>
    </row>
    <row r="42">
      <c r="A42" s="4" t="inlineStr">
        <is>
          <t>Securities available-for-sale</t>
        </is>
      </c>
      <c r="B42" s="5" t="n">
        <v>122</v>
      </c>
      <c r="C42" s="5" t="n">
        <v>141</v>
      </c>
    </row>
    <row r="43">
      <c r="A43" s="4" t="inlineStr">
        <is>
          <t>Recurring | Level 2 | Mortgage-backed securities</t>
        </is>
      </c>
    </row>
    <row r="44">
      <c r="A44" s="3" t="inlineStr">
        <is>
          <t>Assets</t>
        </is>
      </c>
    </row>
    <row r="45">
      <c r="A45" s="4" t="inlineStr">
        <is>
          <t>Securities available-for-sale</t>
        </is>
      </c>
      <c r="B45" s="5" t="n">
        <v>96254</v>
      </c>
      <c r="C45" s="5" t="n">
        <v>83714</v>
      </c>
    </row>
    <row r="46">
      <c r="A46" s="4" t="inlineStr">
        <is>
          <t>Recurring | Level 2 | Collateralized mortgage obligations</t>
        </is>
      </c>
    </row>
    <row r="47">
      <c r="A47" s="3" t="inlineStr">
        <is>
          <t>Assets</t>
        </is>
      </c>
    </row>
    <row r="48">
      <c r="A48" s="4" t="inlineStr">
        <is>
          <t>Securities available-for-sale</t>
        </is>
      </c>
      <c r="B48" s="6" t="n">
        <v>21446</v>
      </c>
      <c r="C48" s="6" t="n">
        <v>25168</v>
      </c>
    </row>
    <row r="49"/>
    <row r="50">
      <c r="A50" s="4" t="inlineStr">
        <is>
          <t>[1]</t>
        </is>
      </c>
      <c r="B50" s="4" t="inlineStr">
        <is>
          <t>Derived from audited consolidated financial statements.</t>
        </is>
      </c>
    </row>
  </sheetData>
  <mergeCells count="3">
    <mergeCell ref="C1:D1"/>
    <mergeCell ref="A49:D49"/>
    <mergeCell ref="B50:D5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Nonrecurring - USD ($) $ in Thousands</t>
        </is>
      </c>
      <c r="B1" s="2" t="inlineStr">
        <is>
          <t>Mar. 31, 2021</t>
        </is>
      </c>
      <c r="C1" s="2" t="inlineStr">
        <is>
          <t>Dec. 31, 2020</t>
        </is>
      </c>
    </row>
    <row r="2">
      <c r="A2" s="3" t="inlineStr">
        <is>
          <t>Assets</t>
        </is>
      </c>
    </row>
    <row r="3">
      <c r="A3" s="4" t="inlineStr">
        <is>
          <t>Impaired loans</t>
        </is>
      </c>
      <c r="B3" s="6" t="n">
        <v>5690</v>
      </c>
      <c r="C3" s="6" t="n">
        <v>6587</v>
      </c>
    </row>
    <row r="4">
      <c r="A4" s="4" t="inlineStr">
        <is>
          <t>Other real estate owned</t>
        </is>
      </c>
      <c r="B4" s="5" t="n">
        <v>3866</v>
      </c>
      <c r="C4" s="5" t="n">
        <v>3866</v>
      </c>
    </row>
    <row r="5">
      <c r="A5" s="4" t="inlineStr">
        <is>
          <t>Level 3</t>
        </is>
      </c>
    </row>
    <row r="6">
      <c r="A6" s="3" t="inlineStr">
        <is>
          <t>Assets</t>
        </is>
      </c>
    </row>
    <row r="7">
      <c r="A7" s="4" t="inlineStr">
        <is>
          <t>Impaired loans</t>
        </is>
      </c>
      <c r="B7" s="5" t="n">
        <v>5690</v>
      </c>
      <c r="C7" s="5" t="n">
        <v>6587</v>
      </c>
    </row>
    <row r="8">
      <c r="A8" s="4" t="inlineStr">
        <is>
          <t>Other real estate owned</t>
        </is>
      </c>
      <c r="B8" s="6" t="n">
        <v>3866</v>
      </c>
      <c r="C8" s="6" t="n">
        <v>38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Measurements - Quantitative information about Level 3 fair value measurements (Details)</t>
        </is>
      </c>
      <c r="B1" s="2" t="inlineStr">
        <is>
          <t>Mar. 31, 2021USD ($)item</t>
        </is>
      </c>
      <c r="C1" s="2" t="inlineStr">
        <is>
          <t>Dec. 31, 2020USD ($)item</t>
        </is>
      </c>
    </row>
    <row r="2">
      <c r="A2" s="4" t="inlineStr">
        <is>
          <t>Nonrecurring</t>
        </is>
      </c>
    </row>
    <row r="3">
      <c r="A3" s="3" t="inlineStr">
        <is>
          <t>Quantitative information about Level 3 Fair Value Measurements</t>
        </is>
      </c>
    </row>
    <row r="4">
      <c r="A4" s="4" t="inlineStr">
        <is>
          <t>Impaired loans</t>
        </is>
      </c>
      <c r="B4" s="6" t="n">
        <v>5690000</v>
      </c>
      <c r="C4" s="6" t="n">
        <v>6587000</v>
      </c>
    </row>
    <row r="5">
      <c r="A5" s="4" t="inlineStr">
        <is>
          <t>Other real estate owned</t>
        </is>
      </c>
      <c r="B5" s="6" t="n">
        <v>3866000</v>
      </c>
      <c r="C5" s="6" t="n">
        <v>3866000</v>
      </c>
    </row>
    <row r="6">
      <c r="A6" s="4" t="inlineStr">
        <is>
          <t>Level 3</t>
        </is>
      </c>
    </row>
    <row r="7">
      <c r="A7" s="3" t="inlineStr">
        <is>
          <t>Quantitative information about Level 3 Fair Value Measurements</t>
        </is>
      </c>
    </row>
    <row r="8">
      <c r="A8" s="4" t="inlineStr">
        <is>
          <t>Impaired loans, Valuation Technique</t>
        </is>
      </c>
      <c r="B8" s="4" t="inlineStr">
        <is>
          <t>fvcb:ValuationTechniqueDiscountedValueMember</t>
        </is>
      </c>
      <c r="C8" s="4" t="inlineStr">
        <is>
          <t>fvcb:ValuationTechniqueDiscountedValueMember</t>
        </is>
      </c>
    </row>
    <row r="9">
      <c r="A9" s="4" t="inlineStr">
        <is>
          <t>Impaired loans, Measurement Input</t>
        </is>
      </c>
      <c r="B9" s="4" t="inlineStr">
        <is>
          <t>us-gaap:MeasurementInputMarketabilitySellingCostsMember</t>
        </is>
      </c>
      <c r="C9" s="4" t="inlineStr">
        <is>
          <t>us-gaap:MeasurementInputMarketabilitySellingCostsMember</t>
        </is>
      </c>
    </row>
    <row r="10">
      <c r="A10" s="4" t="inlineStr">
        <is>
          <t>Other real estate owned, Range | item</t>
        </is>
      </c>
      <c r="B10" s="9" t="n">
        <v>10.51</v>
      </c>
      <c r="C10" s="9" t="n">
        <v>10.51</v>
      </c>
    </row>
    <row r="11">
      <c r="A11" s="4" t="inlineStr">
        <is>
          <t>Other real estate owned, Valuation Technique</t>
        </is>
      </c>
      <c r="B11" s="4" t="inlineStr">
        <is>
          <t>fvcb:ValuationTechniqueDiscountedAppraisedValueMember</t>
        </is>
      </c>
      <c r="C11" s="4" t="inlineStr">
        <is>
          <t>fvcb:ValuationTechniqueDiscountedAppraisedValueMember</t>
        </is>
      </c>
    </row>
    <row r="12">
      <c r="A12" s="4" t="inlineStr">
        <is>
          <t>Other real estate owned, Unobservable input</t>
        </is>
      </c>
      <c r="B12" s="4" t="inlineStr">
        <is>
          <t>us-gaap:MeasurementInputCostToSellMember</t>
        </is>
      </c>
      <c r="C12" s="4" t="inlineStr">
        <is>
          <t>us-gaap:MeasurementInputCostToSellMember</t>
        </is>
      </c>
    </row>
    <row r="13">
      <c r="A13" s="4" t="inlineStr">
        <is>
          <t>Level 3 | Minimum</t>
        </is>
      </c>
    </row>
    <row r="14">
      <c r="A14" s="3" t="inlineStr">
        <is>
          <t>Quantitative information about Level 3 Fair Value Measurements</t>
        </is>
      </c>
    </row>
    <row r="15">
      <c r="A15" s="4" t="inlineStr">
        <is>
          <t>Impaired loans, Range | item</t>
        </is>
      </c>
      <c r="B15" s="5" t="n">
        <v>0</v>
      </c>
      <c r="C15" s="5" t="n">
        <v>0</v>
      </c>
    </row>
    <row r="16">
      <c r="A16" s="4" t="inlineStr">
        <is>
          <t>Level 3 | Maximum</t>
        </is>
      </c>
    </row>
    <row r="17">
      <c r="A17" s="3" t="inlineStr">
        <is>
          <t>Quantitative information about Level 3 Fair Value Measurements</t>
        </is>
      </c>
    </row>
    <row r="18">
      <c r="A18" s="4" t="inlineStr">
        <is>
          <t>Impaired loans, Range | item</t>
        </is>
      </c>
      <c r="B18" s="5" t="n">
        <v>10</v>
      </c>
      <c r="C18" s="5" t="n">
        <v>8</v>
      </c>
    </row>
    <row r="19">
      <c r="A19" s="4" t="inlineStr">
        <is>
          <t>Level 3 | Avg</t>
        </is>
      </c>
    </row>
    <row r="20">
      <c r="A20" s="3" t="inlineStr">
        <is>
          <t>Quantitative information about Level 3 Fair Value Measurements</t>
        </is>
      </c>
    </row>
    <row r="21">
      <c r="A21" s="4" t="inlineStr">
        <is>
          <t>Impaired loans, Range</t>
        </is>
      </c>
      <c r="B21" s="9" t="n">
        <v>-8.710000000000001</v>
      </c>
      <c r="C21" s="9" t="n">
        <v>-6.23</v>
      </c>
    </row>
    <row r="22">
      <c r="A22" s="4" t="inlineStr">
        <is>
          <t>Level 3 | Nonrecurring</t>
        </is>
      </c>
    </row>
    <row r="23">
      <c r="A23" s="3" t="inlineStr">
        <is>
          <t>Quantitative information about Level 3 Fair Value Measurements</t>
        </is>
      </c>
    </row>
    <row r="24">
      <c r="A24" s="4" t="inlineStr">
        <is>
          <t>Impaired loans</t>
        </is>
      </c>
      <c r="B24" s="6" t="n">
        <v>5690000</v>
      </c>
      <c r="C24" s="6" t="n">
        <v>6587000</v>
      </c>
    </row>
    <row r="25">
      <c r="A25" s="4" t="inlineStr">
        <is>
          <t>Other real estate owned</t>
        </is>
      </c>
      <c r="B25" s="6" t="n">
        <v>3866000</v>
      </c>
      <c r="C25" s="6" t="n">
        <v>386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Fair Value Measurements - Carrying amount, fair value and placement in the fair value hierarchy of financial instruments (Details) - USD ($) $ in Thousands</t>
        </is>
      </c>
      <c r="B1" s="2" t="inlineStr">
        <is>
          <t>Mar. 31, 2021</t>
        </is>
      </c>
      <c r="C1" s="2" t="inlineStr">
        <is>
          <t>Dec. 31, 2020</t>
        </is>
      </c>
    </row>
    <row r="2">
      <c r="A2" s="3" t="inlineStr">
        <is>
          <t>Financial assets:</t>
        </is>
      </c>
    </row>
    <row r="3">
      <c r="A3" s="4" t="inlineStr">
        <is>
          <t>Cash and due from banks</t>
        </is>
      </c>
      <c r="B3" s="6" t="n">
        <v>16593</v>
      </c>
      <c r="C3" s="6" t="n">
        <v>20835</v>
      </c>
      <c r="D3" s="4" t="inlineStr">
        <is>
          <t>[1]</t>
        </is>
      </c>
    </row>
    <row r="4">
      <c r="A4" s="4" t="inlineStr">
        <is>
          <t>Interest-bearing deposits at other institutions</t>
        </is>
      </c>
      <c r="B4" s="5" t="n">
        <v>203285</v>
      </c>
      <c r="C4" s="5" t="n">
        <v>120228</v>
      </c>
      <c r="D4" s="4" t="inlineStr">
        <is>
          <t>[1]</t>
        </is>
      </c>
    </row>
    <row r="5">
      <c r="A5" s="4" t="inlineStr">
        <is>
          <t>Securities held-to-maturity</t>
        </is>
      </c>
      <c r="B5" s="5" t="n">
        <v>264</v>
      </c>
      <c r="C5" s="5" t="n">
        <v>264</v>
      </c>
      <c r="D5" s="4" t="inlineStr">
        <is>
          <t>[1]</t>
        </is>
      </c>
    </row>
    <row r="6">
      <c r="A6" s="4" t="inlineStr">
        <is>
          <t>Securities available-for-sale</t>
        </is>
      </c>
      <c r="B6" s="5" t="n">
        <v>135104</v>
      </c>
      <c r="C6" s="5" t="n">
        <v>126151</v>
      </c>
      <c r="D6" s="4" t="inlineStr">
        <is>
          <t>[1]</t>
        </is>
      </c>
    </row>
    <row r="7">
      <c r="A7" s="4" t="inlineStr">
        <is>
          <t>Restricted stock</t>
        </is>
      </c>
      <c r="B7" s="5" t="n">
        <v>6377</v>
      </c>
      <c r="C7" s="5" t="n">
        <v>6563</v>
      </c>
      <c r="D7" s="4" t="inlineStr">
        <is>
          <t>[1]</t>
        </is>
      </c>
    </row>
    <row r="8">
      <c r="A8" s="4" t="inlineStr">
        <is>
          <t>Loans, net</t>
        </is>
      </c>
      <c r="B8" s="5" t="n">
        <v>1432491</v>
      </c>
      <c r="C8" s="5" t="n">
        <v>1451125</v>
      </c>
      <c r="D8" s="4" t="inlineStr">
        <is>
          <t>[1]</t>
        </is>
      </c>
    </row>
    <row r="9">
      <c r="A9" s="4" t="inlineStr">
        <is>
          <t>Bank owned life insurance</t>
        </is>
      </c>
      <c r="B9" s="5" t="n">
        <v>38425</v>
      </c>
      <c r="C9" s="5" t="n">
        <v>38178</v>
      </c>
      <c r="D9" s="4" t="inlineStr">
        <is>
          <t>[1]</t>
        </is>
      </c>
    </row>
    <row r="10">
      <c r="A10" s="4" t="inlineStr">
        <is>
          <t>Accrued interest receivable</t>
        </is>
      </c>
      <c r="B10" s="5" t="n">
        <v>8912</v>
      </c>
      <c r="C10" s="5" t="n">
        <v>9135</v>
      </c>
      <c r="D10" s="4" t="inlineStr">
        <is>
          <t>[1]</t>
        </is>
      </c>
    </row>
    <row r="11">
      <c r="A11" s="3" t="inlineStr">
        <is>
          <t>Financial liabilities:</t>
        </is>
      </c>
    </row>
    <row r="12">
      <c r="A12" s="4" t="inlineStr">
        <is>
          <t>Time deposits</t>
        </is>
      </c>
      <c r="B12" s="5" t="n">
        <v>269939</v>
      </c>
      <c r="C12" s="5" t="n">
        <v>313053</v>
      </c>
      <c r="D12" s="4" t="inlineStr">
        <is>
          <t>[1]</t>
        </is>
      </c>
    </row>
    <row r="13">
      <c r="A13" s="4" t="inlineStr">
        <is>
          <t>FHLB advances</t>
        </is>
      </c>
      <c r="B13" s="5" t="n">
        <v>25000</v>
      </c>
      <c r="C13" s="5" t="n">
        <v>25000</v>
      </c>
      <c r="D13" s="4" t="inlineStr">
        <is>
          <t>[1]</t>
        </is>
      </c>
    </row>
    <row r="14">
      <c r="A14" s="4" t="inlineStr">
        <is>
          <t>Subordinated notes</t>
        </is>
      </c>
      <c r="B14" s="5" t="n">
        <v>44116</v>
      </c>
      <c r="C14" s="5" t="n">
        <v>44085</v>
      </c>
      <c r="D14" s="4" t="inlineStr">
        <is>
          <t>[1]</t>
        </is>
      </c>
    </row>
    <row r="15">
      <c r="A15" s="4" t="inlineStr">
        <is>
          <t>Accrued interest payable</t>
        </is>
      </c>
      <c r="B15" s="5" t="n">
        <v>1372</v>
      </c>
      <c r="C15" s="5" t="n">
        <v>685</v>
      </c>
      <c r="D15" s="4" t="inlineStr">
        <is>
          <t>[1]</t>
        </is>
      </c>
    </row>
    <row r="16">
      <c r="A16" s="4" t="inlineStr">
        <is>
          <t>Carrying Amount</t>
        </is>
      </c>
    </row>
    <row r="17">
      <c r="A17" s="3" t="inlineStr">
        <is>
          <t>Financial assets:</t>
        </is>
      </c>
    </row>
    <row r="18">
      <c r="A18" s="4" t="inlineStr">
        <is>
          <t>Cash and due from banks</t>
        </is>
      </c>
      <c r="B18" s="5" t="n">
        <v>16593</v>
      </c>
      <c r="C18" s="5" t="n">
        <v>20835</v>
      </c>
    </row>
    <row r="19">
      <c r="A19" s="4" t="inlineStr">
        <is>
          <t>Interest-bearing deposits at other institutions</t>
        </is>
      </c>
      <c r="B19" s="5" t="n">
        <v>203285</v>
      </c>
      <c r="C19" s="5" t="n">
        <v>120228</v>
      </c>
    </row>
    <row r="20">
      <c r="A20" s="4" t="inlineStr">
        <is>
          <t>Securities held-to-maturity</t>
        </is>
      </c>
      <c r="B20" s="5" t="n">
        <v>264</v>
      </c>
      <c r="C20" s="5" t="n">
        <v>264</v>
      </c>
    </row>
    <row r="21">
      <c r="A21" s="4" t="inlineStr">
        <is>
          <t>Securities available-for-sale</t>
        </is>
      </c>
      <c r="B21" s="5" t="n">
        <v>135104</v>
      </c>
      <c r="C21" s="5" t="n">
        <v>126151</v>
      </c>
    </row>
    <row r="22">
      <c r="A22" s="4" t="inlineStr">
        <is>
          <t>Restricted stock</t>
        </is>
      </c>
      <c r="B22" s="5" t="n">
        <v>6377</v>
      </c>
      <c r="C22" s="5" t="n">
        <v>6563</v>
      </c>
    </row>
    <row r="23">
      <c r="A23" s="4" t="inlineStr">
        <is>
          <t>Loans, net</t>
        </is>
      </c>
      <c r="B23" s="5" t="n">
        <v>1432491</v>
      </c>
      <c r="C23" s="5" t="n">
        <v>1451125</v>
      </c>
    </row>
    <row r="24">
      <c r="A24" s="4" t="inlineStr">
        <is>
          <t>Bank owned life insurance</t>
        </is>
      </c>
      <c r="B24" s="5" t="n">
        <v>38425</v>
      </c>
      <c r="C24" s="5" t="n">
        <v>38178</v>
      </c>
    </row>
    <row r="25">
      <c r="A25" s="4" t="inlineStr">
        <is>
          <t>Accrued interest receivable</t>
        </is>
      </c>
      <c r="B25" s="5" t="n">
        <v>8912</v>
      </c>
      <c r="C25" s="5" t="n">
        <v>9135</v>
      </c>
    </row>
    <row r="26">
      <c r="A26" s="3" t="inlineStr">
        <is>
          <t>Financial liabilities:</t>
        </is>
      </c>
    </row>
    <row r="27">
      <c r="A27" s="4" t="inlineStr">
        <is>
          <t>Checking, savings and money market accounts</t>
        </is>
      </c>
      <c r="B27" s="5" t="n">
        <v>1324700</v>
      </c>
      <c r="C27" s="5" t="n">
        <v>1219440</v>
      </c>
    </row>
    <row r="28">
      <c r="A28" s="4" t="inlineStr">
        <is>
          <t>Time deposits</t>
        </is>
      </c>
      <c r="B28" s="5" t="n">
        <v>269939</v>
      </c>
      <c r="C28" s="5" t="n">
        <v>313053</v>
      </c>
    </row>
    <row r="29">
      <c r="A29" s="4" t="inlineStr">
        <is>
          <t>FHLB advances</t>
        </is>
      </c>
      <c r="B29" s="5" t="n">
        <v>25000</v>
      </c>
      <c r="C29" s="5" t="n">
        <v>25000</v>
      </c>
    </row>
    <row r="30">
      <c r="A30" s="4" t="inlineStr">
        <is>
          <t>Subordinated notes</t>
        </is>
      </c>
      <c r="B30" s="5" t="n">
        <v>44116</v>
      </c>
      <c r="C30" s="5" t="n">
        <v>44085</v>
      </c>
    </row>
    <row r="31">
      <c r="A31" s="4" t="inlineStr">
        <is>
          <t>Accrued interest payable</t>
        </is>
      </c>
      <c r="B31" s="5" t="n">
        <v>1372</v>
      </c>
      <c r="C31" s="5" t="n">
        <v>685</v>
      </c>
    </row>
    <row r="32">
      <c r="A32" s="4" t="inlineStr">
        <is>
          <t>Level 1</t>
        </is>
      </c>
    </row>
    <row r="33">
      <c r="A33" s="3" t="inlineStr">
        <is>
          <t>Financial assets:</t>
        </is>
      </c>
    </row>
    <row r="34">
      <c r="A34" s="4" t="inlineStr">
        <is>
          <t>Cash and due from banks</t>
        </is>
      </c>
      <c r="B34" s="5" t="n">
        <v>16593</v>
      </c>
      <c r="C34" s="5" t="n">
        <v>20835</v>
      </c>
    </row>
    <row r="35">
      <c r="A35" s="4" t="inlineStr">
        <is>
          <t>Interest-bearing deposits at other institutions</t>
        </is>
      </c>
      <c r="B35" s="5" t="n">
        <v>203285</v>
      </c>
      <c r="C35" s="5" t="n">
        <v>120228</v>
      </c>
    </row>
    <row r="36">
      <c r="A36" s="4" t="inlineStr">
        <is>
          <t>Level 2</t>
        </is>
      </c>
    </row>
    <row r="37">
      <c r="A37" s="3" t="inlineStr">
        <is>
          <t>Financial assets:</t>
        </is>
      </c>
    </row>
    <row r="38">
      <c r="A38" s="4" t="inlineStr">
        <is>
          <t>Securities held-to-maturity</t>
        </is>
      </c>
      <c r="B38" s="5" t="n">
        <v>272</v>
      </c>
      <c r="C38" s="5" t="n">
        <v>274</v>
      </c>
    </row>
    <row r="39">
      <c r="A39" s="4" t="inlineStr">
        <is>
          <t>Securities available-for-sale</t>
        </is>
      </c>
      <c r="B39" s="5" t="n">
        <v>135104</v>
      </c>
      <c r="C39" s="5" t="n">
        <v>126151</v>
      </c>
    </row>
    <row r="40">
      <c r="A40" s="4" t="inlineStr">
        <is>
          <t>Restricted stock</t>
        </is>
      </c>
      <c r="B40" s="5" t="n">
        <v>6377</v>
      </c>
      <c r="C40" s="5" t="n">
        <v>6563</v>
      </c>
    </row>
    <row r="41">
      <c r="A41" s="4" t="inlineStr">
        <is>
          <t>Bank owned life insurance</t>
        </is>
      </c>
      <c r="B41" s="5" t="n">
        <v>38425</v>
      </c>
      <c r="C41" s="5" t="n">
        <v>38178</v>
      </c>
    </row>
    <row r="42">
      <c r="A42" s="4" t="inlineStr">
        <is>
          <t>Accrued interest receivable</t>
        </is>
      </c>
      <c r="B42" s="5" t="n">
        <v>8912</v>
      </c>
      <c r="C42" s="5" t="n">
        <v>9135</v>
      </c>
    </row>
    <row r="43">
      <c r="A43" s="3" t="inlineStr">
        <is>
          <t>Financial liabilities:</t>
        </is>
      </c>
    </row>
    <row r="44">
      <c r="A44" s="4" t="inlineStr">
        <is>
          <t>Checking, savings and money market accounts</t>
        </is>
      </c>
      <c r="B44" s="5" t="n">
        <v>1324700</v>
      </c>
      <c r="C44" s="5" t="n">
        <v>1219440</v>
      </c>
    </row>
    <row r="45">
      <c r="A45" s="4" t="inlineStr">
        <is>
          <t>Time deposits</t>
        </is>
      </c>
      <c r="B45" s="5" t="n">
        <v>272710</v>
      </c>
      <c r="C45" s="5" t="n">
        <v>316341</v>
      </c>
    </row>
    <row r="46">
      <c r="A46" s="4" t="inlineStr">
        <is>
          <t>FHLB advances</t>
        </is>
      </c>
      <c r="B46" s="5" t="n">
        <v>25000</v>
      </c>
      <c r="C46" s="5" t="n">
        <v>25000</v>
      </c>
    </row>
    <row r="47">
      <c r="A47" s="4" t="inlineStr">
        <is>
          <t>Subordinated notes</t>
        </is>
      </c>
      <c r="B47" s="5" t="n">
        <v>40889</v>
      </c>
      <c r="C47" s="5" t="n">
        <v>42438</v>
      </c>
    </row>
    <row r="48">
      <c r="A48" s="4" t="inlineStr">
        <is>
          <t>Accrued interest payable</t>
        </is>
      </c>
      <c r="B48" s="5" t="n">
        <v>1372</v>
      </c>
      <c r="C48" s="5" t="n">
        <v>685</v>
      </c>
    </row>
    <row r="49">
      <c r="A49" s="4" t="inlineStr">
        <is>
          <t>Level 3</t>
        </is>
      </c>
    </row>
    <row r="50">
      <c r="A50" s="3" t="inlineStr">
        <is>
          <t>Financial assets:</t>
        </is>
      </c>
    </row>
    <row r="51">
      <c r="A51" s="4" t="inlineStr">
        <is>
          <t>Loans, net</t>
        </is>
      </c>
      <c r="B51" s="6" t="n">
        <v>1442367</v>
      </c>
      <c r="C51" s="6" t="n">
        <v>1463270</v>
      </c>
    </row>
    <row r="52"/>
    <row r="53">
      <c r="A53" s="4" t="inlineStr">
        <is>
          <t>[1]</t>
        </is>
      </c>
      <c r="B53" s="4" t="inlineStr">
        <is>
          <t>Derived from audited consolidated financial statements.</t>
        </is>
      </c>
    </row>
  </sheetData>
  <mergeCells count="3">
    <mergeCell ref="C1:D1"/>
    <mergeCell ref="A52:D52"/>
    <mergeCell ref="B53:D5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t>
        </is>
      </c>
    </row>
    <row r="4">
      <c r="A4" s="4" t="inlineStr">
        <is>
          <t>Number of anti-dilutive shares excluded from the calculation</t>
        </is>
      </c>
      <c r="B4" s="5" t="n">
        <v>0</v>
      </c>
      <c r="C4" s="5" t="n">
        <v>0</v>
      </c>
    </row>
    <row r="5">
      <c r="A5" s="4" t="inlineStr">
        <is>
          <t>Net income</t>
        </is>
      </c>
      <c r="B5" s="6" t="n">
        <v>5569</v>
      </c>
      <c r="C5" s="6" t="n">
        <v>3733</v>
      </c>
    </row>
    <row r="6">
      <c r="A6" s="4" t="inlineStr">
        <is>
          <t>Weighted average number of shares</t>
        </is>
      </c>
      <c r="B6" s="5" t="n">
        <v>13578</v>
      </c>
      <c r="C6" s="5" t="n">
        <v>13752</v>
      </c>
    </row>
    <row r="7">
      <c r="A7" s="4" t="inlineStr">
        <is>
          <t>Effect of dilutive securities, restricted stock units and options</t>
        </is>
      </c>
      <c r="B7" s="5" t="n">
        <v>958</v>
      </c>
      <c r="C7" s="5" t="n">
        <v>843</v>
      </c>
    </row>
    <row r="8">
      <c r="A8" s="4" t="inlineStr">
        <is>
          <t>Weighted average diluted shares</t>
        </is>
      </c>
      <c r="B8" s="5" t="n">
        <v>14536</v>
      </c>
      <c r="C8" s="5" t="n">
        <v>14595</v>
      </c>
    </row>
    <row r="9">
      <c r="A9" s="4" t="inlineStr">
        <is>
          <t>Basic EPS</t>
        </is>
      </c>
      <c r="B9" s="7" t="n">
        <v>0.41</v>
      </c>
      <c r="C9" s="7" t="n">
        <v>0.27</v>
      </c>
    </row>
    <row r="10">
      <c r="A10" s="4" t="inlineStr">
        <is>
          <t>Diluted EPS</t>
        </is>
      </c>
      <c r="B10" s="7" t="n">
        <v>0.38</v>
      </c>
      <c r="C10" s="7" t="n">
        <v>0.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30" customWidth="1" min="2" max="2"/>
    <col width="30" customWidth="1" min="3" max="3"/>
  </cols>
  <sheetData>
    <row r="1">
      <c r="A1" s="1" t="inlineStr">
        <is>
          <t>Accumulated Other Comprehensive Income (Loss) (Details) $ in Thousands</t>
        </is>
      </c>
      <c r="B1" s="2" t="inlineStr">
        <is>
          <t>3 Months Ended</t>
        </is>
      </c>
    </row>
    <row r="2">
      <c r="B2" s="2" t="inlineStr">
        <is>
          <t>Mar. 31, 2021USD ($)component</t>
        </is>
      </c>
      <c r="C2" s="2" t="inlineStr">
        <is>
          <t>Mar. 31, 2020USD ($)component</t>
        </is>
      </c>
    </row>
    <row r="3">
      <c r="A3" s="3" t="inlineStr">
        <is>
          <t>Changes in accumulated other comprehensive income</t>
        </is>
      </c>
    </row>
    <row r="4">
      <c r="A4" s="4" t="inlineStr">
        <is>
          <t>Balance, beginning of period</t>
        </is>
      </c>
      <c r="B4" s="6" t="n">
        <v>1826</v>
      </c>
      <c r="C4" s="6" t="n">
        <v>690</v>
      </c>
    </row>
    <row r="5">
      <c r="A5" s="4" t="inlineStr">
        <is>
          <t>Net unrealized gains (losses) during the period</t>
        </is>
      </c>
      <c r="B5" s="5" t="n">
        <v>-1125</v>
      </c>
      <c r="C5" s="5" t="n">
        <v>1824</v>
      </c>
    </row>
    <row r="6">
      <c r="A6" s="4" t="inlineStr">
        <is>
          <t>Net reclassification adjustment for gains realized in income</t>
        </is>
      </c>
      <c r="C6" s="5" t="n">
        <v>-77</v>
      </c>
    </row>
    <row r="7">
      <c r="A7" s="4" t="inlineStr">
        <is>
          <t>Other comprehensive income (loss), net of tax</t>
        </is>
      </c>
      <c r="B7" s="5" t="n">
        <v>-1125</v>
      </c>
      <c r="C7" s="5" t="n">
        <v>1747</v>
      </c>
    </row>
    <row r="8">
      <c r="A8" s="4" t="inlineStr">
        <is>
          <t>Balance, end of period</t>
        </is>
      </c>
      <c r="B8" s="6" t="n">
        <v>701</v>
      </c>
      <c r="C8" s="5" t="n">
        <v>2437</v>
      </c>
    </row>
    <row r="9">
      <c r="A9" s="3" t="inlineStr">
        <is>
          <t>Reclassifications From Accumulated Other Comprehensive Income</t>
        </is>
      </c>
    </row>
    <row r="10">
      <c r="A10" s="4" t="inlineStr">
        <is>
          <t>Gain on sale of available-for-sale securities</t>
        </is>
      </c>
      <c r="C10" s="5" t="n">
        <v>97</v>
      </c>
    </row>
    <row r="11">
      <c r="A11" s="4" t="inlineStr">
        <is>
          <t>Income tax expense</t>
        </is>
      </c>
      <c r="C11" s="5" t="n">
        <v>20</v>
      </c>
    </row>
    <row r="12">
      <c r="A12" s="4" t="inlineStr">
        <is>
          <t>Total</t>
        </is>
      </c>
      <c r="C12" s="6" t="n">
        <v>-77</v>
      </c>
    </row>
    <row r="13">
      <c r="A13" s="4" t="inlineStr">
        <is>
          <t>Accumulated Other Comprehensive Income</t>
        </is>
      </c>
    </row>
    <row r="14">
      <c r="A14" s="4" t="inlineStr">
        <is>
          <t>Number of securities component of AOCI | component</t>
        </is>
      </c>
      <c r="B14" s="5" t="n">
        <v>2</v>
      </c>
      <c r="C14" s="5" t="n">
        <v>2</v>
      </c>
    </row>
    <row r="15">
      <c r="A15" s="3" t="inlineStr">
        <is>
          <t>Changes in accumulated other comprehensive income</t>
        </is>
      </c>
    </row>
    <row r="16">
      <c r="A16" s="4" t="inlineStr">
        <is>
          <t>Other comprehensive income (loss), net of tax</t>
        </is>
      </c>
      <c r="B16" s="6" t="n">
        <v>-1125</v>
      </c>
      <c r="C16" s="6" t="n">
        <v>1747</v>
      </c>
    </row>
    <row r="17">
      <c r="A17" s="4" t="inlineStr">
        <is>
          <t>Available-for-Sale Securities</t>
        </is>
      </c>
    </row>
    <row r="18">
      <c r="A18" s="3" t="inlineStr">
        <is>
          <t>Changes in accumulated other comprehensive income</t>
        </is>
      </c>
    </row>
    <row r="19">
      <c r="A19" s="4" t="inlineStr">
        <is>
          <t>Balance, beginning of period</t>
        </is>
      </c>
      <c r="B19" s="5" t="n">
        <v>2421</v>
      </c>
      <c r="C19" s="5" t="n">
        <v>753</v>
      </c>
    </row>
    <row r="20">
      <c r="A20" s="4" t="inlineStr">
        <is>
          <t>Net unrealized gains (losses) during the period</t>
        </is>
      </c>
      <c r="B20" s="5" t="n">
        <v>-1281</v>
      </c>
      <c r="C20" s="5" t="n">
        <v>2292</v>
      </c>
    </row>
    <row r="21">
      <c r="A21" s="4" t="inlineStr">
        <is>
          <t>Net reclassification adjustment for gains realized in income</t>
        </is>
      </c>
      <c r="C21" s="5" t="n">
        <v>-77</v>
      </c>
    </row>
    <row r="22">
      <c r="A22" s="4" t="inlineStr">
        <is>
          <t>Other comprehensive income (loss), net of tax</t>
        </is>
      </c>
      <c r="B22" s="5" t="n">
        <v>-1281</v>
      </c>
      <c r="C22" s="5" t="n">
        <v>2215</v>
      </c>
    </row>
    <row r="23">
      <c r="A23" s="4" t="inlineStr">
        <is>
          <t>Balance, end of period</t>
        </is>
      </c>
      <c r="B23" s="5" t="n">
        <v>1140</v>
      </c>
      <c r="C23" s="5" t="n">
        <v>2968</v>
      </c>
    </row>
    <row r="24">
      <c r="A24" s="3" t="inlineStr">
        <is>
          <t>Reclassifications From Accumulated Other Comprehensive Income</t>
        </is>
      </c>
    </row>
    <row r="25">
      <c r="A25" s="4" t="inlineStr">
        <is>
          <t>Total</t>
        </is>
      </c>
      <c r="C25" s="5" t="n">
        <v>-77</v>
      </c>
    </row>
    <row r="26">
      <c r="A26" s="4" t="inlineStr">
        <is>
          <t>Cash Flow Hedges</t>
        </is>
      </c>
    </row>
    <row r="27">
      <c r="A27" s="3" t="inlineStr">
        <is>
          <t>Changes in accumulated other comprehensive income</t>
        </is>
      </c>
    </row>
    <row r="28">
      <c r="A28" s="4" t="inlineStr">
        <is>
          <t>Balance, beginning of period</t>
        </is>
      </c>
      <c r="B28" s="5" t="n">
        <v>-595</v>
      </c>
      <c r="C28" s="5" t="n">
        <v>-63</v>
      </c>
    </row>
    <row r="29">
      <c r="A29" s="4" t="inlineStr">
        <is>
          <t>Net unrealized gains (losses) during the period</t>
        </is>
      </c>
      <c r="B29" s="5" t="n">
        <v>156</v>
      </c>
      <c r="C29" s="5" t="n">
        <v>-468</v>
      </c>
    </row>
    <row r="30">
      <c r="A30" s="4" t="inlineStr">
        <is>
          <t>Other comprehensive income (loss), net of tax</t>
        </is>
      </c>
      <c r="B30" s="5" t="n">
        <v>156</v>
      </c>
      <c r="C30" s="5" t="n">
        <v>-468</v>
      </c>
    </row>
    <row r="31">
      <c r="A31" s="4" t="inlineStr">
        <is>
          <t>Balance, end of period</t>
        </is>
      </c>
      <c r="B31" s="6" t="n">
        <v>-439</v>
      </c>
      <c r="C31" s="6" t="n">
        <v>-5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bordinated Notes (Details) - USD ($) $ in Millions</t>
        </is>
      </c>
      <c r="B1" s="2" t="inlineStr">
        <is>
          <t>Oct. 13, 2020</t>
        </is>
      </c>
      <c r="C1" s="2" t="inlineStr">
        <is>
          <t>Mar. 31, 2021</t>
        </is>
      </c>
      <c r="D1" s="2" t="inlineStr">
        <is>
          <t>Jun. 20, 2016</t>
        </is>
      </c>
    </row>
    <row r="2">
      <c r="A2" s="4" t="inlineStr">
        <is>
          <t>Subordinated Notes</t>
        </is>
      </c>
    </row>
    <row r="3">
      <c r="A3" s="3" t="inlineStr">
        <is>
          <t>Subordinated Notes</t>
        </is>
      </c>
    </row>
    <row r="4">
      <c r="A4" s="4" t="inlineStr">
        <is>
          <t>Face amount</t>
        </is>
      </c>
      <c r="D4" s="6" t="n">
        <v>25</v>
      </c>
    </row>
    <row r="5">
      <c r="A5" s="4" t="inlineStr">
        <is>
          <t>Interest rate</t>
        </is>
      </c>
      <c r="D5" s="4" t="inlineStr">
        <is>
          <t>6.00%</t>
        </is>
      </c>
    </row>
    <row r="6">
      <c r="A6" s="4" t="inlineStr">
        <is>
          <t>Redemption price percentage of outstanding principal amount</t>
        </is>
      </c>
      <c r="C6" s="4" t="inlineStr">
        <is>
          <t>100.00%</t>
        </is>
      </c>
    </row>
    <row r="7">
      <c r="A7" s="4" t="inlineStr">
        <is>
          <t>Subordinated Notes | LIBOR</t>
        </is>
      </c>
    </row>
    <row r="8">
      <c r="A8" s="3" t="inlineStr">
        <is>
          <t>Subordinated Notes</t>
        </is>
      </c>
    </row>
    <row r="9">
      <c r="A9" s="4" t="inlineStr">
        <is>
          <t>Variable interest rate (as a percent)</t>
        </is>
      </c>
      <c r="C9" s="4" t="inlineStr">
        <is>
          <t>4.87%</t>
        </is>
      </c>
    </row>
    <row r="10">
      <c r="A10" s="4" t="inlineStr">
        <is>
          <t>Subordinated Notes due 2030</t>
        </is>
      </c>
    </row>
    <row r="11">
      <c r="A11" s="3" t="inlineStr">
        <is>
          <t>Subordinated Notes</t>
        </is>
      </c>
    </row>
    <row r="12">
      <c r="A12" s="4" t="inlineStr">
        <is>
          <t>Face amount</t>
        </is>
      </c>
      <c r="B12" s="6" t="n">
        <v>20</v>
      </c>
    </row>
    <row r="13">
      <c r="A13" s="4" t="inlineStr">
        <is>
          <t>Interest rate</t>
        </is>
      </c>
      <c r="B13" s="4" t="inlineStr">
        <is>
          <t>4.875%</t>
        </is>
      </c>
    </row>
    <row r="14">
      <c r="A14" s="4" t="inlineStr">
        <is>
          <t>Term for fixed interest rate</t>
        </is>
      </c>
      <c r="B14" s="4" t="inlineStr">
        <is>
          <t>5 years</t>
        </is>
      </c>
    </row>
    <row r="15">
      <c r="A15" s="4" t="inlineStr">
        <is>
          <t>Subordinated Notes due 2030 | 3-month SOFR</t>
        </is>
      </c>
    </row>
    <row r="16">
      <c r="A16" s="3" t="inlineStr">
        <is>
          <t>Subordinated Notes</t>
        </is>
      </c>
    </row>
    <row r="17">
      <c r="A17" s="4" t="inlineStr">
        <is>
          <t>Variable interest rate (as a percent)</t>
        </is>
      </c>
      <c r="B17" s="4" t="inlineStr">
        <is>
          <t>4.71%</t>
        </is>
      </c>
    </row>
    <row r="18">
      <c r="A18" s="4" t="inlineStr">
        <is>
          <t>Subordinated debt due June 30, 2021</t>
        </is>
      </c>
    </row>
    <row r="19">
      <c r="A19" s="3" t="inlineStr">
        <is>
          <t>Subordinated Notes</t>
        </is>
      </c>
    </row>
    <row r="20">
      <c r="A20" s="4" t="inlineStr">
        <is>
          <t>Repayments of debt</t>
        </is>
      </c>
      <c r="B20" s="6" t="n">
        <v>25</v>
      </c>
    </row>
    <row r="21">
      <c r="A21" s="4" t="inlineStr">
        <is>
          <t>Minimum | Subordinated Notes</t>
        </is>
      </c>
    </row>
    <row r="22">
      <c r="A22" s="3" t="inlineStr">
        <is>
          <t>Subordinated Notes</t>
        </is>
      </c>
    </row>
    <row r="23">
      <c r="A23" s="4" t="inlineStr">
        <is>
          <t>Notice period for redeem the subordinated notes</t>
        </is>
      </c>
      <c r="C23" s="4" t="inlineStr">
        <is>
          <t>30 days</t>
        </is>
      </c>
    </row>
    <row r="24">
      <c r="A24" s="4" t="inlineStr">
        <is>
          <t>Maximum | Subordinated Notes</t>
        </is>
      </c>
    </row>
    <row r="25">
      <c r="A25" s="3" t="inlineStr">
        <is>
          <t>Subordinated Notes</t>
        </is>
      </c>
    </row>
    <row r="26">
      <c r="A26" s="4" t="inlineStr">
        <is>
          <t>Notice period for redeem the subordinated notes</t>
        </is>
      </c>
      <c r="C26" s="4" t="inlineStr">
        <is>
          <t>60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Revenue Recognition</t>
        </is>
      </c>
    </row>
    <row r="4">
      <c r="A4" s="4" t="inlineStr">
        <is>
          <t>Total noninterest income</t>
        </is>
      </c>
      <c r="B4" s="6" t="n">
        <v>791</v>
      </c>
      <c r="C4" s="6" t="n">
        <v>693</v>
      </c>
    </row>
    <row r="5">
      <c r="A5" s="4" t="inlineStr">
        <is>
          <t>Revenue, Practical Expedient, Incremental Cost of Obtaining Contract</t>
        </is>
      </c>
      <c r="B5" s="4" t="inlineStr">
        <is>
          <t>true</t>
        </is>
      </c>
    </row>
    <row r="6">
      <c r="A6" s="4" t="inlineStr">
        <is>
          <t>Before adoption of ASU 2014-09</t>
        </is>
      </c>
    </row>
    <row r="7">
      <c r="A7" s="3" t="inlineStr">
        <is>
          <t>Revenue Recognition</t>
        </is>
      </c>
    </row>
    <row r="8">
      <c r="A8" s="4" t="inlineStr">
        <is>
          <t>Noninterest Income (in-scope of Topic 606)</t>
        </is>
      </c>
      <c r="B8" s="6" t="n">
        <v>481</v>
      </c>
      <c r="C8" s="5" t="n">
        <v>330</v>
      </c>
    </row>
    <row r="9">
      <c r="A9" s="4" t="inlineStr">
        <is>
          <t>Noninterest Income (out-scope of Topic 606)</t>
        </is>
      </c>
      <c r="B9" s="5" t="n">
        <v>310</v>
      </c>
      <c r="C9" s="5" t="n">
        <v>363</v>
      </c>
    </row>
    <row r="10">
      <c r="A10" s="4" t="inlineStr">
        <is>
          <t>Total noninterest income</t>
        </is>
      </c>
      <c r="B10" s="5" t="n">
        <v>791</v>
      </c>
      <c r="C10" s="5" t="n">
        <v>693</v>
      </c>
    </row>
    <row r="11">
      <c r="A11" s="4" t="inlineStr">
        <is>
          <t>Other Income | Before adoption of ASU 2014-09</t>
        </is>
      </c>
    </row>
    <row r="12">
      <c r="A12" s="3" t="inlineStr">
        <is>
          <t>Revenue Recognition</t>
        </is>
      </c>
    </row>
    <row r="13">
      <c r="A13" s="4" t="inlineStr">
        <is>
          <t>Noninterest Income (in-scope of Topic 606)</t>
        </is>
      </c>
      <c r="B13" s="5" t="n">
        <v>160</v>
      </c>
      <c r="C13" s="5" t="n">
        <v>9</v>
      </c>
    </row>
    <row r="14">
      <c r="A14" s="4" t="inlineStr">
        <is>
          <t>Service Charges on Deposit Accounts | Before adoption of ASU 2014-09</t>
        </is>
      </c>
    </row>
    <row r="15">
      <c r="A15" s="3" t="inlineStr">
        <is>
          <t>Revenue Recognition</t>
        </is>
      </c>
    </row>
    <row r="16">
      <c r="A16" s="4" t="inlineStr">
        <is>
          <t>Noninterest Income (in-scope of Topic 606)</t>
        </is>
      </c>
      <c r="B16" s="5" t="n">
        <v>243</v>
      </c>
      <c r="C16" s="5" t="n">
        <v>239</v>
      </c>
    </row>
    <row r="17">
      <c r="A17" s="4" t="inlineStr">
        <is>
          <t>Fees, Exchange, and Other Service Charges | Before adoption of ASU 2014-09</t>
        </is>
      </c>
    </row>
    <row r="18">
      <c r="A18" s="3" t="inlineStr">
        <is>
          <t>Revenue Recognition</t>
        </is>
      </c>
    </row>
    <row r="19">
      <c r="A19" s="4" t="inlineStr">
        <is>
          <t>Noninterest Income (in-scope of Topic 606)</t>
        </is>
      </c>
      <c r="B19" s="6" t="n">
        <v>78</v>
      </c>
      <c r="C19" s="6" t="n">
        <v>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Supplemental Disclosure of Cash Flow Information:</t>
        </is>
      </c>
    </row>
    <row r="4">
      <c r="A4" s="4" t="inlineStr">
        <is>
          <t>Cash paid for interest on deposits and borrowed funds</t>
        </is>
      </c>
      <c r="B4" s="6" t="n">
        <v>2048</v>
      </c>
      <c r="C4" s="6" t="n">
        <v>4240</v>
      </c>
    </row>
    <row r="5">
      <c r="A5" s="4" t="inlineStr">
        <is>
          <t>Cash paid for income taxes</t>
        </is>
      </c>
      <c r="C5" s="5" t="n">
        <v>455</v>
      </c>
    </row>
    <row r="6">
      <c r="A6" s="3" t="inlineStr">
        <is>
          <t>Noncash investing and financing activities:</t>
        </is>
      </c>
    </row>
    <row r="7">
      <c r="A7" s="4" t="inlineStr">
        <is>
          <t>Unrealized (loss) gain on securities available-for-sale</t>
        </is>
      </c>
      <c r="B7" s="5" t="n">
        <v>-1577</v>
      </c>
      <c r="C7" s="5" t="n">
        <v>2804</v>
      </c>
    </row>
    <row r="8">
      <c r="A8" s="4" t="inlineStr">
        <is>
          <t>Unsettled purchases of available-for-sale securities</t>
        </is>
      </c>
      <c r="C8" s="5" t="n">
        <v>10152</v>
      </c>
    </row>
    <row r="9">
      <c r="A9" s="4" t="inlineStr">
        <is>
          <t>Unrealized gain (loss) on interest rate swaps</t>
        </is>
      </c>
      <c r="B9" s="6" t="n">
        <v>198</v>
      </c>
      <c r="C9" s="5" t="n">
        <v>-592</v>
      </c>
    </row>
    <row r="10">
      <c r="A10" s="4" t="inlineStr">
        <is>
          <t>Right-of-use assets obtained in the exchange for lease liabilities during the current period</t>
        </is>
      </c>
      <c r="C10" s="6" t="n">
        <v>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Tax expense securities available for sale</t>
        </is>
      </c>
      <c r="B4" s="6" t="n">
        <v>296</v>
      </c>
      <c r="C4" s="6" t="n">
        <v>609</v>
      </c>
    </row>
    <row r="5">
      <c r="A5" s="4" t="inlineStr">
        <is>
          <t>Unrealized loss on interest rate swaps, tax benefit</t>
        </is>
      </c>
      <c r="B5" s="6" t="n">
        <v>42</v>
      </c>
      <c r="C5" s="5" t="n">
        <v>124</v>
      </c>
    </row>
    <row r="6">
      <c r="A6" s="4" t="inlineStr">
        <is>
          <t>Reclassification adjustment for losses realized in income, tax expense</t>
        </is>
      </c>
      <c r="C6" s="6" t="n">
        <v>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56" customWidth="1" min="2" max="2"/>
    <col width="14" customWidth="1" min="3" max="3"/>
    <col width="14" customWidth="1" min="4" max="4"/>
    <col width="13" customWidth="1" min="5" max="5"/>
  </cols>
  <sheetData>
    <row r="1">
      <c r="A1" s="1" t="inlineStr">
        <is>
          <t>Leases - Information about leases (Details) - USD ($) $ in Thousands</t>
        </is>
      </c>
      <c r="B1" s="2" t="inlineStr">
        <is>
          <t>3 Months Ended</t>
        </is>
      </c>
    </row>
    <row r="2">
      <c r="B2" s="2" t="inlineStr">
        <is>
          <t>Mar. 31, 2020</t>
        </is>
      </c>
      <c r="C2" s="2" t="inlineStr">
        <is>
          <t>Mar. 31, 2021</t>
        </is>
      </c>
      <c r="D2" s="2" t="inlineStr">
        <is>
          <t>Dec. 31, 2020</t>
        </is>
      </c>
      <c r="E2" s="2" t="inlineStr">
        <is>
          <t>[1]</t>
        </is>
      </c>
    </row>
    <row r="3">
      <c r="A3" s="3" t="inlineStr">
        <is>
          <t>Leases</t>
        </is>
      </c>
    </row>
    <row r="4">
      <c r="A4" s="4" t="inlineStr">
        <is>
          <t>Right-of-Use-Asset</t>
        </is>
      </c>
      <c r="C4" s="6" t="n">
        <v>10845</v>
      </c>
      <c r="D4" s="6" t="n">
        <v>11125</v>
      </c>
    </row>
    <row r="5">
      <c r="A5" s="4" t="inlineStr">
        <is>
          <t>Lease Liability</t>
        </is>
      </c>
      <c r="C5" s="6" t="n">
        <v>11831</v>
      </c>
      <c r="D5" s="6" t="n">
        <v>12123</v>
      </c>
    </row>
    <row r="6">
      <c r="A6" s="4" t="inlineStr">
        <is>
          <t>Right-of-use assets obtained in exchange for operating lease liabilities</t>
        </is>
      </c>
      <c r="B6" s="6" t="n">
        <v>59</v>
      </c>
    </row>
    <row r="7"/>
    <row r="8">
      <c r="A8" s="4" t="inlineStr">
        <is>
          <t>[1]</t>
        </is>
      </c>
      <c r="B8" s="4" t="inlineStr">
        <is>
          <t>Derived from audited consolidated financial statements.</t>
        </is>
      </c>
    </row>
  </sheetData>
  <mergeCells count="8">
    <mergeCell ref="A1:A2"/>
    <mergeCell ref="D1:E1"/>
    <mergeCell ref="D3:E3"/>
    <mergeCell ref="D4:E4"/>
    <mergeCell ref="D5:E5"/>
    <mergeCell ref="D6:E6"/>
    <mergeCell ref="A7:E7"/>
    <mergeCell ref="B8:E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Leases - Maturity schedule of undiscounted cash flows that contribute to the lease liability (Details) - USD ($) $ in Thousands</t>
        </is>
      </c>
      <c r="B1" s="2" t="inlineStr">
        <is>
          <t>Mar. 31, 2021</t>
        </is>
      </c>
      <c r="C1" s="2" t="inlineStr">
        <is>
          <t>Dec. 31, 2020</t>
        </is>
      </c>
    </row>
    <row r="2">
      <c r="A2" s="3" t="inlineStr">
        <is>
          <t>Schedule of undiscounted cash flows</t>
        </is>
      </c>
    </row>
    <row r="3">
      <c r="A3" s="4" t="inlineStr">
        <is>
          <t>Operating lease liabilities</t>
        </is>
      </c>
      <c r="B3" s="6" t="n">
        <v>11831</v>
      </c>
      <c r="C3" s="6" t="n">
        <v>12123</v>
      </c>
      <c r="D3" s="4" t="inlineStr">
        <is>
          <t>[1]</t>
        </is>
      </c>
    </row>
    <row r="4"/>
    <row r="5">
      <c r="A5" s="4" t="inlineStr">
        <is>
          <t>[1]</t>
        </is>
      </c>
      <c r="B5" s="4" t="inlineStr">
        <is>
          <t>Derived from audited consolidated financial statements.</t>
        </is>
      </c>
    </row>
  </sheetData>
  <mergeCells count="3">
    <mergeCell ref="C1:D1"/>
    <mergeCell ref="A4:D4"/>
    <mergeCell ref="B5:D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569</v>
      </c>
      <c r="C4" s="6" t="n">
        <v>3733</v>
      </c>
    </row>
    <row r="5">
      <c r="A5" s="3" t="inlineStr">
        <is>
          <t>Adjustments to reconcile net income to net cash provided by operating activities:</t>
        </is>
      </c>
    </row>
    <row r="6">
      <c r="A6" s="4" t="inlineStr">
        <is>
          <t>Depreciation</t>
        </is>
      </c>
      <c r="B6" s="5" t="n">
        <v>153</v>
      </c>
      <c r="C6" s="5" t="n">
        <v>159</v>
      </c>
    </row>
    <row r="7">
      <c r="A7" s="4" t="inlineStr">
        <is>
          <t>Provision for loan losses</t>
        </is>
      </c>
      <c r="C7" s="5" t="n">
        <v>1066</v>
      </c>
    </row>
    <row r="8">
      <c r="A8" s="4" t="inlineStr">
        <is>
          <t>Net amortization of premium of securities</t>
        </is>
      </c>
      <c r="B8" s="5" t="n">
        <v>89</v>
      </c>
      <c r="C8" s="5" t="n">
        <v>101</v>
      </c>
    </row>
    <row r="9">
      <c r="A9" s="4" t="inlineStr">
        <is>
          <t>Net amortization of deferred loan costs and purchase premiums</t>
        </is>
      </c>
      <c r="B9" s="5" t="n">
        <v>1697</v>
      </c>
      <c r="C9" s="5" t="n">
        <v>232</v>
      </c>
    </row>
    <row r="10">
      <c r="A10" s="4" t="inlineStr">
        <is>
          <t>Net accretion of acquisition accounting adjustments</t>
        </is>
      </c>
      <c r="B10" s="5" t="n">
        <v>-129</v>
      </c>
      <c r="C10" s="5" t="n">
        <v>-169</v>
      </c>
    </row>
    <row r="11">
      <c r="A11" s="4" t="inlineStr">
        <is>
          <t>Gain on calls of held-to-maturity securities</t>
        </is>
      </c>
      <c r="C11" s="5" t="n">
        <v>-97</v>
      </c>
    </row>
    <row r="12">
      <c r="A12" s="4" t="inlineStr">
        <is>
          <t>Loss on loans held for sale</t>
        </is>
      </c>
      <c r="C12" s="5" t="n">
        <v>451</v>
      </c>
    </row>
    <row r="13">
      <c r="A13" s="4" t="inlineStr">
        <is>
          <t>Payments received on loans held for sale, net</t>
        </is>
      </c>
      <c r="C13" s="5" t="n">
        <v>1107</v>
      </c>
    </row>
    <row r="14">
      <c r="A14" s="4" t="inlineStr">
        <is>
          <t>Amortization of subordinated debt issuance costs</t>
        </is>
      </c>
      <c r="B14" s="5" t="n">
        <v>31</v>
      </c>
      <c r="C14" s="5" t="n">
        <v>20</v>
      </c>
    </row>
    <row r="15">
      <c r="A15" s="4" t="inlineStr">
        <is>
          <t>Core deposits intangible amortization</t>
        </is>
      </c>
      <c r="B15" s="5" t="n">
        <v>80</v>
      </c>
      <c r="C15" s="5" t="n">
        <v>90</v>
      </c>
    </row>
    <row r="16">
      <c r="A16" s="4" t="inlineStr">
        <is>
          <t>Equity-based compensation expense</t>
        </is>
      </c>
      <c r="B16" s="5" t="n">
        <v>166</v>
      </c>
      <c r="C16" s="5" t="n">
        <v>205</v>
      </c>
    </row>
    <row r="17">
      <c r="A17" s="4" t="inlineStr">
        <is>
          <t>BOLI income</t>
        </is>
      </c>
      <c r="B17" s="5" t="n">
        <v>-248</v>
      </c>
      <c r="C17" s="5" t="n">
        <v>-283</v>
      </c>
    </row>
    <row r="18">
      <c r="A18" s="3" t="inlineStr">
        <is>
          <t>Changes in assets and liabilities:</t>
        </is>
      </c>
    </row>
    <row r="19">
      <c r="A19" s="4" t="inlineStr">
        <is>
          <t>Decrease (increase) in accrued interest receivable, prepaid expenses and other assets</t>
        </is>
      </c>
      <c r="B19" s="5" t="n">
        <v>6201</v>
      </c>
      <c r="C19" s="5" t="n">
        <v>-7813</v>
      </c>
    </row>
    <row r="20">
      <c r="A20" s="4" t="inlineStr">
        <is>
          <t>(Decrease) increase in accrued interest payable, accrued expenses and other liabilities</t>
        </is>
      </c>
      <c r="B20" s="5" t="n">
        <v>-4372</v>
      </c>
      <c r="C20" s="5" t="n">
        <v>7713</v>
      </c>
    </row>
    <row r="21">
      <c r="A21" s="4" t="inlineStr">
        <is>
          <t>Net cash provided by operating activities</t>
        </is>
      </c>
      <c r="B21" s="5" t="n">
        <v>9237</v>
      </c>
      <c r="C21" s="5" t="n">
        <v>6515</v>
      </c>
    </row>
    <row r="22">
      <c r="A22" s="3" t="inlineStr">
        <is>
          <t>Cash Flows From Investing Activities</t>
        </is>
      </c>
    </row>
    <row r="23">
      <c r="A23" s="4" t="inlineStr">
        <is>
          <t>Increase in interest-bearing deposits at other financial institutions</t>
        </is>
      </c>
      <c r="B23" s="5" t="n">
        <v>-83057</v>
      </c>
      <c r="C23" s="5" t="n">
        <v>-44176</v>
      </c>
    </row>
    <row r="24">
      <c r="A24" s="4" t="inlineStr">
        <is>
          <t>Purchases of securities available-for-sale</t>
        </is>
      </c>
      <c r="B24" s="5" t="n">
        <v>-21118</v>
      </c>
    </row>
    <row r="25">
      <c r="A25" s="4" t="inlineStr">
        <is>
          <t>Proceeds from maturities and calls of securities available-for-sale</t>
        </is>
      </c>
      <c r="B25" s="5" t="n">
        <v>1000</v>
      </c>
      <c r="C25" s="5" t="n">
        <v>1000</v>
      </c>
    </row>
    <row r="26">
      <c r="A26" s="4" t="inlineStr">
        <is>
          <t>Proceeds from redemptions of securities available-for-sale</t>
        </is>
      </c>
      <c r="B26" s="5" t="n">
        <v>9498</v>
      </c>
      <c r="C26" s="5" t="n">
        <v>6162</v>
      </c>
    </row>
    <row r="27">
      <c r="A27" s="4" t="inlineStr">
        <is>
          <t>Net redemption (purchase) of restricted stock</t>
        </is>
      </c>
      <c r="B27" s="5" t="n">
        <v>186</v>
      </c>
      <c r="C27" s="5" t="n">
        <v>-591</v>
      </c>
    </row>
    <row r="28">
      <c r="A28" s="4" t="inlineStr">
        <is>
          <t>Net decrease (increase) in loans</t>
        </is>
      </c>
      <c r="B28" s="5" t="n">
        <v>17069</v>
      </c>
      <c r="C28" s="5" t="n">
        <v>-11756</v>
      </c>
    </row>
    <row r="29">
      <c r="A29" s="4" t="inlineStr">
        <is>
          <t>Purchases of premises and equipment, net</t>
        </is>
      </c>
      <c r="B29" s="5" t="n">
        <v>-19</v>
      </c>
      <c r="C29" s="5" t="n">
        <v>-165</v>
      </c>
    </row>
    <row r="30">
      <c r="A30" s="4" t="inlineStr">
        <is>
          <t>Net cash used in investing activities</t>
        </is>
      </c>
      <c r="B30" s="5" t="n">
        <v>-76441</v>
      </c>
      <c r="C30" s="5" t="n">
        <v>-49526</v>
      </c>
    </row>
    <row r="31">
      <c r="A31" s="3" t="inlineStr">
        <is>
          <t>Cash Flows From Financing Activities</t>
        </is>
      </c>
    </row>
    <row r="32">
      <c r="A32" s="4" t="inlineStr">
        <is>
          <t>Net increase in noninterest-bearing, interest-bearing checking, savings, and money market deposits</t>
        </is>
      </c>
      <c r="B32" s="5" t="n">
        <v>105260</v>
      </c>
      <c r="C32" s="5" t="n">
        <v>37449</v>
      </c>
    </row>
    <row r="33">
      <c r="A33" s="4" t="inlineStr">
        <is>
          <t>Net (decrease) increase in time deposits</t>
        </is>
      </c>
      <c r="B33" s="5" t="n">
        <v>-43117</v>
      </c>
      <c r="C33" s="5" t="n">
        <v>20879</v>
      </c>
    </row>
    <row r="34">
      <c r="A34" s="4" t="inlineStr">
        <is>
          <t>Decrease in federal funds purchased</t>
        </is>
      </c>
      <c r="C34" s="5" t="n">
        <v>-10000</v>
      </c>
    </row>
    <row r="35">
      <c r="A35" s="4" t="inlineStr">
        <is>
          <t>Net increase in FHLB advances</t>
        </is>
      </c>
      <c r="C35" s="5" t="n">
        <v>10000</v>
      </c>
    </row>
    <row r="36">
      <c r="A36" s="4" t="inlineStr">
        <is>
          <t>Repurchase of shares of common stock</t>
        </is>
      </c>
      <c r="C36" s="5" t="n">
        <v>-7280</v>
      </c>
    </row>
    <row r="37">
      <c r="A37" s="4" t="inlineStr">
        <is>
          <t>Common stock issuance</t>
        </is>
      </c>
      <c r="B37" s="5" t="n">
        <v>819</v>
      </c>
      <c r="C37" s="5" t="n">
        <v>205</v>
      </c>
    </row>
    <row r="38">
      <c r="A38" s="4" t="inlineStr">
        <is>
          <t>Net cash provided by financing activities</t>
        </is>
      </c>
      <c r="B38" s="5" t="n">
        <v>62962</v>
      </c>
      <c r="C38" s="5" t="n">
        <v>51253</v>
      </c>
    </row>
    <row r="39">
      <c r="A39" s="4" t="inlineStr">
        <is>
          <t>Net (decrease) increase in cash and cash equivalents</t>
        </is>
      </c>
      <c r="B39" s="5" t="n">
        <v>-4242</v>
      </c>
      <c r="C39" s="5" t="n">
        <v>8242</v>
      </c>
    </row>
    <row r="40">
      <c r="A40" s="4" t="inlineStr">
        <is>
          <t>Cash and cash equivalents, beginning of year</t>
        </is>
      </c>
      <c r="B40" s="5" t="n">
        <v>20835</v>
      </c>
      <c r="C40" s="5" t="n">
        <v>14916</v>
      </c>
    </row>
    <row r="41">
      <c r="A41" s="4" t="inlineStr">
        <is>
          <t>Cash and cash equivalents, end of year</t>
        </is>
      </c>
      <c r="B41" s="6" t="n">
        <v>16593</v>
      </c>
      <c r="C41" s="6" t="n">
        <v>231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6" customWidth="1" min="2" max="2"/>
    <col width="27" customWidth="1" min="3" max="3"/>
    <col width="18" customWidth="1" min="4" max="4"/>
    <col width="39" customWidth="1" min="5" max="5"/>
    <col width="13" customWidth="1" min="6" max="6"/>
    <col width="13" customWidth="1" min="7" max="7"/>
  </cols>
  <sheetData>
    <row r="1">
      <c r="A1" s="1" t="inlineStr">
        <is>
          <t>Consolidated Statements of Changes in Stockholders' Equity - USD ($) shares in Thousands, $ in Thousands</t>
        </is>
      </c>
      <c r="B1" s="2" t="inlineStr">
        <is>
          <t>Common Stock</t>
        </is>
      </c>
      <c r="C1" s="2" t="inlineStr">
        <is>
          <t>Additional Paid-in Capital</t>
        </is>
      </c>
      <c r="D1" s="2" t="inlineStr">
        <is>
          <t>Retained Earnings</t>
        </is>
      </c>
      <c r="E1" s="2" t="inlineStr">
        <is>
          <t>Accumulated Other Comprehensive Income</t>
        </is>
      </c>
      <c r="F1" s="2" t="inlineStr">
        <is>
          <t>Total</t>
        </is>
      </c>
    </row>
    <row r="2">
      <c r="A2" s="4" t="inlineStr">
        <is>
          <t>Balance at the beginning of the period at Dec. 31, 2019</t>
        </is>
      </c>
      <c r="B2" s="6" t="n">
        <v>139</v>
      </c>
      <c r="C2" s="6" t="n">
        <v>125779</v>
      </c>
      <c r="D2" s="6" t="n">
        <v>52470</v>
      </c>
      <c r="E2" s="6" t="n">
        <v>690</v>
      </c>
      <c r="F2" s="6" t="n">
        <v>179078</v>
      </c>
    </row>
    <row r="3">
      <c r="A3" s="4" t="inlineStr">
        <is>
          <t>Balance at the beginning of the period (in shares) at Dec. 31, 2019</t>
        </is>
      </c>
      <c r="B3" s="5" t="n">
        <v>13902</v>
      </c>
    </row>
    <row r="4">
      <c r="A4" s="3" t="inlineStr">
        <is>
          <t>Increase (Decrease) in Stockholders' Equity</t>
        </is>
      </c>
    </row>
    <row r="5">
      <c r="A5" s="4" t="inlineStr">
        <is>
          <t>Net income</t>
        </is>
      </c>
      <c r="D5" s="5" t="n">
        <v>3733</v>
      </c>
      <c r="F5" s="5" t="n">
        <v>3733</v>
      </c>
    </row>
    <row r="6">
      <c r="A6" s="4" t="inlineStr">
        <is>
          <t>Other comprehensive income (loss), net of tax</t>
        </is>
      </c>
      <c r="E6" s="5" t="n">
        <v>1747</v>
      </c>
      <c r="F6" s="5" t="n">
        <v>1747</v>
      </c>
    </row>
    <row r="7">
      <c r="A7" s="4" t="inlineStr">
        <is>
          <t>Repurchase of common stock</t>
        </is>
      </c>
      <c r="B7" s="6" t="n">
        <v>-5</v>
      </c>
      <c r="C7" s="5" t="n">
        <v>-7275</v>
      </c>
      <c r="F7" s="5" t="n">
        <v>-7280</v>
      </c>
    </row>
    <row r="8">
      <c r="A8" s="4" t="inlineStr">
        <is>
          <t>Repurchase of common stock (in shares)</t>
        </is>
      </c>
      <c r="B8" s="5" t="n">
        <v>-487</v>
      </c>
    </row>
    <row r="9">
      <c r="A9" s="4" t="inlineStr">
        <is>
          <t>Common stock issuance for options exercised, net</t>
        </is>
      </c>
      <c r="B9" s="6" t="n">
        <v>1</v>
      </c>
      <c r="C9" s="5" t="n">
        <v>204</v>
      </c>
      <c r="F9" s="5" t="n">
        <v>205</v>
      </c>
    </row>
    <row r="10">
      <c r="A10" s="4" t="inlineStr">
        <is>
          <t>Common stock issuance for options exercised, net (in shares)</t>
        </is>
      </c>
      <c r="B10" s="5" t="n">
        <v>37</v>
      </c>
    </row>
    <row r="11">
      <c r="A11" s="4" t="inlineStr">
        <is>
          <t>Stock-based compensation expense</t>
        </is>
      </c>
      <c r="C11" s="5" t="n">
        <v>205</v>
      </c>
      <c r="F11" s="5" t="n">
        <v>205</v>
      </c>
    </row>
    <row r="12">
      <c r="A12" s="4" t="inlineStr">
        <is>
          <t>Balance at the end of the period at Mar. 31, 2020</t>
        </is>
      </c>
      <c r="B12" s="6" t="n">
        <v>135</v>
      </c>
      <c r="C12" s="5" t="n">
        <v>118913</v>
      </c>
      <c r="D12" s="5" t="n">
        <v>56203</v>
      </c>
      <c r="E12" s="5" t="n">
        <v>2437</v>
      </c>
      <c r="F12" s="5" t="n">
        <v>177688</v>
      </c>
    </row>
    <row r="13">
      <c r="A13" s="4" t="inlineStr">
        <is>
          <t>Balance at the end of the period (in shares) at Mar. 31, 2020</t>
        </is>
      </c>
      <c r="B13" s="5" t="n">
        <v>13452</v>
      </c>
    </row>
    <row r="14">
      <c r="A14" s="4" t="inlineStr">
        <is>
          <t>Balance at the beginning of the period at Dec. 31, 2020</t>
        </is>
      </c>
      <c r="B14" s="6" t="n">
        <v>135</v>
      </c>
      <c r="C14" s="5" t="n">
        <v>119568</v>
      </c>
      <c r="D14" s="5" t="n">
        <v>67971</v>
      </c>
      <c r="E14" s="5" t="n">
        <v>1826</v>
      </c>
      <c r="F14" s="5" t="n">
        <v>189500</v>
      </c>
      <c r="G14" s="4" t="inlineStr">
        <is>
          <t>[1]</t>
        </is>
      </c>
    </row>
    <row r="15">
      <c r="A15" s="4" t="inlineStr">
        <is>
          <t>Balance at the beginning of the period (in shares) at Dec. 31, 2020</t>
        </is>
      </c>
      <c r="B15" s="5" t="n">
        <v>13511</v>
      </c>
    </row>
    <row r="16">
      <c r="A16" s="3" t="inlineStr">
        <is>
          <t>Increase (Decrease) in Stockholders' Equity</t>
        </is>
      </c>
    </row>
    <row r="17">
      <c r="A17" s="4" t="inlineStr">
        <is>
          <t>Net income</t>
        </is>
      </c>
      <c r="D17" s="5" t="n">
        <v>5569</v>
      </c>
      <c r="F17" s="5" t="n">
        <v>5569</v>
      </c>
    </row>
    <row r="18">
      <c r="A18" s="4" t="inlineStr">
        <is>
          <t>Other comprehensive income (loss), net of tax</t>
        </is>
      </c>
      <c r="E18" s="5" t="n">
        <v>-1125</v>
      </c>
      <c r="F18" s="5" t="n">
        <v>-1125</v>
      </c>
    </row>
    <row r="19">
      <c r="A19" s="4" t="inlineStr">
        <is>
          <t>Common stock issuance for options exercised, net</t>
        </is>
      </c>
      <c r="B19" s="6" t="n">
        <v>1</v>
      </c>
      <c r="C19" s="5" t="n">
        <v>818</v>
      </c>
      <c r="F19" s="5" t="n">
        <v>819</v>
      </c>
    </row>
    <row r="20">
      <c r="A20" s="4" t="inlineStr">
        <is>
          <t>Common stock issuance for options exercised, net (in shares)</t>
        </is>
      </c>
      <c r="B20" s="5" t="n">
        <v>128</v>
      </c>
    </row>
    <row r="21">
      <c r="A21" s="4" t="inlineStr">
        <is>
          <t>Stock-based compensation expense</t>
        </is>
      </c>
      <c r="C21" s="5" t="n">
        <v>166</v>
      </c>
      <c r="F21" s="5" t="n">
        <v>166</v>
      </c>
    </row>
    <row r="22">
      <c r="A22" s="4" t="inlineStr">
        <is>
          <t>Balance at the end of the period at Mar. 31, 2021</t>
        </is>
      </c>
      <c r="B22" s="6" t="n">
        <v>136</v>
      </c>
      <c r="C22" s="6" t="n">
        <v>120552</v>
      </c>
      <c r="D22" s="6" t="n">
        <v>73540</v>
      </c>
      <c r="E22" s="6" t="n">
        <v>701</v>
      </c>
      <c r="F22" s="6" t="n">
        <v>194929</v>
      </c>
    </row>
    <row r="23">
      <c r="A23" s="4" t="inlineStr">
        <is>
          <t>Balance at the end of the period (in shares) at Mar. 31, 2021</t>
        </is>
      </c>
      <c r="B23" s="5" t="n">
        <v>13639</v>
      </c>
    </row>
    <row r="24"/>
    <row r="25">
      <c r="A25" s="4" t="inlineStr">
        <is>
          <t>[1]</t>
        </is>
      </c>
      <c r="B25" s="4" t="inlineStr">
        <is>
          <t>Derived from audited consolidated financial statements.</t>
        </is>
      </c>
    </row>
  </sheetData>
  <mergeCells count="3">
    <mergeCell ref="F1:G1"/>
    <mergeCell ref="A24:G24"/>
    <mergeCell ref="B25:G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and Summary of Significant Accounting Policies</t>
        </is>
      </c>
    </row>
    <row r="4">
      <c r="A4" s="4" t="inlineStr">
        <is>
          <t>Organization and Summary of Significant Accounting Policies</t>
        </is>
      </c>
      <c r="B4" s="4" t="inlineStr">
        <is>
          <t>Note 1. Organization and Summary of Significant Accounting Policies Organization FVCBankcorp, Inc. (the Company), a Virginia corporation, was formed in 2015 and is registered as a bank holding company under the Bank Holding Company Act of 1956, as amended. The Company is headquartered in Fairfax, Virginia. The Company conducts its business activities through the branch offices of its wholly owned subsidiary bank, FVCbank (the Bank). The Company exists primarily for the purposes of holding the stock of its subsidiary, the Bank. The Bank was organized under the laws of the Commonwealth of Virginia to engage in a general banking business serving the Washington, D.C. and Baltimore metropolitan areas. The Bank commenced operations on November 27, 2007 and is a member of the Federal Reserve System (the Federal Reserve) and the Federal Deposit Insurance Corporation (FDIC). It is subject to the regulations of the Board of Governors of the Federal Reserve and the State Corporation Commission of Virginia. Consequently, it undergoes periodic examinations by these regulatory authorities. Basis of Presentation The accompanying unaudited consolidated financial statements of the Company have been prepared in accordance with accounting principles generally accepted in the United States of America (GAAP) for interim financial information and follow general practice within the banking industry. Accordingly, the unaudited consolidated financial statements do not include all the information and footnotes required by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These financial statements should be read in conjunction with the consolidated financial statements and notes thereto included in the Company’s audited financial statements for the year ended December 31, 2020. Certain prior period amounts have been reclassified to conform to current period presentation. Principles of Consolidation The consolidated financial statements include the accounts of the Company. All material intercompany balances and transactions have been eliminated in consolidation. Significant Accounting Policies The accounting and reporting policies of the Company are in accordance with GAAP and conform to general practices within the banking industry. Risks and Uncertainties The COVID-19 pandemic has adversely impacted a broad range of industries in which the Company’s customers operate and could impair their ability to fulfill their financial obligations to the Company. The pandemic has caused significant disruptions to the U.S. economy and has disrupted banking and other financial activity in the areas the Company operates. While there has been no material impact to the Company’s employees to date, COVID-19 could also potentially create widespread business continuity issues for it. The U.S. government and its agencies have taken several actions designed to cushion the economic fallout. Most notably, the Coronavirus Aid, Relief, and Economic Stability Act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recent legislative and regulatory relief efforts are expected to have a material impact on our operations. The Company’s business is dependent upon the willingness and ability of its employees and customers to conduct banking and other financial transactions. While it is not possible to know the full universe or extent that the impact of COVID-19 and resulting measures to curtail its spread will have on the Company’s business, it is aware of the following items that are potentially material to the Company and its operations. Financial Condition and Results of Operations The Company’s interest income could be reduced due to COVID-19. In keeping with guidance from regulators, it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 the breadth of the economic impact may affect its borrowers’ ability to repay in future periods. The Company’s fee income could be reduced due to COVID-19. In keeping with guidance from regulators, it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materiality of such an impact, but recognize the breadth of the economic impact is likely to impact its fee income in future periods. Capital and Liquidity While the Company believes that it has sufficient capital to withstand an extended economic recession brought about by COVID-19, its regulatory capital ratios could be adversely impacted by future credit losses. The Company relies on cash on hand as well as dividends from its subsidiary bank to service its debt when necessary. If its capital deteriorates such that the subsidiary bank is unable to pay dividends to the Company for an extended period of time, it may not be able to service its debt. The Company maintains access to multiple sources of liquidity. Wholesale funding markets have remained open to it, and rates for short term funding have recently been quite low. If funding costs become elevated for an extended period of time, it could have an adverse effect on the Company’s net interest margin. If an extended recession caused large numbers of its deposit customers to withdraw their funds, the Company might become more reliant on volatile or more expensive sources of funding. Asset Valuation Currently, the Company does not expect COVID-19 to affect its ability to account timely for the valuation of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COVID-19 could cause a decline in the Company’s stock price or the occurrence of what management would deem to be a triggering event that could, under certain circumstances, cause it to perform a goodwill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It is possible that the lingering effects of COVID-19 could cause the occurrence of what management would deem to be a triggering event that could, under certain circumstances, cause it to perform an intangible asset impairment test and result in an impairment charge being recorded for that period. In the event that the Company concludes that all or a portion of its intangible assets are impaired, a non-cash charge for the amount of such impairment would be recorded to earnings. Such a charge would have no impact on tangible capital or regulatory capital. During the fourth quarter of 2020, the Company engaged a third party specialist to perform an independent goodwill and other intangible assets valuations. Based on the qualitative analysis completed, the Company’s goodwill and other intangible assets were not impaired as of December 31, 2020. However, it is possible a triggering event could occur in the future to cause the Company reevaluate the valuation of its intangible assets. Processes, Controls and Business Continuity Plan The Company has invoked its Board approved Pandemic Preparedness Plan that includes a remote working strategy.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The Company does not currently face any material resource constraint through the implementation of its business continuity plans. Lending Operations and Accommodations to Borrowers In keeping with regulatory guidance to work with borrowers during this unprecedented situation and as outlined in the CARES Act, the Company executed a payment deferral program for its commercial lending clients that are adversely affected by the pandemic. Depending on the demonstrated need of the client, the Company is deferring either the full loan payment or the principal component of the loan payment generally for 90 days. During the first and second quarters of 2020, the Company modified 277 loans for a total outstanding principal balance of $360.2 million, or 24.4% of the total loan portfolio. As of March 31, 2021, remaining payment deferred loans totaled $10.0 million, or 0.69% of the total loan portfolio, comprising three loans. In accordance with interagency guidance and the CARES Act issued in March 2020, these short term deferrals are not considered TDRs. With the passage of the PPP, administered by the SBA, the Company actively participated in assisting its customers with applications for resources through the program. The majority of the PPP loans it originated have a two-year term and earn interest at 1%. The Company believes that the majority of these loans will ultimately be forgiven by the SBA in accordance with the terms of the program. At March 31, 2021, PPP loans totaled $166.6 million. The Company continues to originate PPP loans as part of the 2021 program for first and second draw loans. It is the Company’s understanding that loans funded through PPP are fully guaranteed by the U.S. government. Should those circumstances change, the Company could be required to establish additional allowance for loan losses through a charge to earnings. Credit The Company is working with customers directly affected by COVID-19. It is prepared to offer short-term assistance in accordance with regulatory guidelines. As a result of the current economic environment caused by the COVID-19 virus, the Company is engaging in more frequent communications with borrowers to better understand their situation and the challenges faced, allowing it to respond proactively as needs and issues arise. Should economic conditions worsen, the Company could experience further increases in its required allowance for loan losses and record additional provision for loan loss expense. It is possible that the Company’s asset quality measures could worsen at future measurement periods if the effects of COVID-19 are prolonged.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such as the Company, and all other entities who do not file with the SEC are required to apply the guidance for fiscal years, and interim periods within those years, beginning after December 15, 2022. The Company has identified a third-party vendor to assist in the measurement of expected credit losses under this standard. The implementation committee has completed the data collection process, validated the data inputs, and is in the initial phases of evaluating various allowance methodologies for certain loan segments within the Company’s loan portfolio. The Company is currently evaluating the implementation of ASU 2016-13 due to the change in implementation dates for smaller reporting companies. Effective November 25, 2019, the SEC adopted Staff Accounting Bulletin (SAB) 119. SAB 119 updated portions of SEC interpretative guidance to align with FASB Accounting Standards Codification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is assessing ASU 2020-04 and its impact on the Company’s transition away from LIBOR for its loan and other financial instruments. In August 2020, the FASB issued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0:19:48Z</dcterms:created>
  <dcterms:modified xmlns:dcterms="http://purl.org/dc/terms/" xmlns:xsi="http://www.w3.org/2001/XMLSchema-instance" xsi:type="dcterms:W3CDTF">2021-05-13T10:19:48Z</dcterms:modified>
</cp:coreProperties>
</file>